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in Equity Securitie" sheetId="12" state="visible" r:id="rId12"/>
    <sheet xmlns:r="http://schemas.openxmlformats.org/officeDocument/2006/relationships" name="Derivative and Hedging Activiti"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Goodwill and Identified Intangi" sheetId="16" state="visible" r:id="rId16"/>
    <sheet xmlns:r="http://schemas.openxmlformats.org/officeDocument/2006/relationships" name="Restructuring and Related Charg" sheetId="17" state="visible" r:id="rId17"/>
    <sheet xmlns:r="http://schemas.openxmlformats.org/officeDocument/2006/relationships" name="Convertible Notes, Other Debts " sheetId="18" state="visible" r:id="rId18"/>
    <sheet xmlns:r="http://schemas.openxmlformats.org/officeDocument/2006/relationships" name="Employee Benefit Plans and Stoc"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Warra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asis of Presentation and Sig_2" sheetId="25" state="visible" r:id="rId25"/>
    <sheet xmlns:r="http://schemas.openxmlformats.org/officeDocument/2006/relationships" name="Revenue (Tables)" sheetId="26" state="visible" r:id="rId26"/>
    <sheet xmlns:r="http://schemas.openxmlformats.org/officeDocument/2006/relationships" name="Lease (Tables)" sheetId="27" state="visible" r:id="rId27"/>
    <sheet xmlns:r="http://schemas.openxmlformats.org/officeDocument/2006/relationships" name="Derivative and Hedging Activi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Goodwill and Identified Intan_2" sheetId="31" state="visible" r:id="rId31"/>
    <sheet xmlns:r="http://schemas.openxmlformats.org/officeDocument/2006/relationships" name="Restructuring and Related Cha_2" sheetId="32" state="visible" r:id="rId32"/>
    <sheet xmlns:r="http://schemas.openxmlformats.org/officeDocument/2006/relationships" name="Convertible Notes, Other Debt_2" sheetId="33" state="visible" r:id="rId33"/>
    <sheet xmlns:r="http://schemas.openxmlformats.org/officeDocument/2006/relationships" name="Employee Benefit Plans and St_2"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Revenue Contract Assets and Def" sheetId="39" state="visible" r:id="rId39"/>
    <sheet xmlns:r="http://schemas.openxmlformats.org/officeDocument/2006/relationships" name="Revenue Narratives (Details)" sheetId="40" state="visible" r:id="rId40"/>
    <sheet xmlns:r="http://schemas.openxmlformats.org/officeDocument/2006/relationships" name="Revenue - Additional Informatio" sheetId="41" state="visible" r:id="rId41"/>
    <sheet xmlns:r="http://schemas.openxmlformats.org/officeDocument/2006/relationships" name="Lease - Lease Information (Deta" sheetId="42" state="visible" r:id="rId42"/>
    <sheet xmlns:r="http://schemas.openxmlformats.org/officeDocument/2006/relationships" name="Investments in Equity Securit_2" sheetId="43" state="visible" r:id="rId43"/>
    <sheet xmlns:r="http://schemas.openxmlformats.org/officeDocument/2006/relationships" name="Derivatives and Hedging Activit" sheetId="44" state="visible" r:id="rId44"/>
    <sheet xmlns:r="http://schemas.openxmlformats.org/officeDocument/2006/relationships" name="Derivative and Hedging Activi_3" sheetId="45" state="visible" r:id="rId45"/>
    <sheet xmlns:r="http://schemas.openxmlformats.org/officeDocument/2006/relationships" name="Derivatives and Hedging Activ_2"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Balance Sheet Components - Acco" sheetId="51" state="visible" r:id="rId51"/>
    <sheet xmlns:r="http://schemas.openxmlformats.org/officeDocument/2006/relationships" name="Balance Sheet Components - Inve" sheetId="52" state="visible" r:id="rId52"/>
    <sheet xmlns:r="http://schemas.openxmlformats.org/officeDocument/2006/relationships" name="Balance Sheet Components - Prep" sheetId="53" state="visible" r:id="rId53"/>
    <sheet xmlns:r="http://schemas.openxmlformats.org/officeDocument/2006/relationships" name="Balance Sheet Components Additi"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Ot_2" sheetId="58" state="visible" r:id="rId58"/>
    <sheet xmlns:r="http://schemas.openxmlformats.org/officeDocument/2006/relationships" name="Goodwill and Intangible Assets " sheetId="59" state="visible" r:id="rId59"/>
    <sheet xmlns:r="http://schemas.openxmlformats.org/officeDocument/2006/relationships" name="Goodwill and Identified Intan_3" sheetId="60" state="visible" r:id="rId60"/>
    <sheet xmlns:r="http://schemas.openxmlformats.org/officeDocument/2006/relationships" name="Goodwill and Identified Intan_4" sheetId="61" state="visible" r:id="rId61"/>
    <sheet xmlns:r="http://schemas.openxmlformats.org/officeDocument/2006/relationships" name="Goodwill and Identified Intan_5" sheetId="62" state="visible" r:id="rId62"/>
    <sheet xmlns:r="http://schemas.openxmlformats.org/officeDocument/2006/relationships" name="Goodwill and Identified Intan_6" sheetId="63" state="visible" r:id="rId63"/>
    <sheet xmlns:r="http://schemas.openxmlformats.org/officeDocument/2006/relationships" name="Restructuring and Related Cha_3" sheetId="64" state="visible" r:id="rId64"/>
    <sheet xmlns:r="http://schemas.openxmlformats.org/officeDocument/2006/relationships" name="Restructuring and Related Cha_4" sheetId="65" state="visible" r:id="rId65"/>
    <sheet xmlns:r="http://schemas.openxmlformats.org/officeDocument/2006/relationships" name="Restructuring and Related Cha_5" sheetId="66" state="visible" r:id="rId66"/>
    <sheet xmlns:r="http://schemas.openxmlformats.org/officeDocument/2006/relationships" name="Convertible Notes, Other Debt_3" sheetId="67" state="visible" r:id="rId67"/>
    <sheet xmlns:r="http://schemas.openxmlformats.org/officeDocument/2006/relationships" name="Convertible Notes, Other Debt_4" sheetId="68" state="visible" r:id="rId68"/>
    <sheet xmlns:r="http://schemas.openxmlformats.org/officeDocument/2006/relationships" name="Convertible Notes, Other Debt_5" sheetId="69" state="visible" r:id="rId69"/>
    <sheet xmlns:r="http://schemas.openxmlformats.org/officeDocument/2006/relationships" name="Convertible Notes, Other Debt_6" sheetId="70" state="visible" r:id="rId70"/>
    <sheet xmlns:r="http://schemas.openxmlformats.org/officeDocument/2006/relationships" name="Convertible Notes, Other Debt_7" sheetId="71" state="visible" r:id="rId71"/>
    <sheet xmlns:r="http://schemas.openxmlformats.org/officeDocument/2006/relationships" name="Convertible Notes , Other Debts" sheetId="72" state="visible" r:id="rId72"/>
    <sheet xmlns:r="http://schemas.openxmlformats.org/officeDocument/2006/relationships" name="Convertible Notes, Other Debt_8" sheetId="73" state="visible" r:id="rId73"/>
    <sheet xmlns:r="http://schemas.openxmlformats.org/officeDocument/2006/relationships" name="Employee Benefit Plans and St_3" sheetId="74" state="visible" r:id="rId74"/>
    <sheet xmlns:r="http://schemas.openxmlformats.org/officeDocument/2006/relationships" name="Employee Benefit Plans and St_4" sheetId="75" state="visible" r:id="rId75"/>
    <sheet xmlns:r="http://schemas.openxmlformats.org/officeDocument/2006/relationships" name="Employee Benefit Plans and St_5" sheetId="76" state="visible" r:id="rId76"/>
    <sheet xmlns:r="http://schemas.openxmlformats.org/officeDocument/2006/relationships" name="Employee Benefit Plans and St_6" sheetId="77" state="visible" r:id="rId77"/>
    <sheet xmlns:r="http://schemas.openxmlformats.org/officeDocument/2006/relationships" name="Employee Benefit Plans and St_7" sheetId="78" state="visible" r:id="rId78"/>
    <sheet xmlns:r="http://schemas.openxmlformats.org/officeDocument/2006/relationships" name="Employee Benefit Plans and St_8" sheetId="79" state="visible" r:id="rId79"/>
    <sheet xmlns:r="http://schemas.openxmlformats.org/officeDocument/2006/relationships" name="Income Taxes (Details)" sheetId="80" state="visible" r:id="rId80"/>
    <sheet xmlns:r="http://schemas.openxmlformats.org/officeDocument/2006/relationships" name="Income Taxes - Additional Infor" sheetId="81" state="visible" r:id="rId81"/>
    <sheet xmlns:r="http://schemas.openxmlformats.org/officeDocument/2006/relationships" name="Net Income (Loss) Per Share - N" sheetId="82" state="visible" r:id="rId82"/>
    <sheet xmlns:r="http://schemas.openxmlformats.org/officeDocument/2006/relationships" name="Net Income (Loss) Per Share - A" sheetId="83" state="visible" r:id="rId83"/>
    <sheet xmlns:r="http://schemas.openxmlformats.org/officeDocument/2006/relationships" name="Warrants (Details)" sheetId="84" state="visible" r:id="rId84"/>
    <sheet xmlns:r="http://schemas.openxmlformats.org/officeDocument/2006/relationships" name="Segment Information - Summary F" sheetId="85" state="visible" r:id="rId85"/>
    <sheet xmlns:r="http://schemas.openxmlformats.org/officeDocument/2006/relationships" name="Segment Information Segment Inc" sheetId="86" state="visible" r:id="rId86"/>
    <sheet xmlns:r="http://schemas.openxmlformats.org/officeDocument/2006/relationships" name="Segment - Geographic Informatio" sheetId="87" state="visible" r:id="rId87"/>
    <sheet xmlns:r="http://schemas.openxmlformats.org/officeDocument/2006/relationships" name="Segment Information Segment - M"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SFr &quot;#,##0_);_(&quot;SFr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26, 2020</t>
        </is>
      </c>
      <c r="C2" s="2" t="inlineStr">
        <is>
          <t>Jul. 27, 2020</t>
        </is>
      </c>
    </row>
    <row r="3">
      <c r="A3" s="3" t="inlineStr">
        <is>
          <t>Document Information [Line Items]</t>
        </is>
      </c>
    </row>
    <row r="4">
      <c r="A4" s="4" t="inlineStr">
        <is>
          <t>Title of 12(b) Security</t>
        </is>
      </c>
      <c r="B4" s="4" t="inlineStr">
        <is>
          <t>Common stock, $0.001 par value</t>
        </is>
      </c>
    </row>
    <row r="5">
      <c r="A5" s="4" t="inlineStr">
        <is>
          <t>Entity Incorporation, State or Country Code</t>
        </is>
      </c>
      <c r="B5" s="4" t="inlineStr">
        <is>
          <t>DE</t>
        </is>
      </c>
    </row>
    <row r="6">
      <c r="A6" s="4" t="inlineStr">
        <is>
          <t>Entity File Number</t>
        </is>
      </c>
      <c r="B6" s="4" t="inlineStr">
        <is>
          <t>000-25826</t>
        </is>
      </c>
    </row>
    <row r="7">
      <c r="A7" s="4" t="inlineStr">
        <is>
          <t>Document Transition Report</t>
        </is>
      </c>
      <c r="B7" s="4" t="inlineStr">
        <is>
          <t>false</t>
        </is>
      </c>
    </row>
    <row r="8">
      <c r="A8" s="4" t="inlineStr">
        <is>
          <t>Document Annual Report</t>
        </is>
      </c>
      <c r="B8" s="4" t="inlineStr">
        <is>
          <t>true</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Jun. 26,
		2020</t>
        </is>
      </c>
    </row>
    <row r="12">
      <c r="A12" s="4" t="inlineStr">
        <is>
          <t>Document Fiscal Year Focus</t>
        </is>
      </c>
      <c r="B12" s="4" t="inlineStr">
        <is>
          <t>2020</t>
        </is>
      </c>
    </row>
    <row r="13">
      <c r="A13" s="4" t="inlineStr">
        <is>
          <t>Document Fiscal Period Focus</t>
        </is>
      </c>
      <c r="B13" s="4" t="inlineStr">
        <is>
          <t>Q2</t>
        </is>
      </c>
    </row>
    <row r="14">
      <c r="A14" s="4" t="inlineStr">
        <is>
          <t>Entity Registrant Name</t>
        </is>
      </c>
      <c r="B14" s="4" t="inlineStr">
        <is>
          <t>HARMONIC INC.</t>
        </is>
      </c>
    </row>
    <row r="15">
      <c r="A15" s="4" t="inlineStr">
        <is>
          <t>Entity Central Index Key</t>
        </is>
      </c>
      <c r="B15" s="4" t="inlineStr">
        <is>
          <t>0000851310</t>
        </is>
      </c>
    </row>
    <row r="16">
      <c r="A16" s="4" t="inlineStr">
        <is>
          <t>Current Fiscal Year End Date</t>
        </is>
      </c>
      <c r="B16" s="4" t="inlineStr">
        <is>
          <t>--12-31</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false</t>
        </is>
      </c>
    </row>
    <row r="23">
      <c r="A23" s="4" t="inlineStr">
        <is>
          <t>Entity Common Stock, Shares Outstanding</t>
        </is>
      </c>
      <c r="C23" s="5" t="n">
        <v>97429109</v>
      </c>
    </row>
    <row r="24">
      <c r="A24" s="4" t="inlineStr">
        <is>
          <t>Entity Tax Identification Number</t>
        </is>
      </c>
      <c r="B24" s="4" t="inlineStr">
        <is>
          <t>77-0201147</t>
        </is>
      </c>
    </row>
    <row r="25">
      <c r="A25" s="4" t="inlineStr">
        <is>
          <t>Entity Address, Address Line One</t>
        </is>
      </c>
      <c r="B25" s="4" t="inlineStr">
        <is>
          <t>4300 North First Street</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4</t>
        </is>
      </c>
    </row>
    <row r="29">
      <c r="A29" s="4" t="inlineStr">
        <is>
          <t>City Area Code</t>
        </is>
      </c>
      <c r="B29" s="4" t="inlineStr">
        <is>
          <t>408</t>
        </is>
      </c>
    </row>
    <row r="30">
      <c r="A30" s="4" t="inlineStr">
        <is>
          <t>Local Phone Number</t>
        </is>
      </c>
      <c r="B30" s="4" t="inlineStr">
        <is>
          <t>542-2500</t>
        </is>
      </c>
    </row>
    <row r="31">
      <c r="A31" s="4" t="inlineStr">
        <is>
          <t>Trading Symbol</t>
        </is>
      </c>
      <c r="B31" s="4" t="inlineStr">
        <is>
          <t>HLIT</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26, 2020</t>
        </is>
      </c>
    </row>
    <row r="3">
      <c r="A3" s="3" t="inlineStr">
        <is>
          <t>Revenue from Contract with Customer [Abstract]</t>
        </is>
      </c>
    </row>
    <row r="4">
      <c r="A4" s="4" t="inlineStr">
        <is>
          <t>Revenue from Contract with Customer [Text Block]</t>
        </is>
      </c>
      <c r="B4" s="4" t="inlineStr">
        <is>
          <t>REVENUE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The Company’s revenue is classified into two categories in the Condensed Consolidated Statement of Operations, which are “Appliance and integration” and “SaaS and service.” The “Appliance and integration” revenue category includes hardware, licenses and professional services and is reflective of non-recurring revenue, while the “SaaS and service” category includes usage fees for the Company’s SaaS platform and support revenue stream from the Company’s appliance-based customers and reflects the Company’s recurring revenue stream.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has revenue arrangements that include multiple performance obligations. The Company allocates the transaction price to all separate performance obligations based on the relative standalone selling prices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Contract Balances.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in thousands): As of June 26, December 31, Contract assets $ 4,289 $ 13,969 Deferred revenue 54,694 43,450 Contract assets and Deferred revenue (long-term) are reported as components of “Prepaid expenses and other current assets” and “Other non-current liabilities”, respectively, on the Condensed Consolidated Balance Sheets. See Note 8, “Balance Sheet Components” for additional information. During the three months ended June 26, 2020 and June 28, 2019 , the Company recognized revenue of $8.7 million and $10.1 million , respectively, that was included in the deferred revenue balance at the beginning of each fiscal year. During the six months ended June 26, 2020 and June 28, 2019 , the Company recognized revenue of $26.7 million and $31.3 million , respectively, that was included in the deferred revenue balance at the beginning of each fiscal year. Practical Expedients and Exemption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In July 2019, Comcast elected enterprise license pricing for the Company’s CableOS software under certain existing commercial agreements between the Company and Comcast (the “CableOS software license agreement”), which also includes maintenance and support services, and material rights. As of June 26, 2020 , the aggregate amount of the transaction price under this agreement allocated to the remaining performance obligations is $92.6 million , and the Company will recognize this revenue as the related performance obligations are delivered over the next three years . See Note 16,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26, 2020</t>
        </is>
      </c>
    </row>
    <row r="3">
      <c r="A3" s="3" t="inlineStr">
        <is>
          <t>Leases [Abstract]</t>
        </is>
      </c>
    </row>
    <row r="4">
      <c r="A4" s="4" t="inlineStr">
        <is>
          <t>Lessee, Operating Leases</t>
        </is>
      </c>
      <c r="B4" s="4" t="inlineStr">
        <is>
          <t>LEASES The components of lease expense are as follows (in thousands): Three months ended Six months ended June 26, 2020 June 28, 2019 June 26, 2020 June 28, 2019 Operating lease cost $ 2,015 $ 2,231 $ 4,683 $ 4,227 Variable lease cost 710 744 1,502 1,523 Total lease cost $ 2,725 $ 2,975 $ 6,185 $ 5,750 Supplemental cash flow information related to leases are as follows (in thousands): Three months ended Six months ended June 26, 2020 June 28, 2019 June 26, 2020 June 28, 2019 Cash paid for amounts included in the measurement of operating lease liabilities $ 2,217 $ 2,494 $ 4,638 $ 4,624 Right-of-use assets obtained in exchange for operating lease obligations $ — $ 10,305 $ 1,671 $ 10,3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Securities</t>
        </is>
      </c>
      <c r="B1" s="2" t="inlineStr">
        <is>
          <t>6 Months Ended</t>
        </is>
      </c>
    </row>
    <row r="2">
      <c r="B2" s="2" t="inlineStr">
        <is>
          <t>Jun. 26, 2020</t>
        </is>
      </c>
    </row>
    <row r="3">
      <c r="A3" s="3" t="inlineStr">
        <is>
          <t>Investments, All Other Investments [Abstract]</t>
        </is>
      </c>
    </row>
    <row r="4">
      <c r="A4" s="4" t="inlineStr">
        <is>
          <t>Investments in Equity Securities</t>
        </is>
      </c>
      <c r="B4" s="4" t="inlineStr">
        <is>
          <t>INVESTMENTS IN EQUITY SECURITIES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June 26, 2020 that the EDC investment was impaired. The Company’s maximum exposure to loss from the EDC’s investment at June 26, 2020 and December 31, 2019 was limited to its investment cost of $3.6 million , including $0.1 million of transa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26, 2020</t>
        </is>
      </c>
    </row>
    <row r="3">
      <c r="A3" s="3" t="inlineStr">
        <is>
          <t>Derivative Instruments and Hedging Activities Disclosure [Abstract]</t>
        </is>
      </c>
    </row>
    <row r="4">
      <c r="A4" s="4" t="inlineStr">
        <is>
          <t>Derivative Instruments and Hedging Activities Disclosure</t>
        </is>
      </c>
      <c r="B4" s="4" t="inlineStr">
        <is>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Losses on the non-designated derivative instruments recognized during the periods presented were as follows (in thousands): Three months ended Six months ended Financial Statement Location June 26, 2020 June 28, 2019 June 26, 2020 June 28, 2019 Derivatives not designated as hedging instruments: Gains (losses) recognized in operations Other expense, net $ 579 $ (44 ) $ (333 ) $ (609 ) The U.S. dollar equivalents of all outstanding notional amounts of foreign currency forward contracts are summarized as follows (in thousands): June 26, 2020 December 31, 2019 Derivatives not designated as hedging instruments: Purchase $ 24,415 $ 14,806 Sell $ 1,451 $ 2,629 The locations and fair value amounts of the Company’s derivative instruments reported in its Condensed Consolidated Balance Sheets are as follows (in thousands): Asset Derivatives Derivative Liabilities Balance Sheet Location June 26, 2020 December 31, 2019 Balance Sheet Location June 26, 2020 December 31, 2019 Derivatives not designated as hedging instruments: Foreign currency contracts Prepaid expenses and other current assets $ 48 $ 43 Accrued and other current liabilities $ 153 $ 112 Total derivatives $ 48 $ 43 $ 153 $ 112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As of June 26, 2020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48 — $ 48 Derivative liabilities $ 153 — $ 153 In co nnection with foreign currency derivatives entered in Israel, the Company’s subsidiaries in Israel are required to maintain a compensating balance with their bank at the end of each m onth. The compensating balance arrangements do not legally restrict the use of cash. As of June 26, 2020 , the total compensating balance maintained was $1.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0</t>
        </is>
      </c>
    </row>
    <row r="3">
      <c r="A3" s="3" t="inlineStr">
        <is>
          <t>Fair Value Disclosures [Abstract]</t>
        </is>
      </c>
    </row>
    <row r="4">
      <c r="A4" s="4" t="inlineStr">
        <is>
          <t>Fair Value Measurements</t>
        </is>
      </c>
      <c r="B4" s="4" t="inlineStr">
        <is>
          <t>FAIR VALUE MEASUREMENTS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following table sets forth the fair value of the Company’s financial assets and liabilities measured at fair value on a recurring basis based on the three-tier fair value hierarchy (in thousands): Level 1 Level 2 Level 3 Total As of June 26, 2020 Prepaid and other current assets Derivative assets $ — $ 48 $ — $ 48 Total assets measured and recorded at fair value $ — $ 48 $ — $ 48 Accrued and other current liabilities Derivative liabilities $ — $ 153 $ — $ 153 Total liabilities measured and recorded at fair value $ — $ 153 $ — $ 153 Level 1 Level 2 Level 3 Total As of December 31, 2019 Prepaid and other current assets Derivative assets $ — $ 43 $ — $ 43 Total assets measured and recorded at fair value $ — $ 43 $ — $ 43 Accrued and other current liabilities Derivative liabilities $ — $ 112 $ — $ 112 Total liabilities measured and recorded at fair value $ — $ 112 $ — $ 112 The Company’s liability for the acquired employee voluntary departure plan in France (the “French VDP”) was $0.2 million and $0.8 million as of June 26, 2020 and December 31, 2019 , respectively.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 The carrying value of the Company’s financial instruments, including cash equivalents,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 of the Company’s 4.375% Convertible Senior Notes due 2022, which were issued in June 2020 (the “2022 Notes”), was approximately $40.1 million as of June 26, 2020 . The fair value of the Company’s 4.00% Convertible Senior Notes due 2020 (the “2020 Notes”) was approximately $8.0 million and $66.8 million as of June 26, 2020 and December 31, 2019 , respectively. The fair value of Company’s 2.00% Convertible Senior Notes due 2024 (the “2024 Notes”) was approximately $102.9 million and $131.9 million as of June 26, 2020 and December 31, 2019 , respectively. The 2020 Notes, 2022 Notes and 2024 Notes are classified as Level 2 valuations. The Company’s other debts, including debt assumed from the Thomson Video Networks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finance leases, outstanding as of June 26, 2020 and December 31, 2019 were in the aggregate of $20.3 million and $17.2 million , respectively. (See Note 11, “Convertible Notes, Other debts and Finance Leases” for additional information). During the six months ended June 26, 2020 , there were no nonrecurring fair value measurements of assets and liabilities subsequent to initial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26, 2020</t>
        </is>
      </c>
    </row>
    <row r="3">
      <c r="A3" s="3" t="inlineStr">
        <is>
          <t>Organization, Consolidation and Presentation of Financial Statements [Abstract]</t>
        </is>
      </c>
    </row>
    <row r="4">
      <c r="A4" s="4" t="inlineStr">
        <is>
          <t>Balance Sheet Components</t>
        </is>
      </c>
      <c r="B4" s="4" t="inlineStr">
        <is>
          <t>BALANCE SHEET COMPONENTS The following tables provide details of selected balance sheet components (in thousands): June 26, 2020 December 31, 2019 Accounts receivable, net: Accounts receivable $ 77,163 $ 91,513 Less: allowances for doubtful accounts and sales returns (2,382 ) (3,013 ) Total $ 74,781 $ 88,500 June 26, 2020 December 31, 2019 Inventories, net: Raw materials $ 3,776 $ 4,179 Work-in-process 1,458 1,633 Finished goods 18,546 14,080 Service-related spares 8,317 9,150 Total $ 32,097 $ 29,042 June 26, 2020 December 31, 2019 Prepaid expenses and other current assets: French R&amp;D tax credits receivable (1) $ — $ 7,343 Contract assets (2) 4,289 13,969 Deferred cost of revenue 5,072 2,631 Prepaid maintenance, royalty, rent, and property taxes 3,153 1,594 Capitalized sales commissions 1,529 1,309 Other 9,212 13,916 Total $ 23,255 $ 40,762 (1) The Company’s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June 26, 2020 were approximately $17.8 million and are expected to be recoverable from 2021 through 2023. See “Other long-term assets”. (2) Contract assets reflect the satisfied performance obligations for which the Company does not yet have an unconditional right to consideration. June 26, 2020 December 31, 2019 Property and equipment, net: Machinery and equipment $ 73,508 $ 75,229 Capitalized software 35,027 34,190 Construction in progress* 25,549 5,506 Leasehold improvements 15,674 15,170 Furniture and fixtures 8,939 6,036 Property and equipment, gross 158,697 136,131 Less: accumulated depreciation and amortization (117,356 ) (113,203 ) Total $ 41,341 $ 22,928 *During fiscal 2019, the Company entered into a lease for a new facility which will become the Company’s new headquarters in 2020. The new lease commenced in May 2019, as the facility was made available to the Company for constructing leasehold improvements. Construction in progress includes $22.9 million for constructing leasehold improvements in the new headquarters facility. June 26, 2020 December 31, 2019 Other long-term assets: French R&amp;D tax credits receivable $ 17,843 $ 15,899 Deferred tax assets 9,958 10,575 Equity investment 3,593 3,593 Other 9,808 11,238 Total $ 41,202 $ 41,305 June 26, 2020 December 31, 2019 Accrued and other current liabilities: Accrued employee compensation and related expenses $ 16,163 $ 19,454 Operating lease liability (short-term) 7,995 8,881 Customer deposits 4,767 3,557 Accrued warranty 3,818 4,308 Accrued royalty payments 2,657 2,642 Accrued Avid litigation settlement, current 2,000 2,000 Contingent inventory reserves 1,453 2,208 Others 16,513 19,485 Total $ 55,366 $ 62,535 June 26, 2020 December 31, 2019 Other non-current liabilities: Operating lease liability (long-term) $ 24,604 $ 25,766 Deferred revenue (long-term) 7,089 6,333 Others 9,415 9,155 Total $ 41,108 $ 41,2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26, 2020</t>
        </is>
      </c>
    </row>
    <row r="3">
      <c r="A3" s="3" t="inlineStr">
        <is>
          <t>Goodwill and Intangible Assets Disclosure [Abstract]</t>
        </is>
      </c>
    </row>
    <row r="4">
      <c r="A4" s="4" t="inlineStr">
        <is>
          <t>Goodwill and Identified Intangible Assets</t>
        </is>
      </c>
      <c r="B4" s="4" t="inlineStr">
        <is>
          <t>GOODWILL AND IDENTIFIE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The Company determined that there was no impairment identified as of June 26, 2020 . The changes in the carrying amount of goodwill for the six months ended June 26, 2020 were as follows (in thousands): Video Cable Access Total Balance as of December 31, 2019 $ 178,982 $ 60,798 $ 239,780 Foreign currency translation adjustment, net 67 (31 ) 36 Balance as of June 26, 2020 $ 179,049 $ 60,767 $ 239,816 Intangible Assets, Net The following is a summary of intangible assets, net (in thousands): June 26, 2020 December 31, 2019 Weighted Average Remaining Life (Years) Gross Carrying Amount Accumulated Amortization Net Carrying Amount Gross Carrying Amount Accumulated Amortization Net Carrying Amount Developed core technology n/a $ 31,707 $ (31,707 ) $ — $ 31,707 $ (30,757 ) $ 950 Customer relationships/contracts 0.7 44,588 (42,595 ) 1,993 44,577 (41,092 ) 3,485 Trademarks and trade names n/a 611 (611 ) — 609 (583 ) 26 Maintenance agreements and related relationships n/a 5,500 (5,500 ) — 5,500 (5,500 ) — Order backlog n/a 3,089 (3,089 ) — 3,085 (3,085 ) — Total identifiable intangibles, net $ 85,495 $ (83,502 ) $ 1,993 $ 85,478 $ (81,017 ) $ 4,461 Amortization expense for the identifiable purchased intangible assets for the three and six months ended June 26, 2020 and June 28, 2019 was allocated as follows (in thousands): Three months ended Six months ended June 26, June 28, June 26, June 28, Included in cost of revenue $ 65 $ 1,295 $ 950 $ 2,590 Included in operating expenses 742 784 1,512 1,572 Total amortization expense $ 807 $ 2,079 $ 2,462 $ 4,162 The estimated future amortization expense of purchased intangible assets with definite lives is as follows (in thousands): Cost of Revenue Operating Expenses Total Year ended December 31, 2020 (remaining six months) $ — $ 1,495 $ 1,495 2021 — 498 498 Total future amortization expense $ — $ 1,993 $ 1,9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26, 2020</t>
        </is>
      </c>
    </row>
    <row r="3">
      <c r="A3" s="3" t="inlineStr">
        <is>
          <t>Restructuring and Related Activities [Abstract]</t>
        </is>
      </c>
    </row>
    <row r="4">
      <c r="A4" s="4" t="inlineStr">
        <is>
          <t>Restructuring and Related Charges</t>
        </is>
      </c>
      <c r="B4" s="4" t="inlineStr">
        <is>
          <t>RESTRUCTURING AND RELATED CHARGES The Company has implemented several restructuring plans in an effort to better align its resources with its business strategy. The goal of these plans was to bring operational expenses to appropriate levels relative to the Company’s net revenues, while simultaneously implementing extensive company-wide expense control programs. The restructuring plans have primarily been comprised of excess facilities, severance payments and termination benefits related to headcount reductions. The Company accounts for its restructuring plans under the authoritative guidance for exit or disposal activities. The restructuring and related charges are included in “Cost of revenue” and “Operating expenses - Restructuring and related charges” in the Condensed Consolidated Statements of Operations. The following table summarizes the restructuring and related charges (in thousands): Three months ended Six months ended June 26, June 28, June 26, June 28, Restructuring and related charges in: Cost of revenue $ 2 $ 91 $ (71 ) $ 392 Operating expenses - Restructuring and related charges 82 276 758 333 Total restructuring and related charges $ 84 $ 367 $ 687 $ 725 As of June 26, 2020 and December 31, 2019 , the Company’s total restructuring liability was $2.4 million and $4.9 million , respectively, of which $1.6 million and $1.5 million , respectively, were reported as a component of “Accrued and other current liabilities”, and the remaining $0.8 million and $3.4 million , respectively, were reported as a component of “Other non-current liabilities” on the Company’s Condensed Consolidated Balance Sheets. The following table summarizes the activities related to the Company’s restructuring plans during the six months ended June 26, 2020 (in thousands): Excess facilities Severance and benefits French VDP Others Total Balance at December 31, 2019 $ 720 $ 3,294 $ 806 $ 30 $ 4,850 Charges for current period — 591 49 47 687 Cash payments (642 ) (1,653 ) (650 ) (30 ) (2,975 ) Others — (164 ) (41 ) — (205 ) Balance at June 26, 2020 $ 78 $ 2,068 $ 164 $ 47 $ 2,3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Other Debts And Finance Lease</t>
        </is>
      </c>
      <c r="B1" s="2" t="inlineStr">
        <is>
          <t>6 Months Ended</t>
        </is>
      </c>
    </row>
    <row r="2">
      <c r="B2" s="2" t="inlineStr">
        <is>
          <t>Jun. 26, 2020</t>
        </is>
      </c>
    </row>
    <row r="3">
      <c r="A3" s="3" t="inlineStr">
        <is>
          <t>Debt Disclosure [Abstract]</t>
        </is>
      </c>
    </row>
    <row r="4">
      <c r="A4" s="4" t="inlineStr">
        <is>
          <t>Convertible Notes, Other Debts And Capital Leases</t>
        </is>
      </c>
      <c r="B4" s="4" t="inlineStr">
        <is>
          <t>CONVERTIBLE NOTES, OTHER DEBTS AND FINANCE LEASES 4.375% Convertible Senior Notes due 2022 In June 2020, the Company issued the 2022 Notes with an aggregate principal amount of $37.7 million in a non-cash exchange for its 2020 Notes with an equal principal amount pursuant to an indenture, dated June 2, 2020 (the “2022 Notes Indenture”), by and between the Company and U.S. Bank National Association, as trustee. The 2022 Notes bear interest at a rate of 4.375% per year, payable in cash on June 1 and December 1 of each year, commencing December 1, 2020. The 2022 Notes will mature on December 1, 2022, unless earlier repurchased by the Company, redeemed by the Company or converted pursuant to their terms. The 2022 Notes are convertible into cash, shares of the Company’s common stock, par value $0.001 (“Common Stock”), or a combination thereof, at the Company’s election, at an initial conversion rate of 173.9978 shares of Common Stock per $1,000 principal amount of 2020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as set forth in the 2022 Notes Indenture. Prior to the close of business on the business day immediately preceding September 1, 2022, the 2022 Notes will be convertible only under the following circumstances: (1) during any fiscal quarter commencing after the fiscal quarter ending on June 26, 2020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2022 Notes for each trading day of the measurement period was less than 98% of the product of the last reported sale price of Common Stock and the conversion rate on each such trading day; or (3) upon the occurrence of specified corporate events. Commencing on September 1, 2022 until the close of business on the second scheduled trading day immediately preceding the maturity date, the 2022 Notes will be convertible in multiples of $1,000 principal amount regardless of the foregoing circumstances. As the 2022 Notes were issued in exchange for the 2020 Notes, which was accounted for as an extinguishment, the 2022 Notes were initially accounted for at fair value, which was estimated to be $44.4 million . In accordance with the accounting guidance on embedded conversion features, the conversion feature associated with the 2022 Notes was initially valued at $8.3 million and bifurcated from the host debt instrument and recorded in “Additional paid-in capital”. The remaining amount of $36.0 million , which represents the fair value of the liability component of the 2022 Notes, was recorded as the initial carrying value of the 2022 Notes. The initial debt discount on the 2022 Notes is $1.7 million , calculated as the difference between the stated principal amount of $37.7 million and the initial carrying value of the liability component of $36.0 million . The debt discount is being amortized to interest expense at the effective interest rate over the contractual terms of the 2022 Notes. The following table presents the components of the 2022 Notes as of June 26, 2020 (in thousands, except for years and percentages): June 26, 2020 Liability: Principal amount $ 37,707 Less: Debt discount, net of amortization (1,681 ) Less: Debt issuance costs, net of amortization (527 ) Carrying amount $ 35,499 Remaining amortization period (years) 2.4 Effective interest rate on liability component 6.95 % 2.00% Convertible Senior Notes due 2024 In September 2019, the Company issued $115.5 million of the 2024 Notes pursuant to an indenture (the “2024 Notes Indenture”), dated September 13, 2019, by and between the Company and U.S. Bank National Association, as trustee. The 2024 Notes bear interest at a rate of 2.00% per year, payable semiannually on March 1 and September 1 of each year. The 2024 Notes will mature on September 1, 2024, unless earlier repurchased by the Company, redeemed by the Company or converted pursuant to their terms. The 2024 Notes are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June 26, 2020 and December 31, 2019 (in thousands, except for years and percentages): June 26, 2020 December 31, 2019 Liability: Principal amount $ 115,500 $ 115,500 Less: Debt discount, net of amortization (21,517 ) (23,652 ) Less: Debt issuance costs, net of amortization (2,928 ) (3,219 ) Carrying amount $ 91,055 $ 88,629 Remaining amortization period (years) 4.2 4.7 Effective interest rate on liability component 7.95 % 7.95 % 4.00% Convertible Senior Notes due 2020 In December 2015, the Company issued $128.25 million in aggregate principal amount of the 2020 Notes pursuant to an indenture (the “2020 Notes Indenture”), dated December 14, 2015, by and between the Company and U.S. Bank National Association, as trustee. The 2020 Notes bear interest at a rate of 4.00% per year, payable in cash on June 1 and December 1 of each year and the 2020 Notes will mature on December 1, 2020 unless earlier repurchased by the Company, redeemed by the Company or converted pursuant to their terms. In September 2019, the Company used approximately $109.6 million of the net proceeds from the issuance of the 2024 Notes to repurchase $82.5 million aggregate principal of the 2020 Notes in privately negotiated transactions. The repurchase of the 2020 Notes was accounted for as a debt extinguishment, and the consideration transferred was allocated between the equity and liability components by determining the fair value of the conversion option immediately prior to the debt extinguishment and allocating that portion of the repurchase price to additional paid-in capital for $27.1 million , with the residual repurchase price allocated to the liability component, respectively. The partial repurchase of the 2020 Notes resulted in the recognition of a $5.7 million loss on debt extinguishment for the year ended December 31, 2019. In June 2020, the Company exchanged $37.7 million in aggregate principal amount of the 2020 Notes for $37.7 million in aggregate principal amount of its 2022 Notes. Following the exchange, there is a total of $8.1 million aggregate principal amount of the 2020 Notes remaining outstanding. The exchange of the 2020 Notes was accounted for as a debt extinguishment. The fair value of the consideration transferred in the form of the 2022 Notes of $44.4 million was allocated between the equity and liability components of the 2020 Notes by determining the fair value of the liability component immediately prior to the extinguishment, which was $37.4 million . The remaining amount of $7.0 million was allocated to additional paid-in capital. The exchange of the 2020 Notes resulted in the recognition of a $0.8 million loss on debt extinguishment for the three and six months ended June 26, 2020 which is recorded in “loss on debt extinguishment” in the Condensed Consolidated Statement of Operations. The remaining 2020 Notes are convertible into cash, shares of the Common Stock, or a combination thereof, at the Company’s election, at a conversion rate of 173.9978 shares of Common Stock per $1,000 principal amount of 2020 Notes (which is equivalent to a conversion price of approximately $5.75 per share). The conversion rate, and thus the effective conversion price, may be adjusted under certain circumstances, including in connection with conversions made following certain fundamental changes and under other circumstances, in each case, as set forth in the 2020 Notes Indenture. The 2020 Notes will be convertible at certain times and upon the occurrence of certain events in the future, in each case, specified in the 2020 Notes Indenture. Further, on or after September 1, 2020, until the close of business on the scheduled trading day immediately preceding the maturity date, holders of the 2020 Notes may convert all or a portion of their 2020 Notes regardless of these conditions. In accordance with the accounting guidance on embedded conversion features, the conversion feature associated with the issuance of the 2020 Notes was initially valued at $26.1 million and bifurcated from the host debt instrument and recorded in “Additional paid-in capital”. The resulting debt discount on the 2020 Notes is being amortized to interest expense at the effective interest rate over the contractual terms of the 2020 Notes. The following table presents the components of the 2020 Notes as of June 26, 2020 and December 31, 2019 (in thousands, except for years and percentages): June 26, 2020 December 31, 2019 Liability: Principal amount $ 8,053 $ 45,785 Less: Debt discount, net of amortization (177 ) (2,151 ) Less: Debt issuance costs, net of amortization (21 ) (259 ) Carrying amount $ 7,855 $ 43,375 Remaining amortization period (years) 0.4 0.9 Effective interest rate on liability component 9.94 % 9.94 % The 2020 Notes, the 2022 Notes or the 2024 Notes become convertible during a fiscal quarter when the last reported sale price of the Common stock for at least 20 trading days during a period of 30 consecutive trading days ending on the last trading day of the immediately preceding fiscal quarter is greater than or equal to 130% of the conversion price of the respective notes on each applicable trading day. When this occurs, the Company reclassifies the unamortized debt discount for the applicable notes from “Additional paid-in-capital” to convertible debt in the mezzanine equity section in the Condensed Consolidated Balance Sheet as of that period end. The 2020 Notes were convertible during the fiscal quarter ended March 27, 2020, as this condition had been met. As of June 26, 2020 , the 2020 Notes were no longer convertible as neither this condition nor any of the other circumstances which would make the 2020 Notes convertible had been satisfied. The 2022 Notes and the 2024 Notes were not convertible as of June 26, 2020 or during any prior fiscal quarters. The following table presents interest expense recognized for the 2020 Notes, 2022 Notes and the 2024 Notes (in thousands): Three months ended Six months ended June 26, 2020 June 28, 2019 June 26, 2020 June 28, 2019 Contractual interest expense $ 1,036 $ 1,282 $ 2,071 $ 2,565 Amortization of debt discount 1,560 1,479 3,183 2,912 Amortization of debt issuance costs 214 178 426 350 Total interest expense recognized $ 2,810 $ 2,939 $ 5,680 $ 5,827 Other Debts and Finance Leases The Company has a variety of debt and credit facilities primarily in France to satisfy the financing requirements of the operations of its French subsidiary. These arrangements are summarized in the table below (in thousands): June 26, 2020 December 31, 2019 Financing from French government agencies related to various government incentive programs (1) $ 13,991 $ 16,566 Relief loans (2) 6,131 — Term loans 173 587 Obligations under finance leases 22 71 Total debt obligations 20,317 17,224 Less: current portion (6,323 ) (6,713 ) Long-term portion $ 13,994 $ 10,511 (1) As of June 26, 2020 and December 31, 2019 , loans backed by French R&amp;D tax credit receivables were $12.5 million and $15.1 million , respectively. As of June 26, 2020 , the French Subsidiary had an aggregate of $17.8 million of R&amp;D tax credit receivables from the French government from 2021 through 2023. See Note 8, “Balance Sheet Components” for additional information. These tax loans have a fixed rate of 0.6% , plus EURIBOR 1 month + 1.3% and mature between 2021 through 2023. The remaining loans of $1.5 million at June 26, 2020 , primarily relate to financial support from French government agencies for R&amp;D innovation projects at minimal interest rates, and these loans mature between 2020 through 2025. (2) Refer to the below section “Relief Loans” for the description of these loans. Future minimum repayments The table below presents the future minimum repayments of debts and finance lease obligations in France as of June 26, 2020 (in thousands): Years ending December 31, Finance lease obligations Other Debt obligations 2020 (remaining six months) $ — $ 488 2021 22 10,768 2022 — 4,885 2023 — 3,416 2024 — 112 Thereafter — 626 Total $ 22 $ 20,295 Line of Credit On December 19, 2019, the Company entered into a Credit Agreement (the “Credit Agreement”) with JPMorgan Chase Bank, N.A., as lender. The Credit Agreement provides for a secured revolving loan facility in an aggregate principal amount of up to $25.0 million , based on a borrowing base of eligible accounts receivable and inventory, with a maturity date of October 31, 2020. The Company may use availability under the revolving loan facility for the issuance of letters of credit. The proceeds of the revolving loans may be used for general corporate purposes. The revolving loans bear interest, at the Company’s election, at a floating rate per annum equal to either (1) 1.25% plus the greater of (i) 1 month LIBOR on any day plus 2.50% and (ii) the prime rate as reported in the Wall Street Journal from time to time or (2) 2.25% plus LIBOR for an interest period of one , two or three months . Interest on the revolving loans is payable monthly in arrears, in the case of prime rate loans, and at the end of the applicable interest period, in the case of LIBOR loans. The Credit Agreement contains customary affirmative and negative covenants, including covenants limiting the ability of the Company,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redit Agreement. The Company is also required to maintain compliance with an adjusted quick ratio, a minimum EBITDA covenant (tested quarterly) and a minimum liquidity covenant, in each case, determined in accordance with the terms of the Credit Agreement. As of June 26, 2020 , the Company was in compliance with the covenants under the Credit Agreement. As of June 26, 2020 , there was $0.3 million of outstanding letters of credit issued under the Credit Agreement. There were no revolving borrowings under the Credit Agreement as of June 26, 2020 . As of June 26, 2020 , the Company has security for letters of credit which are unsecured in the amount of $2.3 million . Relief Loans In June 2020, Harmonic France was granted a loan from Société Générale S.A. (the “SG Loan”) in the aggregate amount of 5,000,000 Euros, pursuant to a state guarantee program introduced in March 2020 to provide relief to companies from the financial consequences of the COVID-19 pandemic. The SG Loan initially matures in 12 months (with an option to extend for up to five years ) and bears an effective interest rate of 0.51% per annum payable annually. The SG Loan may be repaid at any time prior to maturity with no repayment penalties. There are no restrictions on the use of funds from the SG Loan. The purpose of the funds from the SG Loan is to allow the preservation of activity and employment in France. As of June 26, 2020 , there was $5.6 million outstanding under the loan, which is recorded in “Other debts and finance lease obligations, current” in the Condensed Consolidated Balance Sheets. In April 2020, Harmonic International GmbH was granted a loan of CHF 500,000 from UBS Switzerland AG (the “UBS Loan”) in accordance with Article 3 of the COVID-19 joint security regulation with an initial maturity of five years . The exclusive purpose of the UBS Loan is to guarantee the Company’s current liability requirements. The UBS Loan does not bear any interest. The UBS Loan is to be repaid in full no later than April 8, 2025. As of June 26, 2020 , there was $0.5 million outstanding under the loan, which is recorded in “Other debts and finance lease obligations, long-term”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and Stock-based Compensation</t>
        </is>
      </c>
      <c r="B1" s="2" t="inlineStr">
        <is>
          <t>6 Months Ended</t>
        </is>
      </c>
    </row>
    <row r="2">
      <c r="B2" s="2" t="inlineStr">
        <is>
          <t>Jun. 26, 2020</t>
        </is>
      </c>
    </row>
    <row r="3">
      <c r="A3" s="3" t="inlineStr">
        <is>
          <t>Share-based Payment Arrangement [Abstract]</t>
        </is>
      </c>
    </row>
    <row r="4">
      <c r="A4" s="4" t="inlineStr">
        <is>
          <t>Employee Benefit Plans and Stock-based compensation</t>
        </is>
      </c>
      <c r="B4" s="4" t="inlineStr">
        <is>
          <t>EMPLOYEE BENEFIT PLANS AND STOCK-BASED COMPENSATION Equity Award Plans The Company’s stock benefit plans include the 2002 Employee Stock Purchase Plan (“ESPP”) and current active stock plans adopted in 1995 and 2002. See Note 13, “Employee Benefit Plans and Stock-based Compensation” of Notes to Consolidated Financial Statements in the 2019 Form 10-K for details pertaining to each plan. As of June 26, 2020 , there were 0.8 million and 2.8 million shares of common stock reserved for future grants under the Company’s ESPP and active stock plans, respectively. Stock Option Activities The following table summarizes the Company’s stock option activities and related information during the six months ended June 26, 2020 (in thousands, except per share amounts and terms): Stock Options Outstanding Number of Shares Weighted Average Exercise Price Per Share Weighted Average Remaining Contractual Term (Years) Aggregate Intrinsic Value Balance at December 31, 2019 1,888 $ 5.83 Exercised (127 ) 5.78 Canceled or expired (203 ) 5.78 Balance at June 26, 2020 1,558 5.84 1.68 $ 655.80 Vested and exercisable 1,558 5.84 1.68 $ 655.80 The aggregate intrinsic value disclosed above represents the difference between the exercise price of the options and the fair value of the Company’s common stock. There were no employee stock options granted in the six months ended June 26, 2020 . There were no realized tax benefits attributable to stock options exercised in jurisdictions where this expense is deductible for tax purposes for the six months ended June 26, 2020 and June 28, 2019 , respectively. Restricted Stock Units (“RSUs”) Activities The following table summarizes the Company’s RSUs activities and related information during the six months ended June 26, 2020 (in thousands, except per share amounts): Restricted Stock Units Outstanding Number Weighted Balance at December 31, 2019 3,601 $ 5.18 Granted 2,797 5.85 Vested (2,128 ) 5.42 Forfeited (257 ) 3.89 Balance at June 26, 2020 4,013 5.60 Performance- and Market-based awards The Company settled a portion of its incentive bonus payments to eligible employees by issuing performance-based RSU awards (“PRSUs”) from the 1995 Stock Plan. The Company granted 472,247 shares of PRSUs to certain employees for the six months ended June 26, 2020 , all of which were fully vested at the time of grant for the purpose of settling amounts earned under the Company’s 2019 incentive bonus plans. The stock-based compensation recognized for these PRSUs was $3.0 million for the six months ended June 26, 2020 . There were no PRSUs issued for purposes of settling amounts earned under the Company's incentive plans in the six months ended June 28, 2019 . In the first quarter of 2020, the Company granted 67,910 PRSUs to certain key executives that are expected to vest by the end of fiscal 2020. The vesting condition for these PRSUs include achievement of certain financial operating goals. The stock-based compensation recognized for all PRSUs which vest according to achievement of certain financial operating goals for the three and six months ended June 26, 2020 was $0.1 million and $0.4 million . The unrecognized stock-based compensation of the PRSUs as of June 26, 2020 was $0.2 million which includes $0.1 million of unrecognized expense from PRSUs granted in 2019. A total of 85,000 PRSUs were granted in 2019, out of which 40,000 shares have vested as of June 26, 2020 . In the first quarter of 2020, the Company granted 182,830 market-based RSUs (“MRSUs”) under the 1995 Stock Plan to a key executive that is expected to vest during a three -year period. The vesting condition for the MRSUs include performance of the Company’s total shareholder return (“TSR”) relative to the TSR of the NASDAQ Telecommunication Index. The aggregate grant-date fair value of these shares was estimated to be $1.1 million using a Monte-Carlo simulation valuation method. The stock-based compensation recognized for all MRSUs for the three and six months ended June 26, 2020 was $0.2 million and $0.3 million . The unrecognized stock-based compensation of the MRSUs as of June 26, 2020 was $1.6 million which includes $0.6 million of unrecognized expense from MRSUs granted in 2019. None of these MRSUs had vested as of June 26, 2020 . The stock-based compensation recognized for the MRSUs for the three and six months ended June 28, 2019 was $0.1 million . The unrecognized stock-based compensation of the MRSUs as of June 28, 2019 was $1.0 million . French Retirement Benefit Plan The Company assumed obligations under a defined benefit pension plan in connection with the acquisition of its French subsidiary in 2016. The plan is unfunded and there are no contributions required by laws or funding regulations, discretionary contributions or non-cash contributions expected to be made. The table below presents the components of net periodic benefit costs (in thousands): Three months ended Six months ended June 26, 2020 June 28, 2019 June 26, 2020 June 28, 2019 Service cost $ 61 $ 57 $ 122 $ 114 Interest cost 9 19 18 39 Net periodic benefit cost $ 70 $ 76 $ 140 $ 153 The present value of the Company’s pension obligation as of June 26, 2020 was $5.4 million , of which $0.1 million was reported as a component of “Accrued and other current liabilities” and $5.3 million was reported as a component of “Other non-current liabilities” on the Company’s Condensed Consolidated Balance Sheets. The present value of the Company’s pension obligation as of December 31, 2019 was $5.3 million .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six months ended June 26, 2020 and June 28, 2019 were $203,000 and $208,000 , respectively. Stock-based Compensation The following table summarizes stock-based compensation for all plans (in thousands): Three months ended Six months ended June 26, June 28, June 26, June 28, Stock-based compensation in: Cost of revenue $ 312 $ 195 $ 1,082 $ 420 Research and development expense 872 582 2,610 1,198 Selling, general and administrative expense 2,364 1,733 6,115 3,005 Total stock-based compensation in operating expense 3,236 2,315 8,725 4,203 Total stock-based compensation $ 3,548 $ 2,510 $ 9,807 $ 4,623 As of June 26, 2020 , total unrecognized stock-based compensation cost related to unvested RSUs was $19.9 million and is expected to be recognized over a weighted-average period of approximately 1.93 years.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ESPP Purchase Period Ending July 1, July 1, Expected term (years) 0.5 0.5 Volatility 50 % 43 % Risk-free interest rate 1.6 % 2.5 % Expected dividends 0.0 % 0.0 % Estimated weighted average fair value per share at purchase date $2.26 $1.31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0</t>
        </is>
      </c>
      <c r="C1" s="2" t="inlineStr">
        <is>
          <t>Dec. 31, 2019</t>
        </is>
      </c>
    </row>
    <row r="2">
      <c r="A2" s="3" t="inlineStr">
        <is>
          <t>Current assets:</t>
        </is>
      </c>
    </row>
    <row r="3">
      <c r="A3" s="4" t="inlineStr">
        <is>
          <t>Cash and cash equivalents</t>
        </is>
      </c>
      <c r="B3" s="6" t="n">
        <v>77744</v>
      </c>
      <c r="C3" s="6" t="n">
        <v>93058</v>
      </c>
    </row>
    <row r="4">
      <c r="A4" s="4" t="inlineStr">
        <is>
          <t>Accounts receivable, net</t>
        </is>
      </c>
      <c r="B4" s="5" t="n">
        <v>74781</v>
      </c>
      <c r="C4" s="5" t="n">
        <v>88500</v>
      </c>
    </row>
    <row r="5">
      <c r="A5" s="4" t="inlineStr">
        <is>
          <t>Inventories, net</t>
        </is>
      </c>
      <c r="B5" s="5" t="n">
        <v>32097</v>
      </c>
      <c r="C5" s="5" t="n">
        <v>29042</v>
      </c>
    </row>
    <row r="6">
      <c r="A6" s="4" t="inlineStr">
        <is>
          <t>Prepaid expenses and other current assets</t>
        </is>
      </c>
      <c r="B6" s="5" t="n">
        <v>23255</v>
      </c>
      <c r="C6" s="5" t="n">
        <v>40762</v>
      </c>
    </row>
    <row r="7">
      <c r="A7" s="4" t="inlineStr">
        <is>
          <t>Total current assets</t>
        </is>
      </c>
      <c r="B7" s="5" t="n">
        <v>207877</v>
      </c>
      <c r="C7" s="5" t="n">
        <v>251362</v>
      </c>
    </row>
    <row r="8">
      <c r="A8" s="4" t="inlineStr">
        <is>
          <t>Property and equipment, net</t>
        </is>
      </c>
      <c r="B8" s="5" t="n">
        <v>41341</v>
      </c>
      <c r="C8" s="5" t="n">
        <v>22928</v>
      </c>
    </row>
    <row r="9">
      <c r="A9" s="4" t="inlineStr">
        <is>
          <t>Operating lease right-of-use assets</t>
        </is>
      </c>
      <c r="B9" s="5" t="n">
        <v>25292</v>
      </c>
      <c r="C9" s="5" t="n">
        <v>27491</v>
      </c>
    </row>
    <row r="10">
      <c r="A10" s="4" t="inlineStr">
        <is>
          <t>Goodwill</t>
        </is>
      </c>
      <c r="B10" s="5" t="n">
        <v>239816</v>
      </c>
      <c r="C10" s="5" t="n">
        <v>239780</v>
      </c>
    </row>
    <row r="11">
      <c r="A11" s="4" t="inlineStr">
        <is>
          <t>Intangibles, net</t>
        </is>
      </c>
      <c r="B11" s="5" t="n">
        <v>1993</v>
      </c>
      <c r="C11" s="5" t="n">
        <v>4461</v>
      </c>
    </row>
    <row r="12">
      <c r="A12" s="4" t="inlineStr">
        <is>
          <t>Other long-term assets</t>
        </is>
      </c>
      <c r="B12" s="5" t="n">
        <v>41202</v>
      </c>
      <c r="C12" s="5" t="n">
        <v>41305</v>
      </c>
    </row>
    <row r="13">
      <c r="A13" s="4" t="inlineStr">
        <is>
          <t>Total assets</t>
        </is>
      </c>
      <c r="B13" s="5" t="n">
        <v>557521</v>
      </c>
      <c r="C13" s="5" t="n">
        <v>587327</v>
      </c>
    </row>
    <row r="14">
      <c r="A14" s="3" t="inlineStr">
        <is>
          <t>Current liabilities:</t>
        </is>
      </c>
    </row>
    <row r="15">
      <c r="A15" s="4" t="inlineStr">
        <is>
          <t>Other debts and finance lease obligations, current</t>
        </is>
      </c>
      <c r="B15" s="5" t="n">
        <v>6323</v>
      </c>
      <c r="C15" s="5" t="n">
        <v>6713</v>
      </c>
    </row>
    <row r="16">
      <c r="A16" s="4" t="inlineStr">
        <is>
          <t>Accounts payable</t>
        </is>
      </c>
      <c r="B16" s="5" t="n">
        <v>27235</v>
      </c>
      <c r="C16" s="5" t="n">
        <v>40933</v>
      </c>
    </row>
    <row r="17">
      <c r="A17" s="4" t="inlineStr">
        <is>
          <t>Income taxes payable</t>
        </is>
      </c>
      <c r="B17" s="5" t="n">
        <v>1017</v>
      </c>
      <c r="C17" s="5" t="n">
        <v>1226</v>
      </c>
    </row>
    <row r="18">
      <c r="A18" s="4" t="inlineStr">
        <is>
          <t>Deferred revenue</t>
        </is>
      </c>
      <c r="B18" s="5" t="n">
        <v>47605</v>
      </c>
      <c r="C18" s="5" t="n">
        <v>37117</v>
      </c>
    </row>
    <row r="19">
      <c r="A19" s="4" t="inlineStr">
        <is>
          <t>Accrued and other current liabilities</t>
        </is>
      </c>
      <c r="B19" s="5" t="n">
        <v>55366</v>
      </c>
      <c r="C19" s="5" t="n">
        <v>62535</v>
      </c>
    </row>
    <row r="20">
      <c r="A20" s="4" t="inlineStr">
        <is>
          <t>Convertible notes, short-term</t>
        </is>
      </c>
      <c r="B20" s="5" t="n">
        <v>7855</v>
      </c>
      <c r="C20" s="5" t="n">
        <v>43375</v>
      </c>
    </row>
    <row r="21">
      <c r="A21" s="4" t="inlineStr">
        <is>
          <t>Total current liabilities</t>
        </is>
      </c>
      <c r="B21" s="5" t="n">
        <v>145401</v>
      </c>
      <c r="C21" s="5" t="n">
        <v>191899</v>
      </c>
    </row>
    <row r="22">
      <c r="A22" s="4" t="inlineStr">
        <is>
          <t>Convertible notes, long-term</t>
        </is>
      </c>
      <c r="B22" s="5" t="n">
        <v>126554</v>
      </c>
      <c r="C22" s="5" t="n">
        <v>88629</v>
      </c>
    </row>
    <row r="23">
      <c r="A23" s="4" t="inlineStr">
        <is>
          <t>Other debts and finance lease obligations, long-term</t>
        </is>
      </c>
      <c r="B23" s="5" t="n">
        <v>13994</v>
      </c>
      <c r="C23" s="5" t="n">
        <v>10511</v>
      </c>
    </row>
    <row r="24">
      <c r="A24" s="4" t="inlineStr">
        <is>
          <t>Income taxes payable, long-term</t>
        </is>
      </c>
      <c r="B24" s="5" t="n">
        <v>182</v>
      </c>
      <c r="C24" s="5" t="n">
        <v>178</v>
      </c>
    </row>
    <row r="25">
      <c r="A25" s="4" t="inlineStr">
        <is>
          <t>Other non-current liabilities</t>
        </is>
      </c>
      <c r="B25" s="5" t="n">
        <v>41108</v>
      </c>
      <c r="C25" s="5" t="n">
        <v>41254</v>
      </c>
    </row>
    <row r="26">
      <c r="A26" s="4" t="inlineStr">
        <is>
          <t>Total liabilities</t>
        </is>
      </c>
      <c r="B26" s="5" t="n">
        <v>327239</v>
      </c>
      <c r="C26" s="5" t="n">
        <v>332471</v>
      </c>
    </row>
    <row r="27">
      <c r="A27" s="4" t="inlineStr">
        <is>
          <t>Commitments and contingencies (Note 17)</t>
        </is>
      </c>
      <c r="B27" s="4" t="inlineStr">
        <is>
          <t xml:space="preserve"> </t>
        </is>
      </c>
      <c r="C27" s="4" t="inlineStr">
        <is>
          <t xml:space="preserve"> </t>
        </is>
      </c>
    </row>
    <row r="28">
      <c r="A28" s="4" t="inlineStr">
        <is>
          <t>Convertible notes</t>
        </is>
      </c>
      <c r="B28" s="5" t="n">
        <v>0</v>
      </c>
      <c r="C28" s="5" t="n">
        <v>2410</v>
      </c>
    </row>
    <row r="29">
      <c r="A29" s="3" t="inlineStr">
        <is>
          <t>Stockholders’ equity:</t>
        </is>
      </c>
    </row>
    <row r="30">
      <c r="A30" s="4" t="inlineStr">
        <is>
          <t>Preferred stock, $0.001 par value, 5,000 shares authorized; no shares issued or outstanding</t>
        </is>
      </c>
      <c r="B30" s="5" t="n">
        <v>0</v>
      </c>
      <c r="C30" s="5" t="n">
        <v>0</v>
      </c>
    </row>
    <row r="31">
      <c r="A31" s="4" t="inlineStr">
        <is>
          <t>Common stock, $0.001 par value, 150,000 shares authorized; 96,863 and 91,875 shares issued and outstanding at June 26, 2020 and December 31, 2019, respectively</t>
        </is>
      </c>
      <c r="B31" s="5" t="n">
        <v>97</v>
      </c>
      <c r="C31" s="5" t="n">
        <v>92</v>
      </c>
    </row>
    <row r="32">
      <c r="A32" s="4" t="inlineStr">
        <is>
          <t>Additional paid-in capital</t>
        </is>
      </c>
      <c r="B32" s="5" t="n">
        <v>2342856</v>
      </c>
      <c r="C32" s="5" t="n">
        <v>2327359</v>
      </c>
    </row>
    <row r="33">
      <c r="A33" s="4" t="inlineStr">
        <is>
          <t>Accumulated deficit</t>
        </is>
      </c>
      <c r="B33" s="5" t="n">
        <v>-2109295</v>
      </c>
      <c r="C33" s="5" t="n">
        <v>-2071940</v>
      </c>
    </row>
    <row r="34">
      <c r="A34" s="4" t="inlineStr">
        <is>
          <t>Accumulated other comprehensive loss</t>
        </is>
      </c>
      <c r="B34" s="5" t="n">
        <v>-3376</v>
      </c>
      <c r="C34" s="5" t="n">
        <v>-3065</v>
      </c>
    </row>
    <row r="35">
      <c r="A35" s="4" t="inlineStr">
        <is>
          <t>Total stockholders’ equity</t>
        </is>
      </c>
      <c r="B35" s="5" t="n">
        <v>230282</v>
      </c>
      <c r="C35" s="5" t="n">
        <v>252446</v>
      </c>
    </row>
    <row r="36">
      <c r="A36" s="4" t="inlineStr">
        <is>
          <t>Total liabilities and stockholders’ equity</t>
        </is>
      </c>
      <c r="B36" s="6" t="n">
        <v>557521</v>
      </c>
      <c r="C36" s="6" t="n">
        <v>587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0</t>
        </is>
      </c>
    </row>
    <row r="3">
      <c r="A3" s="3" t="inlineStr">
        <is>
          <t>Income Tax Disclosure [Abstract]</t>
        </is>
      </c>
    </row>
    <row r="4">
      <c r="A4" s="4" t="inlineStr">
        <is>
          <t>Income Taxes</t>
        </is>
      </c>
      <c r="B4" s="4" t="inlineStr">
        <is>
          <t>INCOME TAXES The Company reported the following operating results for the periods presented (in thousands): Three months ended Six months ended June 26, June 28, June 26, June 28, Loss before income taxes $ (13,823 ) $ (11,148 ) $ (35,048 ) $ (22,773 ) Provision for income taxes 1,578 697 2,307 378 Effective income tax rate (11.4 )% (6.3 )% (6.6 )% (1.7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The Company's effective income tax rate of (6.6)% for the six months ended June 26, 2020 was different from the U.S. federal statutory rate of 21% , primarily due to the full valuation allowance against U.S. federal, California and other states deferred tax assets, foreign withholding taxes and income taxes on earnings from operations in foreign tax jurisdictions . The Company's effective income tax rate of (1.7)% for the six months ended June 28, 2019 was different from the U.S. federal statutory rate of 21% , primarily due to geographical mix of income and losses, full valuation allowance against U.S. federal, California and other states deferred tax assets, foreign withholding taxes and income taxes on earnings from operations in foreign tax jurisdictions. In addition, during the six months ended June 28, 2019 , the Company recorded a one-time benefit of approximately $0.8 million due to a valuation allowance release for one of its foreign subsidiaries. This release of valuation allowance was due to changes in forecasted taxable income resulting from the Company receiving a favorable tax ruling during the period. The Company files U.S. federal and state, and foreign income tax returns in jurisdictions with varying statutes of limitations during which such tax returns may be audited and adjusted by the relevant tax authorities. The 2016 through 2019 tax years generally remain subject to examination by U.S. federal and most state tax authorities. In significant foreign jurisdictions, the 2014 through 2019 tax years generally remain subject to examination by their respective tax authorities. If, upon the conclusion of an audit, the ultimate determination of taxes owed in the jurisdictions under audit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145 T.C. No.3 (2015), concluding that parties in an intercompany cost-sharing arrangement are not required to share stock-based compensation expenses. On June 7, 2019, the Ninth Circuit overturned the earlier Tax Court decision and ruled to include share-based compensation in the cost sharing pool. On July 22, 2019, Altera Corp. filed a petition for an en banc rehearing before the U.S. Court of Appeals for the Ninth Circuit, which was denied on November 12, 2019. Altera filed a petition for a writ of certiorari on February 10, 2020 asking the Supreme Court to review the Ninth Circuit Court of Appeals' decision which was denied on June 22, 2020. The Company has not changed its historical position of including share-based compensation in the cost base consistent with the Ninth Circuit’s ruling. As of June 26, 2020 , the total amount of gross unrecognized tax benefits, including interest and penalties, was approximately $17.0 million , of which $15.7 million would affect the Company’s effective tax rate if the benefits are eventually recognized, subject to valuation allowance considerations. The Company recognizes interest and penalties related to unrecognized tax positions in income tax expense on the Condensed Consolidated Statements of Operations. The net interest and penalty charges recorded as of June 26, 2020 were not material. On March 27, 2020, the “Coronavirus Aid, Relief, and Economic Security Act” was signed into law. The new legislation includes a number of income tax provisions applicable to individuals and businesses. The Company recognized the effect of the tax law changes in the period of enactment for the three months ended March 27, 2020, such as the reclassification of the long-term receivable of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6, 2020</t>
        </is>
      </c>
    </row>
    <row r="3">
      <c r="A3" s="3" t="inlineStr">
        <is>
          <t>Earnings Per Share [Abstract]</t>
        </is>
      </c>
    </row>
    <row r="4">
      <c r="A4" s="4" t="inlineStr">
        <is>
          <t>Income (Loss) Per Share</t>
        </is>
      </c>
      <c r="B4" s="4" t="inlineStr">
        <is>
          <t>NET LOSS PER SHARE The following table sets forth the computation of the basic and diluted net loss per share (in thousands, except per share amounts): Three months ended Six months ended June 26, June 28, June 26, June 28, Numerator: Net loss $ (15,401 ) $ (11,845 ) $ (37,355 ) $ (23,151 ) Denominator: Weighted average number of common shares outstanding Basic and diluted 96,727 88,931 96,255 88,554 Net loss per share: Basic and diluted $ (0.16 ) $ (0.13 ) $ (0.39 ) $ (0.26 ) Basic net loss per share was the same as diluted net loss per share for the three and six months ended June 26, 2020 and June 28, 2019 , as the inclusion of potential common shares outstanding would have been anti-dilutive due to the Company’s net losses for the periods presented. The following table sets forth the potential weighted common shares outstanding and the anti-dilutive weighted shares that were excluded from the computation of basic and diluted net loss per share calculations (in thousands): Three months ended Six months ended June 26, June 28, June 26, June 28, Stock options 1,558 2,664 1,677 2,803 RSUs 2,963 2,668 2,931 2,534 Stock purchase rights under the ESPP 581 509 512 499 Convertible Debt — — 584 — Warrants (1) — 1,954 — 1,954 Total 5,102 7,795 5,704 7,790 (1) See Note 15, “Warrants” for additional information. The Company’s intent is to settle the principal amount of the 2020 Notes, the 2022 Notes and the 2024 Notes in cash. The treasury stock method is used to calculate any potential dilutive effect of the conversion spread on diluted net income per share, if applicable. • The conversion spread of 1,400,522 shares will have a dilutive impact on diluted net income per share when the Company’s average market price of its common stock for a given period exceeds the conversion price of $5.75 per share for the 2020 Notes. • The conversion spread of 6,557,739 shares will have a dilutive impact on diluted net income per share when the Company’s average market price of its common stock for a given period exceeds the conversion price of $5.75 per share for the 2022 Notes. • The conversion spread of 13,337,182 shares will have a dilutive impact on diluted net income per share when the Company’s average market price of its common stock for a given period exceeds the conversion price of $8.66 per share for the 2024 Notes. See Note 11, “Convertible Notes, Other Debts and Finance Leases” for additional information on the 2020 Notes, the 2022 Notes and the 2024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26, 2020</t>
        </is>
      </c>
    </row>
    <row r="3">
      <c r="A3" s="3" t="inlineStr">
        <is>
          <t>Equity [Abstract]</t>
        </is>
      </c>
    </row>
    <row r="4">
      <c r="A4" s="4" t="inlineStr">
        <is>
          <t>Warrants Disclosure</t>
        </is>
      </c>
      <c r="B4" s="4" t="inlineStr">
        <is>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The Warrant shares were fully vested and exercisable as of July 1, 2019. On December 17, 2019, Comcast exercised the Warrant in its entirety, resulting in a net issuance of 3,217,547 shares. The Company delivered 804,387 shares to Comcast on December 20, 2019, with the remaining 2,413,160 shares delivered on January 10, 2020. During the three and six months ended June 26, 2020 , the Company recorded $0.4 million and $0.8 million , respectively, as a reduction to net revenues in connection with amortization of the Warrant. During the three and six months ended June 28, 2019 , the Company recorded $23 thousand and $48 thousand , respectively, as a reduction to net revenues in connection with amortization of the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0</t>
        </is>
      </c>
    </row>
    <row r="3">
      <c r="A3" s="3" t="inlineStr">
        <is>
          <t>Segment Reporting [Abstract]</t>
        </is>
      </c>
    </row>
    <row r="4">
      <c r="A4" s="4" t="inlineStr">
        <is>
          <t>Segment Information</t>
        </is>
      </c>
      <c r="B4" s="4" t="inlineStr">
        <is>
          <t>SEGMENT INFORMATION 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Company’s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Pay-TV service providers. The Cable Access segment provides cable access solutions and related services to cable operators globally. The following table provides summary financial information by reportable segment (in thousands): Three months ended Six months ended June 26, 2020 June 28, 2019 June 26, 2020 June 28, 2019 Video Revenue $ 47,453 $ 71,625 $ 101,825 $ 138,801 Gross profit 26,024 41,444 53,931 80,046 Operating income (loss) (4,237 ) 4,459 (10,504 ) 6,427 Cable Access Revenue $ 26,541 $ 13,240 $ 50,586 $ 26,170 Gross profit 12,128 4,063 22,542 9,131 Operating loss (878 ) (7,266 ) (4,143 ) (13,088 ) Total Revenue $ 73,994 $ 84,865 $ 152,411 $ 164,971 Gross profit 38,152 45,507 76,473 89,177 Operating loss $ (5,115 ) $ (2,807 ) $ (14,647 ) $ (6,661 ) A reconciliation of the Company’s consolidated segment operating loss to consolidated loss before income taxes is as follows (in thousands): Three months ended Six months ended June 26, 2020 June 28, 2019 June 26, 2020 June 28, 2019 Total segment operating loss $ (5,115 ) $ (2,807 ) $ (14,647 ) $ (6,661 ) Unallocated corporate expenses (84 ) (368 ) (687 ) (726 ) Stock-based compensation (3,548 ) (2,510 ) (9,807 ) (4,623 ) Amortization of intangibles (807 ) (2,079 ) (2,462 ) (4,162 ) Loss from operations (9,554 ) (7,764 ) (27,603 ) (16,172 ) Non-operating expense, net (4,269 ) (3,384 ) (7,445 ) (6,601 ) Loss before income taxes $ (13,823 ) $ (11,148 ) $ (35,048 ) $ (22,773 ) Unallocated Corporate Expenses Together with amortization of intangibles and stock-based compensation, the Company does not allocate restructuring and related charges to the operating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Geographic Information Three months ended Six months ended June 26, 2020 June 28, 2019 June 26, 2020 June 28, 2019 Net Revenue (in thousands) (1) United States $ 35,223 $ 35,710 $ 69,626 $ 65,825 Other Countries 38,771 49,155 82,785 99,146 Total $ 73,994 $ 84,865 $ 152,411 $ 164,971 (1) Revenue is attributed to countries based on the location of the customer. Market Information Three months ended Six months ended June 26, 2020 June 28, 2019 June 26, 2020 June 28, 2019 Market (in thousands) Service Provider $ 42,169 $ 43,438 $ 85,928 $ 87,650 Broadcast and Media 31,825 41,427 66,483 77,321 Total $ 73,994 $ 84,865 $ 152,411 $ 164,9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0</t>
        </is>
      </c>
    </row>
    <row r="3">
      <c r="A3" s="3" t="inlineStr">
        <is>
          <t>Commitments and Contingencies Disclosure [Abstract]</t>
        </is>
      </c>
    </row>
    <row r="4">
      <c r="A4" s="4" t="inlineStr">
        <is>
          <t>Commitments and Contingencies</t>
        </is>
      </c>
      <c r="B4" s="4" t="inlineStr">
        <is>
          <t>COMMITMENTS AND CONTINGENCIES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and other current liabilities”, is summarized below (in thousands): Three months ended Six months ended June 26, June 28, June 26, June 28, Balance at beginning of period $ 3,744 $ 4,587 $ 4,314 $ 4,869 Accrual for current period warranties 1,013 1,570 1,669 2,973 Warranty costs incurred (939 ) (1,355 ) (2,165 ) (3,040 ) Balance at end of period $ 3,818 $ 4,802 $ 3,818 $ 4,802 Purchase Obligations The Company relies on a limited number of contract manufacturers and suppliers to provide manufacturing services for a substantial majority of its products. The Company had approximately $52.5 million of non-cancelable commitments to purchase inventories and other commitments as of June 26, 2020 . Standby Letters of Credit and Guarantees As of June 26, 2020 and December 31, 2019 , the Company has outstanding bank guarantees and standby letters of credit in aggregate of $2.7 million , consisting of building leases and performance bonds issued to customers. As of June 26, 2020 and December 31, 2019 , there were $0.3 million of outstanding letters of credit issued under the Credit Agreement. There were no revolving borrowings under the Credit Agreement as of June 26, 2020 and December 31, 2019 . During 2017, one of the Company’s subsidiaries entered into a $2.0 million credit facility with a foreign bank for the purpose of issuing performance guarantees. The credit facility is secured by a $2.3 million guarantee issued by the Company. There were no amounts outstanding under this credit facility as of June 26, 2020 and December 31, 2019 , respectively. Indemnification 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June 26, 2020 . Legal proceedings From time to time, the Company is involved in lawsuits as well as subject to various legal proceedings, claims, threats of litigation, audits of royalty payments for licensed technology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26, 2020</t>
        </is>
      </c>
    </row>
    <row r="3">
      <c r="A3" s="3" t="inlineStr">
        <is>
          <t>Accounting Policies [Abstract]</t>
        </is>
      </c>
    </row>
    <row r="4">
      <c r="A4" s="4" t="inlineStr">
        <is>
          <t>Use of Estimates</t>
        </is>
      </c>
      <c r="B4"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4, 2020, the date of issuance of this Quarterly Report on Form 10-Q. These estimates may change, as new events occur and additional information is obtained. Actual results could differ materially from these estimates under different assumptions or conditions.</t>
        </is>
      </c>
    </row>
    <row r="5">
      <c r="A5" s="4" t="inlineStr">
        <is>
          <t>Reclassification</t>
        </is>
      </c>
      <c r="B5" s="4" t="inlineStr">
        <is>
          <t xml:space="preserve">Reclassifications Certain prior period balances have been reclassified to conform to the current period’s presentation. These reclassifications did not have a material impact on previously reported financial statements. </t>
        </is>
      </c>
    </row>
    <row r="6">
      <c r="A6" s="4" t="inlineStr">
        <is>
          <t>Significant Accounting Policies</t>
        </is>
      </c>
      <c r="B6" s="4" t="inlineStr">
        <is>
          <t>Significant Accounting Policies The Company’s significant accounting policies are described in Note 2 to its audited Consolidated Financial Statements included in the 2019 Form 10-K. There have been no significant changes to these policies during the six months ended June 26, 2020 other than those disclosed in Note 2, “Recent Accounting Pronouncements”.</t>
        </is>
      </c>
    </row>
    <row r="7">
      <c r="A7" s="4" t="inlineStr">
        <is>
          <t>Recent Accounting Pronouncements</t>
        </is>
      </c>
      <c r="B7" s="4" t="inlineStr">
        <is>
          <t>Recently Adopted Accounting Pronouncements ASU No. 2016-13, Financial Instruments - Credit Losses (Topic 326)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The Company adopted this new standard in the first quarter of fiscal 2020, and the adoption did not have a material impact on its condensed consolidated financial statements. ASU No. 2017-04, Intangibles - Goodwill and Other (Topic 350)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Company adopted this new standard in the first quarter of fiscal 2020, and the adoption did not have an impact on its condensed consolidated financial statements. ASU 2018-13, Fair Value Measurement (Topic 820)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new standard in the first quarter of fiscal 2020, and the adoption did not have a material impact on its condensed consolidated financial statements. ASU 2019-08, Compensation—Stock Compensation (Topic 718) and Revenue from Contracts with Customers (Topic 606): Codification Improvements—Share-Based Consideration Payable to a Customer In November 2019, the FASB issued ASU 2019-08, Compensation - Stock Compensation (Topic 718) and Revenue from Contracts with Customers (Topic 606): Codification Improvements - Share-Based Consideration Payable to a Customer, which clarifies guidance on measurement and classification of share-based payments to customers. The Company adopted this new standard in the first quarter of fiscal 2020, and the adoption did not have a material impact on its condensed consolidated financial statements. Recently Issued Accounting Pronouncements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expects the impact to its disclosure to be relatively limited. In January 2020, the FASB issued ASU No. 2020-01, to clarify certain interactions between the guidance to account for equity securities, the guidance to account for investments under the equity method of accounting, and the guidance to account for derivatives and hedging. The new ASU clarifies the application of measurement alternatives and the accounting for certain forward contracts and purchased options to acquire investments. The new ASU is effective for the Company for fiscal years ending after December 15, 2021, and early adoption is permitted. The Company is currently evaluating the impact of adopting the new ASU on its consolidated financial statements.</t>
        </is>
      </c>
    </row>
    <row r="8">
      <c r="A8" s="4" t="inlineStr">
        <is>
          <t>Revenue</t>
        </is>
      </c>
      <c r="B8" s="4" t="inlineStr">
        <is>
          <t>Practical Expedients and Exemption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has revenue arrangements that include multiple performance obligations. The Company allocates the transaction price to all separate performance obligations based on the relative standalone selling prices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t>
        </is>
      </c>
    </row>
    <row r="9">
      <c r="A9" s="4" t="inlineStr">
        <is>
          <t>Derivatives and Hedging Activities</t>
        </is>
      </c>
      <c r="B9" s="4" t="inlineStr">
        <is>
          <t>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s the Company to credit risk to the extent that the counterparties may be unable to meet their contractual obligations. As such, the potential risk of loss with any one counterparty is closely monitored by the Company. Derivatives Not Designated as Hedging Instruments (Balance Sheet Hedges) The Company’s balance sheet hedges consist of foreign currency forward contracts that generally mature within three months , are carried at fair value, and are used to minimize the short-term impact of foreign currency exchange rate fluctuation on cash and certain trade and inter-company receivables and payables. Changes in the fair value of these foreign currency forward contracts are recognized in “Other expense, net” in the Condensed Consolidated Statement of Operations and are largely offset by the changes in the fair value of the assets or liabilities being hedged. Offsetting of Derivative Assets and Liabilities</t>
        </is>
      </c>
    </row>
    <row r="10">
      <c r="A10" s="4" t="inlineStr">
        <is>
          <t>Fair Value of Financial Instruments</t>
        </is>
      </c>
      <c r="B10" s="4" t="inlineStr">
        <is>
          <t>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authoritative accounting guidance establishes a framework for measuring fair value and requires disclosure about the fair value measurements of assets and liabilities. Fair value is defined as the exchange price that would be received for an asset or paid to transfer a liability, in the principal or most advantageous market for the asset or liability, in an orderly transaction between market participants on the measurement date.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t>
        </is>
      </c>
    </row>
    <row r="11">
      <c r="A11" s="4" t="inlineStr">
        <is>
          <t>Goodwill and Intangible Assets, Goodwill</t>
        </is>
      </c>
      <c r="B11" s="4" t="inlineStr">
        <is>
          <t>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The Company determined that there was no impairment identified as of June 26, 2020 .</t>
        </is>
      </c>
    </row>
    <row r="12">
      <c r="A12" s="4" t="inlineStr">
        <is>
          <t>Share-based Compensation Expense</t>
        </is>
      </c>
      <c r="B12" s="4" t="inlineStr">
        <is>
          <t>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he expected term of the stock purchase rights under the ESPP represents the period of time from the beginning of the offering period to the purchase date. The Company uses its historical volatility for a period equivalent to the expected term of the options to estimate the expected volatility. The risk-free interest rate assumption is based on U.S. Treasury zero-coupon issues with remaining terms similar to the expected term. The Company has not paid and does not plan to pay any cash dividends in the foreseeable future.</t>
        </is>
      </c>
    </row>
    <row r="13">
      <c r="A13" s="4" t="inlineStr">
        <is>
          <t>Segment Information</t>
        </is>
      </c>
      <c r="B13" s="4" t="inlineStr">
        <is>
          <t>Operating segments are defined as components of an enterprise that engage in business activities for which separate financial information is available and evaluated by the Company’s Chief Operating Decision Maker (the “CODM”), which for the Company is its Chief Executive Officer, in deciding how to allocate resources and assess performance. Based on the Company’s internal reporting structure, the Company consists of two Unallocated Corporate Expenses Together with amortization of intangibles and stock-based compensation, the Company does not allocate restructuring and related charges to the operating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t>
        </is>
      </c>
    </row>
    <row r="14">
      <c r="A14" s="4" t="inlineStr">
        <is>
          <t>Warranties and Indemnification</t>
        </is>
      </c>
      <c r="B14" s="4" t="inlineStr">
        <is>
          <t xml:space="preserve">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6, 2020</t>
        </is>
      </c>
    </row>
    <row r="3">
      <c r="A3" s="3" t="inlineStr">
        <is>
          <t>Revenue from Contract with Customer [Abstract]</t>
        </is>
      </c>
    </row>
    <row r="4">
      <c r="A4" s="4" t="inlineStr">
        <is>
          <t>Contract assets and Deferred Revenue</t>
        </is>
      </c>
      <c r="B4" s="4" t="inlineStr">
        <is>
          <t>Contract assets and deferred revenue consisted of the following (in thousands): As of June 26, December 31, Contract assets $ 4,289 $ 13,969 Deferred revenue 54,694 43,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Tables)</t>
        </is>
      </c>
      <c r="B1" s="2" t="inlineStr">
        <is>
          <t>6 Months Ended</t>
        </is>
      </c>
    </row>
    <row r="2">
      <c r="B2" s="2" t="inlineStr">
        <is>
          <t>Jun. 26, 2020</t>
        </is>
      </c>
    </row>
    <row r="3">
      <c r="A3" s="3" t="inlineStr">
        <is>
          <t>Leases [Abstract]</t>
        </is>
      </c>
    </row>
    <row r="4">
      <c r="A4" s="4" t="inlineStr">
        <is>
          <t>Components of Lease Expenses</t>
        </is>
      </c>
      <c r="B4" s="4" t="inlineStr">
        <is>
          <t>The components of lease expense are as follows (in thousands): Three months ended Six months ended June 26, 2020 June 28, 2019 June 26, 2020 June 28, 2019 Operating lease cost $ 2,015 $ 2,231 $ 4,683 $ 4,227 Variable lease cost 710 744 1,502 1,523 Total lease cost $ 2,725 $ 2,975 $ 6,185 $ 5,750 Supplemental cash flow information related to leases are as follows (in thousands): Three months ended Six months ended June 26, 2020 June 28, 2019 June 26, 2020 June 28, 2019 Cash paid for amounts included in the measurement of operating lease liabilities $ 2,217 $ 2,494 $ 4,638 $ 4,624 Right-of-use assets obtained in exchange for operating lease obligations $ — $ 10,305 $ 1,671 $ 10,3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26, 2020</t>
        </is>
      </c>
    </row>
    <row r="3">
      <c r="A3" s="3" t="inlineStr">
        <is>
          <t>Derivative Instruments and Hedging Activities Disclosure [Abstract]</t>
        </is>
      </c>
    </row>
    <row r="4">
      <c r="A4" s="4" t="inlineStr">
        <is>
          <t>Schedule of Derivative Instruments gain and losses by Statement of Operations locations</t>
        </is>
      </c>
      <c r="B4" s="4" t="inlineStr">
        <is>
          <t>Losses on the non-designated derivative instruments recognized during the periods presented were as follows (in thousands): Three months ended Six months ended Financial Statement Location June 26, 2020 June 28, 2019 June 26, 2020 June 28, 2019 Derivatives not designated as hedging instruments: Gains (losses) recognized in operations Other expense, net $ 579 $ (44 ) $ (333 ) $ (609 )</t>
        </is>
      </c>
    </row>
    <row r="5">
      <c r="A5" s="4" t="inlineStr">
        <is>
          <t>Schedule of Notional Amounts of Outstanding Derivative Positions</t>
        </is>
      </c>
      <c r="B5" s="4" t="inlineStr">
        <is>
          <t>The U.S. dollar equivalents of all outstanding notional amounts of foreign currency forward contracts are summarized as follows (in thousands): June 26, 2020 December 31, 2019 Derivatives not designated as hedging instruments: Purchase $ 24,415 $ 14,806 Sell $ 1,451 $ 2,629</t>
        </is>
      </c>
    </row>
    <row r="6">
      <c r="A6" s="4" t="inlineStr">
        <is>
          <t>Schedule of Derivatives Instruments Balance Sheet Location</t>
        </is>
      </c>
      <c r="B6" s="4" t="inlineStr">
        <is>
          <t>The locations and fair value amounts of the Company’s derivative instruments reported in its Condensed Consolidated Balance Sheets are as follows (in thousands): Asset Derivatives Derivative Liabilities Balance Sheet Location June 26, 2020 December 31, 2019 Balance Sheet Location June 26, 2020 December 31, 2019 Derivatives not designated as hedging instruments: Foreign currency contracts Prepaid expenses and other current assets $ 48 $ 43 Accrued and other current liabilities $ 153 $ 112 Total derivatives $ 48 $ 43 $ 153 $ 112</t>
        </is>
      </c>
    </row>
    <row r="7">
      <c r="A7" s="4" t="inlineStr">
        <is>
          <t>Changes in fair values of non-designated foreign currency forward contracts</t>
        </is>
      </c>
      <c r="B7" s="4" t="inlineStr">
        <is>
          <t>As of June 26, 2020 , information related to the offsetting arrangements was as follows (in thousands): Gross Amounts of Derivatives Gross Amounts of Derivatives Offset in the Condensed Consolidated Balance Sheets Net Amounts of Derivatives Presented in the Condensed Consolidated Balance Sheets Derivative assets $ 48 — $ 48 Derivative liabilities $ 153 — $ 1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6, 2020</t>
        </is>
      </c>
    </row>
    <row r="3">
      <c r="A3" s="3" t="inlineStr">
        <is>
          <t>Fair Value Disclosures [Abstract]</t>
        </is>
      </c>
    </row>
    <row r="4">
      <c r="A4" s="4" t="inlineStr">
        <is>
          <t>Financial Assets and Liabilities Measured at Fair Value Based on Three-Tier Fair Value Hierarchy</t>
        </is>
      </c>
      <c r="B4" s="4" t="inlineStr">
        <is>
          <t>The following table sets forth the fair value of the Company’s financial assets and liabilities measured at fair value on a recurring basis based on the three-tier fair value hierarchy (in thousands): Level 1 Level 2 Level 3 Total As of June 26, 2020 Prepaid and other current assets Derivative assets $ — $ 48 $ — $ 48 Total assets measured and recorded at fair value $ — $ 48 $ — $ 48 Accrued and other current liabilities Derivative liabilities $ — $ 153 $ — $ 153 Total liabilities measured and recorded at fair value $ — $ 153 $ — $ 153 Level 1 Level 2 Level 3 Total As of December 31, 2019 Prepaid and other current assets Derivative assets $ — $ 43 $ — $ 43 Total assets measured and recorded at fair value $ — $ 43 $ — $ 43 Accrued and other current liabilities Derivative liabilities $ — $ 112 $ — $ 112 Total liabilities measured and recorded at fair value $ — $ 112 $ — $ 1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6,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96863000</v>
      </c>
      <c r="C9" s="5" t="n">
        <v>91875000</v>
      </c>
    </row>
    <row r="10">
      <c r="A10" s="4" t="inlineStr">
        <is>
          <t>Common stock, shares outstanding</t>
        </is>
      </c>
      <c r="B10" s="5" t="n">
        <v>96863000</v>
      </c>
      <c r="C10" s="5" t="n">
        <v>91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26, 2020</t>
        </is>
      </c>
    </row>
    <row r="3">
      <c r="A3" s="3" t="inlineStr">
        <is>
          <t>Organization, Consolidation and Presentation of Financial Statements [Abstract]</t>
        </is>
      </c>
    </row>
    <row r="4">
      <c r="A4" s="4" t="inlineStr">
        <is>
          <t>Accounts Receivable, Net</t>
        </is>
      </c>
      <c r="B4" s="4" t="inlineStr">
        <is>
          <t>The following tables provide details of selected balance sheet components (in thousands): June 26, 2020 December 31, 2019 Accounts receivable, net: Accounts receivable $ 77,163 $ 91,513 Less: allowances for doubtful accounts and sales returns (2,382 ) (3,013 ) Total $ 74,781 $ 88,500</t>
        </is>
      </c>
    </row>
    <row r="5">
      <c r="A5" s="4" t="inlineStr">
        <is>
          <t>Inventories</t>
        </is>
      </c>
      <c r="B5" s="4" t="inlineStr">
        <is>
          <t xml:space="preserve"> June 26, 2020 December 31, 2019 Inventories, net: Raw materials $ 3,776 $ 4,179 Work-in-process 1,458 1,633 Finished goods 18,546 14,080 Service-related spares 8,317 9,150 Total $ 32,097 $ 29,042</t>
        </is>
      </c>
    </row>
    <row r="6">
      <c r="A6" s="4" t="inlineStr">
        <is>
          <t>Prepaid, and Other Current Assets</t>
        </is>
      </c>
      <c r="B6" s="4" t="inlineStr">
        <is>
          <t xml:space="preserve"> June 26, 2020 December 31, 2019 Prepaid expenses and other current assets: French R&amp;D tax credits receivable (1) $ — $ 7,343 Contract assets (2) 4,289 13,969 Deferred cost of revenue 5,072 2,631 Prepaid maintenance, royalty, rent, and property taxes 3,153 1,594 Capitalized sales commissions 1,529 1,309 Other 9,212 13,916 Total $ 23,255 $ 40,762 (1) The Company’s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June 26, 2020 were approximately $17.8 million and are expected to be recoverable from 2021 through 2023. See “Other long-term assets”. (2) Contract assets reflect the satisfied performance obligations for which the Company does not yet have an unconditional right to consideration.</t>
        </is>
      </c>
    </row>
    <row r="7">
      <c r="A7" s="4" t="inlineStr">
        <is>
          <t>Property, Plant and Equipment</t>
        </is>
      </c>
      <c r="B7" s="4" t="inlineStr">
        <is>
          <t xml:space="preserve"> June 26, 2020 December 31, 2019 Property and equipment, net: Machinery and equipment $ 73,508 $ 75,229 Capitalized software 35,027 34,190 Construction in progress* 25,549 5,506 Leasehold improvements 15,674 15,170 Furniture and fixtures 8,939 6,036 Property and equipment, gross 158,697 136,131 Less: accumulated depreciation and amortization (117,356 ) (113,203 ) Total $ 41,341 $ 22,928 *During fiscal 2019, the Company entered into a lease for a new facility which will become the Company’s new headquarters in 2020. The new lease commenced in May 2019, as the facility was made available to the Company for constructing leasehold improvements. Construction in progress includes $22.9 million for constructing leasehold improvements in the new headquarters facility. </t>
        </is>
      </c>
    </row>
    <row r="8">
      <c r="A8" s="4" t="inlineStr">
        <is>
          <t>Other Long Term Assets</t>
        </is>
      </c>
      <c r="B8" s="4" t="inlineStr">
        <is>
          <t xml:space="preserve"> June 26, 2020 December 31, 2019 Other long-term assets: French R&amp;D tax credits receivable $ 17,843 $ 15,899 Deferred tax assets 9,958 10,575 Equity investment 3,593 3,593 Other 9,808 11,238 Total $ 41,202 $ 41,305</t>
        </is>
      </c>
    </row>
    <row r="9">
      <c r="A9" s="4" t="inlineStr">
        <is>
          <t>Accrued Liabilities</t>
        </is>
      </c>
      <c r="B9" s="4" t="inlineStr">
        <is>
          <t xml:space="preserve"> June 26, 2020 December 31, 2019 Accrued and other current liabilities: Accrued employee compensation and related expenses $ 16,163 $ 19,454 Operating lease liability (short-term) 7,995 8,881 Customer deposits 4,767 3,557 Accrued warranty 3,818 4,308 Accrued royalty payments 2,657 2,642 Accrued Avid litigation settlement, current 2,000 2,000 Contingent inventory reserves 1,453 2,208 Others 16,513 19,485 Total $ 55,366 $ 62,535</t>
        </is>
      </c>
    </row>
    <row r="10">
      <c r="A10" s="4" t="inlineStr">
        <is>
          <t>Other Non-current Liabilities</t>
        </is>
      </c>
      <c r="B10" s="4" t="inlineStr">
        <is>
          <t xml:space="preserve"> June 26, 2020 December 31, 2019 Other non-current liabilities: Operating lease liability (long-term) $ 24,604 $ 25,766 Deferred revenue (long-term) 7,089 6,333 Others 9,415 9,155 Total $ 41,108 $ 41,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dentified Intangible Assets (Tables)</t>
        </is>
      </c>
      <c r="B1" s="2" t="inlineStr">
        <is>
          <t>6 Months Ended</t>
        </is>
      </c>
    </row>
    <row r="2">
      <c r="B2" s="2" t="inlineStr">
        <is>
          <t>Jun. 26, 2020</t>
        </is>
      </c>
    </row>
    <row r="3">
      <c r="A3" s="3" t="inlineStr">
        <is>
          <t>Goodwill and Intangible Assets Disclosure [Abstract]</t>
        </is>
      </c>
    </row>
    <row r="4">
      <c r="A4" s="4" t="inlineStr">
        <is>
          <t>Changes in Carrying Amount of Goodwill</t>
        </is>
      </c>
      <c r="B4" s="4" t="inlineStr">
        <is>
          <t>The changes in the carrying amount of goodwill for the six months ended June 26, 2020 were as follows (in thousands): Video Cable Access Total Balance as of December 31, 2019 $ 178,982 $ 60,798 $ 239,780 Foreign currency translation adjustment, net 67 (31 ) 36 Balance as of June 26, 2020 $ 179,049 $ 60,767 $ 239,816</t>
        </is>
      </c>
    </row>
    <row r="5">
      <c r="A5" s="4" t="inlineStr">
        <is>
          <t>Summary of Goodwill and Identified Intangible Assets</t>
        </is>
      </c>
      <c r="B5" s="4" t="inlineStr">
        <is>
          <t>The following is a summary of intangible assets, net (in thousands): June 26, 2020 December 31, 2019 Weighted Average Remaining Life (Years) Gross Carrying Amount Accumulated Amortization Net Carrying Amount Gross Carrying Amount Accumulated Amortization Net Carrying Amount Developed core technology n/a $ 31,707 $ (31,707 ) $ — $ 31,707 $ (30,757 ) $ 950 Customer relationships/contracts 0.7 44,588 (42,595 ) 1,993 44,577 (41,092 ) 3,485 Trademarks and trade names n/a 611 (611 ) — 609 (583 ) 26 Maintenance agreements and related relationships n/a 5,500 (5,500 ) — 5,500 (5,500 ) — Order backlog n/a 3,089 (3,089 ) — 3,085 (3,085 ) — Total identifiable intangibles, net $ 85,495 $ (83,502 ) $ 1,993 $ 85,478 $ (81,017 ) $ 4,461</t>
        </is>
      </c>
    </row>
    <row r="6">
      <c r="A6" s="4" t="inlineStr">
        <is>
          <t>Amortization Expense for Identifiable Purchased Intangible Assets</t>
        </is>
      </c>
      <c r="B6" s="4" t="inlineStr">
        <is>
          <t>Amortization expense for the identifiable purchased intangible assets for the three and six months ended June 26, 2020 and June 28, 2019 was allocated as follows (in thousands): Three months ended Six months ended June 26, June 28, June 26, June 28, Included in cost of revenue $ 65 $ 1,295 $ 950 $ 2,590 Included in operating expenses 742 784 1,512 1,572 Total amortization expense $ 807 $ 2,079 $ 2,462 $ 4,162</t>
        </is>
      </c>
    </row>
    <row r="7">
      <c r="A7" s="4" t="inlineStr">
        <is>
          <t>Estimated Future Amortization Expense of Purchased Intangible Assets</t>
        </is>
      </c>
      <c r="B7" s="4" t="inlineStr">
        <is>
          <t>The estimated future amortization expense of purchased intangible assets with definite lives is as follows (in thousands): Cost of Revenue Operating Expenses Total Year ended December 31, 2020 (remaining six months) $ — $ 1,495 $ 1,495 2021 — 498 498 Total future amortization expense $ — $ 1,993 $ 1,9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harges (Tables)</t>
        </is>
      </c>
      <c r="B1" s="2" t="inlineStr">
        <is>
          <t>6 Months Ended</t>
        </is>
      </c>
    </row>
    <row r="2">
      <c r="B2" s="2" t="inlineStr">
        <is>
          <t>Jun. 26, 2020</t>
        </is>
      </c>
    </row>
    <row r="3">
      <c r="A3" s="3" t="inlineStr">
        <is>
          <t>Restructuring and Related Activities [Abstract]</t>
        </is>
      </c>
    </row>
    <row r="4">
      <c r="A4" s="4" t="inlineStr">
        <is>
          <t>Summary of restructuring activities</t>
        </is>
      </c>
      <c r="B4" s="4" t="inlineStr">
        <is>
          <t>The following table summarizes the restructuring and related charges (in thousands): Three months ended Six months ended June 26, June 28, June 26, June 28, Restructuring and related charges in: Cost of revenue $ 2 $ 91 $ (71 ) $ 392 Operating expenses - Restructuring and related charges 82 276 758 333 Total restructuring and related charges $ 84 $ 367 $ 687 $ 725</t>
        </is>
      </c>
    </row>
    <row r="5">
      <c r="A5" s="4" t="inlineStr">
        <is>
          <t>Schedule of Restructuring Reserve by Type of Cost</t>
        </is>
      </c>
      <c r="B5" s="4" t="inlineStr">
        <is>
          <t>The following table summarizes the activities related to the Company’s restructuring plans during the six months ended June 26, 2020 (in thousands): Excess facilities Severance and benefits French VDP Others Total Balance at December 31, 2019 $ 720 $ 3,294 $ 806 $ 30 $ 4,850 Charges for current period — 591 49 47 687 Cash payments (642 ) (1,653 ) (650 ) (30 ) (2,975 ) Others — (164 ) (41 ) — (205 ) Balance at June 26, 2020 $ 78 $ 2,068 $ 164 $ 47 $ 2,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Convertible Notes, Other Debts And Finance Lease (Tables)</t>
        </is>
      </c>
      <c r="B1" s="2" t="inlineStr">
        <is>
          <t>6 Months Ended</t>
        </is>
      </c>
    </row>
    <row r="2">
      <c r="B2" s="2" t="inlineStr">
        <is>
          <t>Jun. 26, 2020</t>
        </is>
      </c>
    </row>
    <row r="3">
      <c r="A3" s="3" t="inlineStr">
        <is>
          <t>Debt Instrument [Line Items]</t>
        </is>
      </c>
    </row>
    <row r="4">
      <c r="A4" s="4" t="inlineStr">
        <is>
          <t>Convertible Debt Interest</t>
        </is>
      </c>
      <c r="B4" s="4" t="inlineStr">
        <is>
          <t>The following table presents interest expense recognized for the 2020 Notes, 2022 Notes and the 2024 Notes (in thousands): Three months ended Six months ended June 26, 2020 June 28, 2019 June 26, 2020 June 28, 2019 Contractual interest expense $ 1,036 $ 1,282 $ 2,071 $ 2,565 Amortization of debt discount 1,560 1,479 3,183 2,912 Amortization of debt issuance costs 214 178 426 350 Total interest expense recognized $ 2,810 $ 2,939 $ 5,680 $ 5,827</t>
        </is>
      </c>
    </row>
    <row r="5">
      <c r="A5" s="4" t="inlineStr">
        <is>
          <t>Schedule of Other Debt and Capital Leases</t>
        </is>
      </c>
      <c r="B5" s="4" t="inlineStr">
        <is>
          <t>The Company has a variety of debt and credit facilities primarily in France to satisfy the financing requirements of the operations of its French subsidiary. These arrangements are summarized in the table below (in thousands): June 26, 2020 December 31, 2019 Financing from French government agencies related to various government incentive programs (1) $ 13,991 $ 16,566 Relief loans (2) 6,131 — Term loans 173 587 Obligations under finance leases 22 71 Total debt obligations 20,317 17,224 Less: current portion (6,323 ) (6,713 ) Long-term portion $ 13,994 $ 10,511 (1) As of June 26, 2020 and December 31, 2019 , loans backed by French R&amp;D tax credit receivables were $12.5 million and $15.1 million , respectively. As of June 26, 2020 , the French Subsidiary had an aggregate of $17.8 million of R&amp;D tax credit receivables from the French government from 2021 through 2023. See Note 8, “Balance Sheet Components” for additional information. These tax loans have a fixed rate of 0.6% , plus EURIBOR 1 month + 1.3% and mature between 2021 through 2023. The remaining loans of $1.5 million at June 26, 2020 , primarily relate to financial support from French government agencies for R&amp;D innovation projects at minimal interest rates, and these loans mature between 2020 through 2025. (2) Refer to the below section “Relief Loans” for the description of these loans.</t>
        </is>
      </c>
    </row>
    <row r="6">
      <c r="A6" s="4" t="inlineStr">
        <is>
          <t>Schedule of Maturities of Long-term Debt</t>
        </is>
      </c>
      <c r="B6" s="4" t="inlineStr">
        <is>
          <t>The table below presents the future minimum repayments of debts and finance lease obligations in France as of June 26, 2020 (in thousands): Years ending December 31, Finance lease obligations Other Debt obligations 2020 (remaining six months) $ — $ 488 2021 22 10,768 2022 — 4,885 2023 — 3,416 2024 — 112 Thereafter — 626 Total $ 22 $ 20,295</t>
        </is>
      </c>
    </row>
    <row r="7">
      <c r="A7" s="4" t="inlineStr">
        <is>
          <t>Convertible Note due 2022</t>
        </is>
      </c>
    </row>
    <row r="8">
      <c r="A8" s="3" t="inlineStr">
        <is>
          <t>Debt Instrument [Line Items]</t>
        </is>
      </c>
    </row>
    <row r="9">
      <c r="A9" s="4" t="inlineStr">
        <is>
          <t>Schedule of Carrying Values and Estimated Fair Values of Debt Instruments</t>
        </is>
      </c>
      <c r="B9" s="4" t="inlineStr">
        <is>
          <t>The following table presents the components of the 2022 Notes as of June 26, 2020 (in thousands, except for years and percentages): June 26, 2020 Liability: Principal amount $ 37,707 Less: Debt discount, net of amortization (1,681 ) Less: Debt issuance costs, net of amortization (527 ) Carrying amount $ 35,499 Remaining amortization period (years) 2.4 Effective interest rate on liability component 6.95 %</t>
        </is>
      </c>
    </row>
    <row r="10">
      <c r="A10" s="4" t="inlineStr">
        <is>
          <t>Convertible Note due 2024</t>
        </is>
      </c>
    </row>
    <row r="11">
      <c r="A11" s="3" t="inlineStr">
        <is>
          <t>Debt Instrument [Line Items]</t>
        </is>
      </c>
    </row>
    <row r="12">
      <c r="A12" s="4" t="inlineStr">
        <is>
          <t>Schedule of Carrying Values and Estimated Fair Values of Debt Instruments</t>
        </is>
      </c>
      <c r="B12" s="4" t="inlineStr">
        <is>
          <t>The following table presents the components of the 2024 Notes as of June 26, 2020 and December 31, 2019 (in thousands, except for years and percentages): June 26, 2020 December 31, 2019 Liability: Principal amount $ 115,500 $ 115,500 Less: Debt discount, net of amortization (21,517 ) (23,652 ) Less: Debt issuance costs, net of amortization (2,928 ) (3,219 ) Carrying amount $ 91,055 $ 88,629 Remaining amortization period (years) 4.2 4.7 Effective interest rate on liability component 7.95 % 7.95 %</t>
        </is>
      </c>
    </row>
    <row r="13">
      <c r="A13" s="4" t="inlineStr">
        <is>
          <t>Convertible Note due 2020</t>
        </is>
      </c>
    </row>
    <row r="14">
      <c r="A14" s="3" t="inlineStr">
        <is>
          <t>Debt Instrument [Line Items]</t>
        </is>
      </c>
    </row>
    <row r="15">
      <c r="A15" s="4" t="inlineStr">
        <is>
          <t>Schedule of Carrying Values and Estimated Fair Values of Debt Instruments</t>
        </is>
      </c>
      <c r="B15" s="4" t="inlineStr">
        <is>
          <t>The following table presents the components of the 2020 Notes as of June 26, 2020 and December 31, 2019 (in thousands, except for years and percentages): June 26, 2020 December 31, 2019 Liability: Principal amount $ 8,053 $ 45,785 Less: Debt discount, net of amortization (177 ) (2,151 ) Less: Debt issuance costs, net of amortization (21 ) (259 ) Carrying amount $ 7,855 $ 43,375 Remaining amortization period (years) 0.4 0.9 Effective interest rate on liability component 9.94 % 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Stock-based Compensation (Tables)</t>
        </is>
      </c>
      <c r="B1" s="2" t="inlineStr">
        <is>
          <t>6 Months Ended</t>
        </is>
      </c>
    </row>
    <row r="2">
      <c r="B2" s="2" t="inlineStr">
        <is>
          <t>Jun. 26, 2020</t>
        </is>
      </c>
    </row>
    <row r="3">
      <c r="A3" s="3" t="inlineStr">
        <is>
          <t>Share-based Payment Arrangement [Abstract]</t>
        </is>
      </c>
    </row>
    <row r="4">
      <c r="A4" s="4" t="inlineStr">
        <is>
          <t>Summary of Stock Options Outstanding</t>
        </is>
      </c>
      <c r="B4" s="4" t="inlineStr">
        <is>
          <t>The following table summarizes the Company’s stock option activities and related information during the six months ended June 26, 2020 (in thousands, except per share amounts and terms): Stock Options Outstanding Number of Shares Weighted Average Exercise Price Per Share Weighted Average Remaining Contractual Term (Years) Aggregate Intrinsic Value Balance at December 31, 2019 1,888 $ 5.83 Exercised (127 ) 5.78 Canceled or expired (203 ) 5.78 Balance at June 26, 2020 1,558 5.84 1.68 $ 655.80 Vested and exercisable 1,558 5.84 1.68 $ 655.80</t>
        </is>
      </c>
    </row>
    <row r="5">
      <c r="A5" s="4" t="inlineStr">
        <is>
          <t>Summary of Restricted Stock Units Outstanding</t>
        </is>
      </c>
      <c r="B5" s="4" t="inlineStr">
        <is>
          <t>The following table summarizes the Company’s RSUs activities and related information during the six months ended June 26, 2020 (in thousands, except per share amounts): Restricted Stock Units Outstanding Number Weighted Balance at December 31, 2019 3,601 $ 5.18 Granted 2,797 5.85 Vested (2,128 ) 5.42 Forfeited (257 ) 3.89 Balance at June 26, 2020 4,013 5.60</t>
        </is>
      </c>
    </row>
    <row r="6">
      <c r="A6" s="4" t="inlineStr">
        <is>
          <t>Schedule of Defined Benefit Plans Obligations</t>
        </is>
      </c>
      <c r="B6" s="4" t="inlineStr">
        <is>
          <t>The table below presents the components of net periodic benefit costs (in thousands): Three months ended Six months ended June 26, 2020 June 28, 2019 June 26, 2020 June 28, 2019 Service cost $ 61 $ 57 $ 122 $ 114 Interest cost 9 19 18 39 Net periodic benefit cost $ 70 $ 76 $ 140 $ 153</t>
        </is>
      </c>
    </row>
    <row r="7">
      <c r="A7" s="4" t="inlineStr">
        <is>
          <t>Summary of Stock-Based Compensation Expense</t>
        </is>
      </c>
      <c r="B7" s="4" t="inlineStr">
        <is>
          <t>Stock-based Compensation The following table summarizes stock-based compensation for all plans (in thousands): Three months ended Six months ended June 26, June 28, June 26, June 28, Stock-based compensation in: Cost of revenue $ 312 $ 195 $ 1,082 $ 420 Research and development expense 872 582 2,610 1,198 Selling, general and administrative expense 2,364 1,733 6,115 3,005 Total stock-based compensation in operating expense 3,236 2,315 8,725 4,203 Total stock-based compensation $ 3,548 $ 2,510 $ 9,807 $ 4,623</t>
        </is>
      </c>
    </row>
    <row r="8">
      <c r="A8" s="4" t="inlineStr">
        <is>
          <t>Schedule of Share-based Payment Award, Employee Stock Purchase Plan, Valuation Assumptions</t>
        </is>
      </c>
      <c r="B8" s="4" t="inlineStr">
        <is>
          <t xml:space="preserve"> ESPP Purchase Period Ending July 1, July 1, Expected term (years) 0.5 0.5 Volatility 50 % 43 % Risk-free interest rate 1.6 % 2.5 % Expected dividends 0.0 % 0.0 % Estimated weighted average fair value per share at purchase date $2.26 $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26, 2020</t>
        </is>
      </c>
    </row>
    <row r="3">
      <c r="A3" s="3" t="inlineStr">
        <is>
          <t>Income Tax Disclosure [Abstract]</t>
        </is>
      </c>
    </row>
    <row r="4">
      <c r="A4" s="4" t="inlineStr">
        <is>
          <t>Schedule of income before income tax</t>
        </is>
      </c>
      <c r="B4" s="4" t="inlineStr">
        <is>
          <t>The Company reported the following operating results for the periods presented (in thousands): Three months ended Six months ended June 26, June 28, June 26, June 28, Loss before income taxes $ (13,823 ) $ (11,148 ) $ (35,048 ) $ (22,773 ) Provision for income taxes 1,578 697 2,307 378 Effective income tax rate (11.4 )% (6.3 )% (6.6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26, 2020</t>
        </is>
      </c>
    </row>
    <row r="3">
      <c r="A3" s="3" t="inlineStr">
        <is>
          <t>Earnings Per Share [Abstract]</t>
        </is>
      </c>
    </row>
    <row r="4">
      <c r="A4" s="4" t="inlineStr">
        <is>
          <t>Numerators and Denominators of Basic and Diluted Net Income (Loss) Per Share Computations</t>
        </is>
      </c>
      <c r="B4" s="4" t="inlineStr">
        <is>
          <t>The following table sets forth the computation of the basic and diluted net loss per share (in thousands, except per share amounts): Three months ended Six months ended June 26, June 28, June 26, June 28, Numerator: Net loss $ (15,401 ) $ (11,845 ) $ (37,355 ) $ (23,151 ) Denominator: Weighted average number of common shares outstanding Basic and diluted 96,727 88,931 96,255 88,554 Net loss per share: Basic and diluted $ (0.16 ) $ (0.13 ) $ (0.39 ) $ (0.26 )</t>
        </is>
      </c>
    </row>
    <row r="5">
      <c r="A5" s="4" t="inlineStr">
        <is>
          <t>Anti-dilutive Securities</t>
        </is>
      </c>
      <c r="B5" s="4" t="inlineStr">
        <is>
          <t>The following table sets forth the potential weighted common shares outstanding and the anti-dilutive weighted shares that were excluded from the computation of basic and diluted net loss per share calculations (in thousands): Three months ended Six months ended June 26, June 28, June 26, June 28, Stock options 1,558 2,664 1,677 2,803 RSUs 2,963 2,668 2,931 2,534 Stock purchase rights under the ESPP 581 509 512 499 Convertible Debt — — 584 — Warrants (1) — 1,954 — 1,954 Total 5,102 7,795 5,704 7,7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26, 2020</t>
        </is>
      </c>
    </row>
    <row r="3">
      <c r="A3" s="3" t="inlineStr">
        <is>
          <t>Segment Reporting [Abstract]</t>
        </is>
      </c>
    </row>
    <row r="4">
      <c r="A4" s="4" t="inlineStr">
        <is>
          <t>Segment Reporting Information, by Segment</t>
        </is>
      </c>
      <c r="B4" s="4" t="inlineStr">
        <is>
          <t>The following table provides summary financial information by reportable segment (in thousands): Three months ended Six months ended June 26, 2020 June 28, 2019 June 26, 2020 June 28, 2019 Video Revenue $ 47,453 $ 71,625 $ 101,825 $ 138,801 Gross profit 26,024 41,444 53,931 80,046 Operating income (loss) (4,237 ) 4,459 (10,504 ) 6,427 Cable Access Revenue $ 26,541 $ 13,240 $ 50,586 $ 26,170 Gross profit 12,128 4,063 22,542 9,131 Operating loss (878 ) (7,266 ) (4,143 ) (13,088 ) Total Revenue $ 73,994 $ 84,865 $ 152,411 $ 164,971 Gross profit 38,152 45,507 76,473 89,177 Operating loss $ (5,115 ) $ (2,807 ) $ (14,647 ) $ (6,661 )</t>
        </is>
      </c>
    </row>
    <row r="5">
      <c r="A5" s="4" t="inlineStr">
        <is>
          <t>Reconciliation of Operating Profit (Loss) from Segments to Consolidated</t>
        </is>
      </c>
      <c r="B5" s="4" t="inlineStr">
        <is>
          <t>A reconciliation of the Company’s consolidated segment operating loss to consolidated loss before income taxes is as follows (in thousands): Three months ended Six months ended June 26, 2020 June 28, 2019 June 26, 2020 June 28, 2019 Total segment operating loss $ (5,115 ) $ (2,807 ) $ (14,647 ) $ (6,661 ) Unallocated corporate expenses (84 ) (368 ) (687 ) (726 ) Stock-based compensation (3,548 ) (2,510 ) (9,807 ) (4,623 ) Amortization of intangibles (807 ) (2,079 ) (2,462 ) (4,162 ) Loss from operations (9,554 ) (7,764 ) (27,603 ) (16,172 ) Non-operating expense, net (4,269 ) (3,384 ) (7,445 ) (6,601 ) Loss before income taxes $ (13,823 ) $ (11,148 ) $ (35,048 ) $ (22,773 )</t>
        </is>
      </c>
    </row>
    <row r="6">
      <c r="A6" s="4" t="inlineStr">
        <is>
          <t>Revenue from External Customers by Geographic Areas</t>
        </is>
      </c>
      <c r="B6" s="4" t="inlineStr">
        <is>
          <t xml:space="preserve"> Three months ended Six months ended June 26, 2020 June 28, 2019 June 26, 2020 June 28, 2019 Net Revenue (in thousands) (1) United States $ 35,223 $ 35,710 $ 69,626 $ 65,825 Other Countries 38,771 49,155 82,785 99,146 Total $ 73,994 $ 84,865 $ 152,411 $ 164,971 (1) Revenue is attributed to countries based on the location of the customer.</t>
        </is>
      </c>
    </row>
    <row r="7">
      <c r="A7" s="4" t="inlineStr">
        <is>
          <t>Revenue from External Customers by Products and Services</t>
        </is>
      </c>
      <c r="B7" s="4" t="inlineStr">
        <is>
          <t>Market Information Three months ended Six months ended June 26, 2020 June 28, 2019 June 26, 2020 June 28, 2019 Market (in thousands) Service Provider $ 42,169 $ 43,438 $ 85,928 $ 87,650 Broadcast and Media 31,825 41,427 66,483 77,321 Total $ 73,994 $ 84,865 $ 152,411 $ 164,9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26, 2020</t>
        </is>
      </c>
    </row>
    <row r="3">
      <c r="A3" s="3" t="inlineStr">
        <is>
          <t>Commitments and Contingencies Disclosure [Abstract]</t>
        </is>
      </c>
    </row>
    <row r="4">
      <c r="A4" s="4" t="inlineStr">
        <is>
          <t>Summary of Warranty Accrual Included in Accrued Liabilities</t>
        </is>
      </c>
      <c r="B4" s="4" t="inlineStr">
        <is>
          <t>Activity for the Company’s warranty accrual, which is included in “Accrued and other current liabilities”, is summarized below (in thousands): Three months ended Six months ended June 26, June 28, June 26, June 28, Balance at beginning of period $ 3,744 $ 4,587 $ 4,314 $ 4,869 Accrual for current period warranties 1,013 1,570 1,669 2,973 Warranty costs incurred (939 ) (1,355 ) (2,165 ) (3,040 ) Balance at end of period $ 3,818 $ 4,802 $ 3,818 $ 4,8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Deferred Revenue (Details) - USD ($) $ in Thousands</t>
        </is>
      </c>
      <c r="B1" s="2" t="inlineStr">
        <is>
          <t>Jun. 26, 2020</t>
        </is>
      </c>
      <c r="C1" s="2" t="inlineStr">
        <is>
          <t>Dec. 31, 2019</t>
        </is>
      </c>
    </row>
    <row r="2">
      <c r="A2" s="4" t="inlineStr">
        <is>
          <t>Prepaid Expenses and Other Current Assets [Member]</t>
        </is>
      </c>
    </row>
    <row r="3">
      <c r="A3" s="3" t="inlineStr">
        <is>
          <t>Capitalized Contract Cost [Line Items]</t>
        </is>
      </c>
    </row>
    <row r="4">
      <c r="A4" s="4" t="inlineStr">
        <is>
          <t>Contract assets</t>
        </is>
      </c>
      <c r="B4" s="6" t="n">
        <v>4289</v>
      </c>
      <c r="C4" s="6" t="n">
        <v>13969</v>
      </c>
    </row>
    <row r="5">
      <c r="A5" s="4" t="inlineStr">
        <is>
          <t>Other Noncurrent Liabilities [Member]</t>
        </is>
      </c>
    </row>
    <row r="6">
      <c r="A6" s="3" t="inlineStr">
        <is>
          <t>Capitalized Contract Cost [Line Items]</t>
        </is>
      </c>
    </row>
    <row r="7">
      <c r="A7" s="4" t="inlineStr">
        <is>
          <t>Deferred revenue</t>
        </is>
      </c>
      <c r="B7" s="6" t="n">
        <v>54694</v>
      </c>
      <c r="C7" s="6" t="n">
        <v>43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26, 2020</t>
        </is>
      </c>
      <c r="D2" s="2" t="inlineStr">
        <is>
          <t>Jun. 28, 2019</t>
        </is>
      </c>
      <c r="E2" s="2" t="inlineStr">
        <is>
          <t>Jun. 26, 2020</t>
        </is>
      </c>
      <c r="F2" s="2" t="inlineStr">
        <is>
          <t>Jun. 28, 2019</t>
        </is>
      </c>
    </row>
    <row r="3">
      <c r="A3" s="4" t="inlineStr">
        <is>
          <t>Total net revenue</t>
        </is>
      </c>
      <c r="B3" s="4" t="inlineStr">
        <is>
          <t>[1]</t>
        </is>
      </c>
      <c r="C3" s="6" t="n">
        <v>73994</v>
      </c>
      <c r="D3" s="6" t="n">
        <v>84865</v>
      </c>
      <c r="E3" s="6" t="n">
        <v>152411</v>
      </c>
      <c r="F3" s="6" t="n">
        <v>164971</v>
      </c>
    </row>
    <row r="4">
      <c r="A4" s="4" t="inlineStr">
        <is>
          <t>Total cost of revenue</t>
        </is>
      </c>
      <c r="C4" s="5" t="n">
        <v>36221</v>
      </c>
      <c r="D4" s="5" t="n">
        <v>40937</v>
      </c>
      <c r="E4" s="5" t="n">
        <v>77900</v>
      </c>
      <c r="F4" s="5" t="n">
        <v>79194</v>
      </c>
    </row>
    <row r="5">
      <c r="A5" s="4" t="inlineStr">
        <is>
          <t>Total gross profit</t>
        </is>
      </c>
      <c r="C5" s="5" t="n">
        <v>37773</v>
      </c>
      <c r="D5" s="5" t="n">
        <v>43928</v>
      </c>
      <c r="E5" s="5" t="n">
        <v>74511</v>
      </c>
      <c r="F5" s="5" t="n">
        <v>85777</v>
      </c>
    </row>
    <row r="6">
      <c r="A6" s="3" t="inlineStr">
        <is>
          <t>Operating expenses:</t>
        </is>
      </c>
    </row>
    <row r="7">
      <c r="A7" s="4" t="inlineStr">
        <is>
          <t>Research and development</t>
        </is>
      </c>
      <c r="C7" s="5" t="n">
        <v>19498</v>
      </c>
      <c r="D7" s="5" t="n">
        <v>21313</v>
      </c>
      <c r="E7" s="5" t="n">
        <v>41621</v>
      </c>
      <c r="F7" s="5" t="n">
        <v>42714</v>
      </c>
    </row>
    <row r="8">
      <c r="A8" s="4" t="inlineStr">
        <is>
          <t>Selling, general and administrative</t>
        </is>
      </c>
      <c r="C8" s="5" t="n">
        <v>27005</v>
      </c>
      <c r="D8" s="5" t="n">
        <v>29319</v>
      </c>
      <c r="E8" s="5" t="n">
        <v>58223</v>
      </c>
      <c r="F8" s="5" t="n">
        <v>57330</v>
      </c>
    </row>
    <row r="9">
      <c r="A9" s="4" t="inlineStr">
        <is>
          <t>Amortization of intangibles</t>
        </is>
      </c>
      <c r="C9" s="5" t="n">
        <v>742</v>
      </c>
      <c r="D9" s="5" t="n">
        <v>784</v>
      </c>
      <c r="E9" s="5" t="n">
        <v>1512</v>
      </c>
      <c r="F9" s="5" t="n">
        <v>1572</v>
      </c>
    </row>
    <row r="10">
      <c r="A10" s="4" t="inlineStr">
        <is>
          <t>Restructuring and related charges</t>
        </is>
      </c>
      <c r="C10" s="5" t="n">
        <v>82</v>
      </c>
      <c r="D10" s="5" t="n">
        <v>276</v>
      </c>
      <c r="E10" s="5" t="n">
        <v>758</v>
      </c>
      <c r="F10" s="5" t="n">
        <v>333</v>
      </c>
    </row>
    <row r="11">
      <c r="A11" s="4" t="inlineStr">
        <is>
          <t>Total operating expenses</t>
        </is>
      </c>
      <c r="C11" s="5" t="n">
        <v>47327</v>
      </c>
      <c r="D11" s="5" t="n">
        <v>51692</v>
      </c>
      <c r="E11" s="5" t="n">
        <v>102114</v>
      </c>
      <c r="F11" s="5" t="n">
        <v>101949</v>
      </c>
    </row>
    <row r="12">
      <c r="A12" s="4" t="inlineStr">
        <is>
          <t>Loss from operations</t>
        </is>
      </c>
      <c r="C12" s="5" t="n">
        <v>-9554</v>
      </c>
      <c r="D12" s="5" t="n">
        <v>-7764</v>
      </c>
      <c r="E12" s="5" t="n">
        <v>-27603</v>
      </c>
      <c r="F12" s="5" t="n">
        <v>-16172</v>
      </c>
    </row>
    <row r="13">
      <c r="A13" s="4" t="inlineStr">
        <is>
          <t>Interest expense, net</t>
        </is>
      </c>
      <c r="C13" s="5" t="n">
        <v>-3062</v>
      </c>
      <c r="D13" s="5" t="n">
        <v>-2956</v>
      </c>
      <c r="E13" s="5" t="n">
        <v>-5965</v>
      </c>
      <c r="F13" s="5" t="n">
        <v>-5862</v>
      </c>
    </row>
    <row r="14">
      <c r="A14" s="4" t="inlineStr">
        <is>
          <t>Loss on debt extinguishment</t>
        </is>
      </c>
      <c r="C14" s="5" t="n">
        <v>-834</v>
      </c>
      <c r="E14" s="5" t="n">
        <v>-834</v>
      </c>
      <c r="F14" s="5" t="n">
        <v>0</v>
      </c>
    </row>
    <row r="15">
      <c r="A15" s="4" t="inlineStr">
        <is>
          <t>Other expense, net</t>
        </is>
      </c>
      <c r="C15" s="5" t="n">
        <v>-373</v>
      </c>
      <c r="D15" s="5" t="n">
        <v>-428</v>
      </c>
      <c r="E15" s="5" t="n">
        <v>-646</v>
      </c>
      <c r="F15" s="5" t="n">
        <v>-739</v>
      </c>
    </row>
    <row r="16">
      <c r="A16" s="4" t="inlineStr">
        <is>
          <t>Loss before income taxes</t>
        </is>
      </c>
      <c r="C16" s="5" t="n">
        <v>-13823</v>
      </c>
      <c r="D16" s="5" t="n">
        <v>-11148</v>
      </c>
      <c r="E16" s="5" t="n">
        <v>-35048</v>
      </c>
      <c r="F16" s="5" t="n">
        <v>-22773</v>
      </c>
    </row>
    <row r="17">
      <c r="A17" s="4" t="inlineStr">
        <is>
          <t>Provision for income taxes</t>
        </is>
      </c>
      <c r="C17" s="5" t="n">
        <v>1578</v>
      </c>
      <c r="D17" s="5" t="n">
        <v>697</v>
      </c>
      <c r="E17" s="5" t="n">
        <v>2307</v>
      </c>
      <c r="F17" s="5" t="n">
        <v>378</v>
      </c>
    </row>
    <row r="18">
      <c r="A18" s="4" t="inlineStr">
        <is>
          <t>Net loss</t>
        </is>
      </c>
      <c r="C18" s="6" t="n">
        <v>-15401</v>
      </c>
      <c r="D18" s="6" t="n">
        <v>-11845</v>
      </c>
      <c r="E18" s="6" t="n">
        <v>-37355</v>
      </c>
      <c r="F18" s="6" t="n">
        <v>-23151</v>
      </c>
    </row>
    <row r="19">
      <c r="A19" s="3" t="inlineStr">
        <is>
          <t>Net loss per share:</t>
        </is>
      </c>
    </row>
    <row r="20">
      <c r="A20" s="4" t="inlineStr">
        <is>
          <t>Basic and Diluted</t>
        </is>
      </c>
      <c r="C20" s="8" t="n">
        <v>-0.16</v>
      </c>
      <c r="D20" s="8" t="n">
        <v>-0.13</v>
      </c>
      <c r="E20" s="8" t="n">
        <v>-0.39</v>
      </c>
      <c r="F20" s="8" t="n">
        <v>-0.26</v>
      </c>
    </row>
    <row r="21">
      <c r="A21" s="3" t="inlineStr">
        <is>
          <t>Shares used in per share calculation:</t>
        </is>
      </c>
    </row>
    <row r="22">
      <c r="A22" s="4" t="inlineStr">
        <is>
          <t>Basic and Diluted</t>
        </is>
      </c>
      <c r="C22" s="5" t="n">
        <v>96727</v>
      </c>
      <c r="D22" s="5" t="n">
        <v>88931</v>
      </c>
      <c r="E22" s="5" t="n">
        <v>96255</v>
      </c>
      <c r="F22" s="5" t="n">
        <v>88554</v>
      </c>
    </row>
    <row r="23">
      <c r="A23" s="4" t="inlineStr">
        <is>
          <t>Appliance &amp; Integration [Member]</t>
        </is>
      </c>
    </row>
    <row r="24">
      <c r="A24" s="4" t="inlineStr">
        <is>
          <t>Total net revenue</t>
        </is>
      </c>
      <c r="C24" s="6" t="n">
        <v>42224</v>
      </c>
      <c r="D24" s="6" t="n">
        <v>54417</v>
      </c>
      <c r="E24" s="6" t="n">
        <v>89976</v>
      </c>
      <c r="F24" s="6" t="n">
        <v>106782</v>
      </c>
    </row>
    <row r="25">
      <c r="A25" s="4" t="inlineStr">
        <is>
          <t>Total cost of revenue</t>
        </is>
      </c>
      <c r="C25" s="5" t="n">
        <v>22784</v>
      </c>
      <c r="D25" s="5" t="n">
        <v>29312</v>
      </c>
      <c r="E25" s="5" t="n">
        <v>49071</v>
      </c>
      <c r="F25" s="5" t="n">
        <v>56366</v>
      </c>
    </row>
    <row r="26">
      <c r="A26" s="4" t="inlineStr">
        <is>
          <t>SaaS &amp; Service [Member]</t>
        </is>
      </c>
    </row>
    <row r="27">
      <c r="A27" s="4" t="inlineStr">
        <is>
          <t>Total net revenue</t>
        </is>
      </c>
      <c r="C27" s="5" t="n">
        <v>31770</v>
      </c>
      <c r="D27" s="5" t="n">
        <v>30448</v>
      </c>
      <c r="E27" s="5" t="n">
        <v>62435</v>
      </c>
      <c r="F27" s="5" t="n">
        <v>58189</v>
      </c>
    </row>
    <row r="28">
      <c r="A28" s="4" t="inlineStr">
        <is>
          <t>Total cost of revenue</t>
        </is>
      </c>
      <c r="C28" s="6" t="n">
        <v>13437</v>
      </c>
      <c r="D28" s="6" t="n">
        <v>11625</v>
      </c>
      <c r="E28" s="6" t="n">
        <v>28829</v>
      </c>
      <c r="F28" s="6" t="n">
        <v>22828</v>
      </c>
    </row>
    <row r="29"/>
    <row r="30">
      <c r="A30" s="4" t="inlineStr">
        <is>
          <t>[1]</t>
        </is>
      </c>
      <c r="B30" s="4" t="inlineStr">
        <is>
          <t>Revenue is attributed to countries based on the location of the customer.</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Narratives (Details) - Revenue, Remaining Performance Obligation, Expected Timing of Satisfaction, Start Date [Axis]: 2020-06-27 $ in Millions</t>
        </is>
      </c>
      <c r="B1" s="2" t="inlineStr">
        <is>
          <t>6 Months Ended</t>
        </is>
      </c>
    </row>
    <row r="2">
      <c r="B2" s="2" t="inlineStr">
        <is>
          <t>Jun. 26, 2020USD ($)</t>
        </is>
      </c>
    </row>
    <row r="3">
      <c r="A3" s="3" t="inlineStr">
        <is>
          <t>Revenue, Remaining Performance Obligation, Expected Timing of Satisfaction [Line Items]</t>
        </is>
      </c>
    </row>
    <row r="4">
      <c r="A4" s="4" t="inlineStr">
        <is>
          <t>Revenue, Practical Expedient, Initial Application and Transition, Nondisclosure of Transaction Price Allocation to Remaining Performance Obligation [true false]</t>
        </is>
      </c>
      <c r="B4" s="4" t="inlineStr">
        <is>
          <t>true</t>
        </is>
      </c>
    </row>
    <row r="5">
      <c r="A5" s="4" t="inlineStr">
        <is>
          <t>Comcast CableOS Software License Agreement [Member]</t>
        </is>
      </c>
    </row>
    <row r="6">
      <c r="A6" s="3" t="inlineStr">
        <is>
          <t>Revenue, Remaining Performance Obligation, Expected Timing of Satisfaction [Line Items]</t>
        </is>
      </c>
    </row>
    <row r="7">
      <c r="A7" s="4" t="inlineStr">
        <is>
          <t>Revenue, Remaining Performance Obligation, Amount</t>
        </is>
      </c>
      <c r="B7" s="9" t="n">
        <v>92.59999999999999</v>
      </c>
    </row>
    <row r="8">
      <c r="A8" s="4" t="inlineStr">
        <is>
          <t>Minimum [Member] | Comcast CableOS Software License Agreement [Member]</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3 years</t>
        </is>
      </c>
    </row>
    <row r="11">
      <c r="A11" s="4" t="inlineStr">
        <is>
          <t>Maximum [Member]</t>
        </is>
      </c>
    </row>
    <row r="12">
      <c r="A12" s="3" t="inlineStr">
        <is>
          <t>Revenue, Remaining Performance Obligation, Expected Timing of Satisfaction [Line Items]</t>
        </is>
      </c>
    </row>
    <row r="13">
      <c r="A13" s="4" t="inlineStr">
        <is>
          <t>Revenue, Remaining Performance Obligation, Optional Exemption, Remaining Duration</t>
        </is>
      </c>
      <c r="B13" s="4" t="inlineStr">
        <is>
          <t>1 year</t>
        </is>
      </c>
    </row>
    <row r="14">
      <c r="A14" s="4" t="inlineStr">
        <is>
          <t>Maximum [Member] | Support and Maintenance Contracts [Member]</t>
        </is>
      </c>
    </row>
    <row r="15">
      <c r="A15" s="3" t="inlineStr">
        <is>
          <t>Revenue, Remaining Performance Obligation, Expected Timing of Satisfaction [Line Items]</t>
        </is>
      </c>
    </row>
    <row r="16">
      <c r="A16" s="4" t="inlineStr">
        <is>
          <t>Revenue, Remaining Performance Obligation, Optional Exemption, Remaining Duration</t>
        </is>
      </c>
      <c r="B16"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venue from Contract with Customer [Abstract]</t>
        </is>
      </c>
    </row>
    <row r="4">
      <c r="A4" s="4" t="inlineStr">
        <is>
          <t>Revenue Recognized Included in Beginning Deferred Revenue</t>
        </is>
      </c>
      <c r="B4" s="9" t="n">
        <v>8.699999999999999</v>
      </c>
      <c r="C4" s="9" t="n">
        <v>10.1</v>
      </c>
      <c r="D4" s="9" t="n">
        <v>26.7</v>
      </c>
      <c r="E4" s="9" t="n">
        <v>3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Lease Information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Leases [Abstract]</t>
        </is>
      </c>
    </row>
    <row r="4">
      <c r="A4" s="4" t="inlineStr">
        <is>
          <t>Operating lease cost</t>
        </is>
      </c>
      <c r="B4" s="6" t="n">
        <v>2015</v>
      </c>
      <c r="C4" s="6" t="n">
        <v>2231</v>
      </c>
      <c r="D4" s="6" t="n">
        <v>4683</v>
      </c>
      <c r="E4" s="6" t="n">
        <v>4227</v>
      </c>
    </row>
    <row r="5">
      <c r="A5" s="4" t="inlineStr">
        <is>
          <t>Variable lease cost</t>
        </is>
      </c>
      <c r="B5" s="5" t="n">
        <v>710</v>
      </c>
      <c r="C5" s="5" t="n">
        <v>744</v>
      </c>
      <c r="D5" s="5" t="n">
        <v>1502</v>
      </c>
      <c r="E5" s="5" t="n">
        <v>1523</v>
      </c>
    </row>
    <row r="6">
      <c r="A6" s="4" t="inlineStr">
        <is>
          <t>Total lease cost</t>
        </is>
      </c>
      <c r="B6" s="5" t="n">
        <v>2725</v>
      </c>
      <c r="C6" s="5" t="n">
        <v>2975</v>
      </c>
      <c r="D6" s="5" t="n">
        <v>6185</v>
      </c>
      <c r="E6" s="5" t="n">
        <v>5750</v>
      </c>
    </row>
    <row r="7">
      <c r="A7" s="4" t="inlineStr">
        <is>
          <t>Cash paid for amounts included in the measurement of operating lease liabilities</t>
        </is>
      </c>
      <c r="B7" s="5" t="n">
        <v>2217</v>
      </c>
      <c r="C7" s="5" t="n">
        <v>2494</v>
      </c>
      <c r="D7" s="5" t="n">
        <v>4638</v>
      </c>
      <c r="E7" s="5" t="n">
        <v>4624</v>
      </c>
    </row>
    <row r="8">
      <c r="A8" s="4" t="inlineStr">
        <is>
          <t>Right-of-Use assets obtained in exchange for operating lease obligations</t>
        </is>
      </c>
      <c r="B8" s="6" t="n">
        <v>0</v>
      </c>
      <c r="C8" s="6" t="n">
        <v>10305</v>
      </c>
      <c r="D8" s="6" t="n">
        <v>1671</v>
      </c>
      <c r="E8" s="6" t="n">
        <v>103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Equity Securities (Details) - Variable Interest Entity, Not Primary Beneficiary [Member] - USD ($) $ in Millions</t>
        </is>
      </c>
      <c r="B1" s="2" t="inlineStr">
        <is>
          <t>6 Months Ended</t>
        </is>
      </c>
      <c r="C1" s="2" t="inlineStr">
        <is>
          <t>12 Months Ended</t>
        </is>
      </c>
    </row>
    <row r="2">
      <c r="B2" s="2" t="inlineStr">
        <is>
          <t>Jun. 26, 2020</t>
        </is>
      </c>
      <c r="C2" s="2" t="inlineStr">
        <is>
          <t>Dec. 31, 2019</t>
        </is>
      </c>
      <c r="D2" s="2" t="inlineStr">
        <is>
          <t>Oct. 22, 2014</t>
        </is>
      </c>
    </row>
    <row r="3">
      <c r="A3" s="4" t="inlineStr">
        <is>
          <t>EDC [Member]</t>
        </is>
      </c>
    </row>
    <row r="4">
      <c r="A4" s="3" t="inlineStr">
        <is>
          <t>Schedule of Cost-method Investments [Line Items] (Deprecated 2018-01-31)</t>
        </is>
      </c>
    </row>
    <row r="5">
      <c r="A5" s="4" t="inlineStr">
        <is>
          <t>Cost Method Investments Original Cost</t>
        </is>
      </c>
      <c r="D5" s="9" t="n">
        <v>3.5</v>
      </c>
    </row>
    <row r="6">
      <c r="A6" s="4" t="inlineStr">
        <is>
          <t>Cost-method Investments, Other than Temporary Impairment</t>
        </is>
      </c>
      <c r="B6" s="6" t="n">
        <v>0</v>
      </c>
    </row>
    <row r="7">
      <c r="A7" s="4" t="inlineStr">
        <is>
          <t>Maximum Exposure to Loss from Investment</t>
        </is>
      </c>
      <c r="B7" s="10" t="n">
        <v>3.6</v>
      </c>
      <c r="C7" s="9" t="n">
        <v>3.6</v>
      </c>
    </row>
    <row r="8">
      <c r="A8" s="4" t="inlineStr">
        <is>
          <t>Variable Interest Entity, Transaction Costs, Amount</t>
        </is>
      </c>
      <c r="B8" s="9" t="n">
        <v>0.1</v>
      </c>
      <c r="C8" s="9" t="n">
        <v>0.1</v>
      </c>
    </row>
    <row r="9">
      <c r="A9" s="4" t="inlineStr">
        <is>
          <t>EDC [Member]</t>
        </is>
      </c>
    </row>
    <row r="10">
      <c r="A10" s="3" t="inlineStr">
        <is>
          <t>Schedule of Cost-method Investments [Line Items] (Deprecated 2018-01-31)</t>
        </is>
      </c>
    </row>
    <row r="11">
      <c r="A11" s="4" t="inlineStr">
        <is>
          <t>Noncontrolling Interest, Ownership Percentage by Parent</t>
        </is>
      </c>
      <c r="D11" s="4" t="inlineStr">
        <is>
          <t>18.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Additional Information (Details) $ in Millions</t>
        </is>
      </c>
      <c r="B1" s="2" t="inlineStr">
        <is>
          <t>6 Months Ended</t>
        </is>
      </c>
    </row>
    <row r="2">
      <c r="B2" s="2" t="inlineStr">
        <is>
          <t>Jun. 26, 2020USD ($)</t>
        </is>
      </c>
    </row>
    <row r="3">
      <c r="A3" s="4" t="inlineStr">
        <is>
          <t>Not Designated as Hedging Instrument [Member] | Forward Contracts [Member]</t>
        </is>
      </c>
    </row>
    <row r="4">
      <c r="A4" s="3" t="inlineStr">
        <is>
          <t>Derivative [Line Items]</t>
        </is>
      </c>
    </row>
    <row r="5">
      <c r="A5" s="4" t="inlineStr">
        <is>
          <t>Derivative, Term of Contract</t>
        </is>
      </c>
      <c r="B5" s="4" t="inlineStr">
        <is>
          <t>3 months</t>
        </is>
      </c>
    </row>
    <row r="6">
      <c r="A6" s="4" t="inlineStr">
        <is>
          <t>Israel [Member]</t>
        </is>
      </c>
    </row>
    <row r="7">
      <c r="A7" s="3" t="inlineStr">
        <is>
          <t>Derivative [Line Items]</t>
        </is>
      </c>
    </row>
    <row r="8">
      <c r="A8" s="4" t="inlineStr">
        <is>
          <t>Compensating Balance, Amount</t>
        </is>
      </c>
      <c r="B8"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gain losses in Statement of Operations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4" t="inlineStr">
        <is>
          <t>Other Nonoperating Income (Expense) [Member] | Foreign Exchange Forward [Member] | Not Designated as Hedging Instrument [Member]</t>
        </is>
      </c>
    </row>
    <row r="4">
      <c r="A4" s="3" t="inlineStr">
        <is>
          <t>Derivatives, Fair Value [Line Items]</t>
        </is>
      </c>
    </row>
    <row r="5">
      <c r="A5" s="4" t="inlineStr">
        <is>
          <t>Gains (losses) recognized in operations</t>
        </is>
      </c>
      <c r="B5" s="6" t="n">
        <v>579</v>
      </c>
      <c r="C5" s="6" t="n">
        <v>-44</v>
      </c>
      <c r="D5" s="6" t="n">
        <v>-333</v>
      </c>
      <c r="E5" s="6" t="n">
        <v>-6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otional Amounts (Details) - Foreign Exchange Forward [Member] - Not Designated as Hedging Instrument [Member] - Fair Value Hedging [Member] - USD ($) $ in Thousands</t>
        </is>
      </c>
      <c r="B1" s="2" t="inlineStr">
        <is>
          <t>Jun. 26, 2020</t>
        </is>
      </c>
      <c r="C1" s="2" t="inlineStr">
        <is>
          <t>Dec. 31, 2019</t>
        </is>
      </c>
    </row>
    <row r="2">
      <c r="A2" s="4" t="inlineStr">
        <is>
          <t>Long [Member]</t>
        </is>
      </c>
    </row>
    <row r="3">
      <c r="A3" s="3" t="inlineStr">
        <is>
          <t>Derivative Instruments and Hedging Activities Disclosures [Line Items]</t>
        </is>
      </c>
    </row>
    <row r="4">
      <c r="A4" s="4" t="inlineStr">
        <is>
          <t>Purchase</t>
        </is>
      </c>
      <c r="B4" s="6" t="n">
        <v>24415</v>
      </c>
      <c r="C4" s="6" t="n">
        <v>14806</v>
      </c>
    </row>
    <row r="5">
      <c r="A5" s="4" t="inlineStr">
        <is>
          <t>Short [Member]</t>
        </is>
      </c>
    </row>
    <row r="6">
      <c r="A6" s="3" t="inlineStr">
        <is>
          <t>Derivative Instruments and Hedging Activities Disclosures [Line Items]</t>
        </is>
      </c>
    </row>
    <row r="7">
      <c r="A7" s="4" t="inlineStr">
        <is>
          <t>Sell</t>
        </is>
      </c>
      <c r="B7" s="6" t="n">
        <v>1451</v>
      </c>
      <c r="C7" s="6" t="n">
        <v>26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ssets Liabilities Balance Sheet Location (Details) - Foreign Exchange Contract [Member] - USD ($) $ in Thousands</t>
        </is>
      </c>
      <c r="B1" s="2" t="inlineStr">
        <is>
          <t>Jun. 26, 2020</t>
        </is>
      </c>
      <c r="C1" s="2" t="inlineStr">
        <is>
          <t>Dec. 31, 2019</t>
        </is>
      </c>
    </row>
    <row r="2">
      <c r="A2" s="3" t="inlineStr">
        <is>
          <t>Derivatives, Fair Value [Line Items]</t>
        </is>
      </c>
    </row>
    <row r="3">
      <c r="A3" s="4" t="inlineStr">
        <is>
          <t>Derivative Asset, Current</t>
        </is>
      </c>
      <c r="B3" s="6" t="n">
        <v>48</v>
      </c>
      <c r="C3" s="6" t="n">
        <v>43</v>
      </c>
    </row>
    <row r="4">
      <c r="A4" s="4" t="inlineStr">
        <is>
          <t>Derivative Liability, Current</t>
        </is>
      </c>
      <c r="B4" s="5" t="n">
        <v>153</v>
      </c>
      <c r="C4" s="5" t="n">
        <v>112</v>
      </c>
    </row>
    <row r="5">
      <c r="A5" s="4" t="inlineStr">
        <is>
          <t>Not Designated as Hedging Instrument [Member] | Prepaid Expenses and Other Current Assets [Member]</t>
        </is>
      </c>
    </row>
    <row r="6">
      <c r="A6" s="3" t="inlineStr">
        <is>
          <t>Derivatives, Fair Value [Line Items]</t>
        </is>
      </c>
    </row>
    <row r="7">
      <c r="A7" s="4" t="inlineStr">
        <is>
          <t>Derivative Asset, Current</t>
        </is>
      </c>
      <c r="B7" s="5" t="n">
        <v>48</v>
      </c>
      <c r="C7" s="5" t="n">
        <v>43</v>
      </c>
    </row>
    <row r="8">
      <c r="A8" s="4" t="inlineStr">
        <is>
          <t>Not Designated as Hedging Instrument [Member] | Accrued Liabilities [Member]</t>
        </is>
      </c>
    </row>
    <row r="9">
      <c r="A9" s="3" t="inlineStr">
        <is>
          <t>Derivatives, Fair Value [Line Items]</t>
        </is>
      </c>
    </row>
    <row r="10">
      <c r="A10" s="4" t="inlineStr">
        <is>
          <t>Derivative Liability, Current</t>
        </is>
      </c>
      <c r="B10" s="6" t="n">
        <v>153</v>
      </c>
      <c r="C10"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Asset and Liability Offset (Details) $ in Thousands</t>
        </is>
      </c>
      <c r="B1" s="2" t="inlineStr">
        <is>
          <t>Jun. 26, 2020USD ($)</t>
        </is>
      </c>
    </row>
    <row r="2">
      <c r="A2" s="3" t="inlineStr">
        <is>
          <t>Derivative Instruments and Hedging Activities Disclosure [Abstract]</t>
        </is>
      </c>
    </row>
    <row r="3">
      <c r="A3" s="4" t="inlineStr">
        <is>
          <t>Derivative Asset, Gross Amounts of Derivatives</t>
        </is>
      </c>
      <c r="B3" s="6" t="n">
        <v>48</v>
      </c>
    </row>
    <row r="4">
      <c r="A4" s="4" t="inlineStr">
        <is>
          <t>Derivative Asset, Gross Amounts of Derivatives Offset in the Condensed Balance Sheets</t>
        </is>
      </c>
      <c r="B4" s="5" t="n">
        <v>0</v>
      </c>
    </row>
    <row r="5">
      <c r="A5" s="4" t="inlineStr">
        <is>
          <t>Derivative Asset, Net Amounts of Derivatives Presented in the Condensed Consolidated Balance Sheets</t>
        </is>
      </c>
      <c r="B5" s="5" t="n">
        <v>48</v>
      </c>
    </row>
    <row r="6">
      <c r="A6" s="4" t="inlineStr">
        <is>
          <t>Derivative Liabilities, Gross Amounts of Derivatives</t>
        </is>
      </c>
      <c r="B6" s="5" t="n">
        <v>153</v>
      </c>
    </row>
    <row r="7">
      <c r="A7" s="4" t="inlineStr">
        <is>
          <t>Derivative Liabilities, Gross Amounts of Derivatives Offset in the Condensed Balance Sheets</t>
        </is>
      </c>
      <c r="B7" s="5" t="n">
        <v>0</v>
      </c>
    </row>
    <row r="8">
      <c r="A8" s="4" t="inlineStr">
        <is>
          <t>Derivatives Liability, Net Amounts of Derivatives Presented in the Condensed Consolidated Balance Sheets</t>
        </is>
      </c>
      <c r="B8" s="6" t="n">
        <v>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Based on Three-Tier Fair Value Hierarchy (Detail) - Fair Value, Recurring [Member] - USD ($) $ in Thousands</t>
        </is>
      </c>
      <c r="B1" s="2" t="inlineStr">
        <is>
          <t>Jun. 26, 2020</t>
        </is>
      </c>
      <c r="C1" s="2" t="inlineStr">
        <is>
          <t>Dec. 31, 2019</t>
        </is>
      </c>
    </row>
    <row r="2">
      <c r="A2" s="3" t="inlineStr">
        <is>
          <t>Fair Value, Assets and Liabilities Measured on Recurring and Nonrecurring Basis [Line Items]</t>
        </is>
      </c>
    </row>
    <row r="3">
      <c r="A3" s="4" t="inlineStr">
        <is>
          <t>Total assets measured and recorded at fair value</t>
        </is>
      </c>
      <c r="B3" s="6" t="n">
        <v>48</v>
      </c>
      <c r="C3" s="6" t="n">
        <v>43</v>
      </c>
    </row>
    <row r="4">
      <c r="A4" s="4" t="inlineStr">
        <is>
          <t>Total liabilities measured and recorded at fair value</t>
        </is>
      </c>
      <c r="B4" s="5" t="n">
        <v>153</v>
      </c>
      <c r="C4" s="5" t="n">
        <v>112</v>
      </c>
    </row>
    <row r="5">
      <c r="A5" s="4" t="inlineStr">
        <is>
          <t>Foreign exchange forward contracts [Member] | Prepaid Expenses and Other Current Assets [Member]</t>
        </is>
      </c>
    </row>
    <row r="6">
      <c r="A6" s="3" t="inlineStr">
        <is>
          <t>Fair Value, Assets and Liabilities Measured on Recurring and Nonrecurring Basis [Line Items]</t>
        </is>
      </c>
    </row>
    <row r="7">
      <c r="A7" s="4" t="inlineStr">
        <is>
          <t>Total assets measured and recorded at fair value</t>
        </is>
      </c>
      <c r="B7" s="5" t="n">
        <v>48</v>
      </c>
      <c r="C7" s="5" t="n">
        <v>43</v>
      </c>
    </row>
    <row r="8">
      <c r="A8" s="4" t="inlineStr">
        <is>
          <t>Foreign exchange forward contracts [Member] | Accrued Liabilities [Member]</t>
        </is>
      </c>
    </row>
    <row r="9">
      <c r="A9" s="3" t="inlineStr">
        <is>
          <t>Fair Value, Assets and Liabilities Measured on Recurring and Nonrecurring Basis [Line Items]</t>
        </is>
      </c>
    </row>
    <row r="10">
      <c r="A10" s="4" t="inlineStr">
        <is>
          <t>Total liabilities measured and recorded at fair value</t>
        </is>
      </c>
      <c r="B10" s="5" t="n">
        <v>153</v>
      </c>
      <c r="C10" s="5" t="n">
        <v>112</v>
      </c>
    </row>
    <row r="11">
      <c r="A11" s="4" t="inlineStr">
        <is>
          <t>Level 1 [Member]</t>
        </is>
      </c>
    </row>
    <row r="12">
      <c r="A12" s="3" t="inlineStr">
        <is>
          <t>Fair Value, Assets and Liabilities Measured on Recurring and Nonrecurring Basis [Line Items]</t>
        </is>
      </c>
    </row>
    <row r="13">
      <c r="A13" s="4" t="inlineStr">
        <is>
          <t>Total assets measured and recorded at fair value</t>
        </is>
      </c>
      <c r="B13" s="5" t="n">
        <v>0</v>
      </c>
      <c r="C13" s="5" t="n">
        <v>0</v>
      </c>
    </row>
    <row r="14">
      <c r="A14" s="4" t="inlineStr">
        <is>
          <t>Total liabilities measured and recorded at fair value</t>
        </is>
      </c>
      <c r="B14" s="5" t="n">
        <v>0</v>
      </c>
      <c r="C14" s="5" t="n">
        <v>0</v>
      </c>
    </row>
    <row r="15">
      <c r="A15" s="4" t="inlineStr">
        <is>
          <t>Level 1 [Member] | Foreign exchange forward contracts [Member] | Accrued Liabilities [Member]</t>
        </is>
      </c>
    </row>
    <row r="16">
      <c r="A16" s="3" t="inlineStr">
        <is>
          <t>Fair Value, Assets and Liabilities Measured on Recurring and Nonrecurring Basis [Line Items]</t>
        </is>
      </c>
    </row>
    <row r="17">
      <c r="A17" s="4" t="inlineStr">
        <is>
          <t>Total liabilities measured and recorded at fair value</t>
        </is>
      </c>
      <c r="C17" s="5" t="n">
        <v>0</v>
      </c>
    </row>
    <row r="18">
      <c r="A18" s="4" t="inlineStr">
        <is>
          <t>Level 2 [Member]</t>
        </is>
      </c>
    </row>
    <row r="19">
      <c r="A19" s="3" t="inlineStr">
        <is>
          <t>Fair Value, Assets and Liabilities Measured on Recurring and Nonrecurring Basis [Line Items]</t>
        </is>
      </c>
    </row>
    <row r="20">
      <c r="A20" s="4" t="inlineStr">
        <is>
          <t>Total assets measured and recorded at fair value</t>
        </is>
      </c>
      <c r="B20" s="5" t="n">
        <v>48</v>
      </c>
      <c r="C20" s="5" t="n">
        <v>43</v>
      </c>
    </row>
    <row r="21">
      <c r="A21" s="4" t="inlineStr">
        <is>
          <t>Total liabilities measured and recorded at fair value</t>
        </is>
      </c>
      <c r="B21" s="5" t="n">
        <v>153</v>
      </c>
      <c r="C21" s="5" t="n">
        <v>112</v>
      </c>
    </row>
    <row r="22">
      <c r="A22" s="4" t="inlineStr">
        <is>
          <t>Level 2 [Member] | Foreign exchange forward contracts [Member] | Prepaid Expenses and Other Current Assets [Member]</t>
        </is>
      </c>
    </row>
    <row r="23">
      <c r="A23" s="3" t="inlineStr">
        <is>
          <t>Fair Value, Assets and Liabilities Measured on Recurring and Nonrecurring Basis [Line Items]</t>
        </is>
      </c>
    </row>
    <row r="24">
      <c r="A24" s="4" t="inlineStr">
        <is>
          <t>Total assets measured and recorded at fair value</t>
        </is>
      </c>
      <c r="B24" s="5" t="n">
        <v>48</v>
      </c>
      <c r="C24" s="5" t="n">
        <v>43</v>
      </c>
    </row>
    <row r="25">
      <c r="A25" s="4" t="inlineStr">
        <is>
          <t>Level 2 [Member] | Foreign exchange forward contracts [Member] | Accrued Liabilities [Member]</t>
        </is>
      </c>
    </row>
    <row r="26">
      <c r="A26" s="3" t="inlineStr">
        <is>
          <t>Fair Value, Assets and Liabilities Measured on Recurring and Nonrecurring Basis [Line Items]</t>
        </is>
      </c>
    </row>
    <row r="27">
      <c r="A27" s="4" t="inlineStr">
        <is>
          <t>Total liabilities measured and recorded at fair value</t>
        </is>
      </c>
      <c r="B27" s="5" t="n">
        <v>153</v>
      </c>
      <c r="C27" s="5" t="n">
        <v>112</v>
      </c>
    </row>
    <row r="28">
      <c r="A28" s="4" t="inlineStr">
        <is>
          <t>Level 3 [Member]</t>
        </is>
      </c>
    </row>
    <row r="29">
      <c r="A29" s="3" t="inlineStr">
        <is>
          <t>Fair Value, Assets and Liabilities Measured on Recurring and Nonrecurring Basis [Line Items]</t>
        </is>
      </c>
    </row>
    <row r="30">
      <c r="A30" s="4" t="inlineStr">
        <is>
          <t>Total assets measured and recorded at fair value</t>
        </is>
      </c>
      <c r="B30" s="5" t="n">
        <v>0</v>
      </c>
      <c r="C30" s="5" t="n">
        <v>0</v>
      </c>
    </row>
    <row r="31">
      <c r="A31" s="4" t="inlineStr">
        <is>
          <t>Total liabilities measured and recorded at fair value</t>
        </is>
      </c>
      <c r="B31" s="6" t="n">
        <v>0</v>
      </c>
      <c r="C31" s="5" t="n">
        <v>0</v>
      </c>
    </row>
    <row r="32">
      <c r="A32" s="4" t="inlineStr">
        <is>
          <t>Level 3 [Member] | Foreign exchange forward contracts [Member] | Accrued Liabilities [Member]</t>
        </is>
      </c>
    </row>
    <row r="33">
      <c r="A33" s="3" t="inlineStr">
        <is>
          <t>Fair Value, Assets and Liabilities Measured on Recurring and Nonrecurring Basis [Line Items]</t>
        </is>
      </c>
    </row>
    <row r="34">
      <c r="A34" s="4" t="inlineStr">
        <is>
          <t>Total liabilities measured and recorded at fair value</t>
        </is>
      </c>
      <c r="C3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4" t="inlineStr">
        <is>
          <t>Net loss</t>
        </is>
      </c>
      <c r="B3" s="6" t="n">
        <v>-15401</v>
      </c>
      <c r="C3" s="6" t="n">
        <v>-11845</v>
      </c>
      <c r="D3" s="6" t="n">
        <v>-37355</v>
      </c>
      <c r="E3" s="6" t="n">
        <v>-23151</v>
      </c>
    </row>
    <row r="4">
      <c r="A4" s="3" t="inlineStr">
        <is>
          <t>Other comprehensive income (loss) before tax:</t>
        </is>
      </c>
    </row>
    <row r="5">
      <c r="A5" s="4" t="inlineStr">
        <is>
          <t>Losses (gains) reclassified into earnings</t>
        </is>
      </c>
      <c r="B5" s="5" t="n">
        <v>0</v>
      </c>
      <c r="C5" s="5" t="n">
        <v>-101</v>
      </c>
      <c r="D5" s="5" t="n">
        <v>0</v>
      </c>
      <c r="E5" s="5" t="n">
        <v>56</v>
      </c>
    </row>
    <row r="6">
      <c r="A6" s="4" t="inlineStr">
        <is>
          <t>Change in foreign currency translation adjustments</t>
        </is>
      </c>
      <c r="B6" s="5" t="n">
        <v>2839</v>
      </c>
      <c r="C6" s="5" t="n">
        <v>857</v>
      </c>
      <c r="D6" s="5" t="n">
        <v>-280</v>
      </c>
      <c r="E6" s="5" t="n">
        <v>-443</v>
      </c>
    </row>
    <row r="7">
      <c r="A7" s="4" t="inlineStr">
        <is>
          <t>Other comprehensive income (loss) before tax</t>
        </is>
      </c>
      <c r="B7" s="5" t="n">
        <v>2839</v>
      </c>
      <c r="C7" s="5" t="n">
        <v>756</v>
      </c>
      <c r="D7" s="5" t="n">
        <v>-280</v>
      </c>
      <c r="E7" s="5" t="n">
        <v>-387</v>
      </c>
    </row>
    <row r="8">
      <c r="A8" s="4" t="inlineStr">
        <is>
          <t>Provision for (benefit from) income taxes</t>
        </is>
      </c>
      <c r="B8" s="5" t="n">
        <v>-125</v>
      </c>
      <c r="C8" s="5" t="n">
        <v>-55</v>
      </c>
      <c r="D8" s="5" t="n">
        <v>31</v>
      </c>
      <c r="E8" s="5" t="n">
        <v>51</v>
      </c>
    </row>
    <row r="9">
      <c r="A9" s="4" t="inlineStr">
        <is>
          <t>Other comprehensive income (loss), net of tax</t>
        </is>
      </c>
      <c r="B9" s="5" t="n">
        <v>2964</v>
      </c>
      <c r="C9" s="5" t="n">
        <v>811</v>
      </c>
      <c r="D9" s="5" t="n">
        <v>-311</v>
      </c>
      <c r="E9" s="5" t="n">
        <v>-438</v>
      </c>
    </row>
    <row r="10">
      <c r="A10" s="4" t="inlineStr">
        <is>
          <t>Total comprehensive loss</t>
        </is>
      </c>
      <c r="B10" s="6" t="n">
        <v>-12437</v>
      </c>
      <c r="C10" s="6" t="n">
        <v>-11034</v>
      </c>
      <c r="D10" s="6" t="n">
        <v>-37666</v>
      </c>
      <c r="E10" s="6" t="n">
        <v>-235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s (Details) - USD ($) $ in Thousands</t>
        </is>
      </c>
      <c r="B1" s="2" t="inlineStr">
        <is>
          <t>Jun. 26, 2020</t>
        </is>
      </c>
      <c r="C1" s="2" t="inlineStr">
        <is>
          <t>Dec. 31, 2019</t>
        </is>
      </c>
      <c r="D1" s="2" t="inlineStr">
        <is>
          <t>Sep. 27, 2019</t>
        </is>
      </c>
      <c r="E1" s="2" t="inlineStr">
        <is>
          <t>Dec. 31, 2015</t>
        </is>
      </c>
    </row>
    <row r="2">
      <c r="A2" s="4" t="inlineStr">
        <is>
          <t>Level 2 [Member]</t>
        </is>
      </c>
    </row>
    <row r="3">
      <c r="A3" s="3" t="inlineStr">
        <is>
          <t>Fair Value, Assets and Liabilities Measured on Recurring and Nonrecurring Basis [Line Items]</t>
        </is>
      </c>
    </row>
    <row r="4">
      <c r="A4" s="4" t="inlineStr">
        <is>
          <t>Other Long-term Debt</t>
        </is>
      </c>
      <c r="B4" s="6" t="n">
        <v>20300</v>
      </c>
      <c r="C4" s="6" t="n">
        <v>17200</v>
      </c>
    </row>
    <row r="5">
      <c r="A5" s="4" t="inlineStr">
        <is>
          <t>Fair Value, Nonrecurring [Member]</t>
        </is>
      </c>
    </row>
    <row r="6">
      <c r="A6" s="3" t="inlineStr">
        <is>
          <t>Fair Value, Assets and Liabilities Measured on Recurring and Nonrecurring Basis [Line Items]</t>
        </is>
      </c>
    </row>
    <row r="7">
      <c r="A7" s="4" t="inlineStr">
        <is>
          <t>Total assets measured and recorded at fair value</t>
        </is>
      </c>
      <c r="B7" s="5" t="n">
        <v>0</v>
      </c>
    </row>
    <row r="8">
      <c r="A8" s="4" t="inlineStr">
        <is>
          <t>Total liabilities measured and recorded at fair value</t>
        </is>
      </c>
      <c r="B8" s="5" t="n">
        <v>0</v>
      </c>
    </row>
    <row r="9">
      <c r="A9" s="4" t="inlineStr">
        <is>
          <t>TVN [Member]</t>
        </is>
      </c>
    </row>
    <row r="10">
      <c r="A10" s="3" t="inlineStr">
        <is>
          <t>Fair Value, Assets and Liabilities Measured on Recurring and Nonrecurring Basis [Line Items]</t>
        </is>
      </c>
    </row>
    <row r="11">
      <c r="A11" s="4" t="inlineStr">
        <is>
          <t>Postemployment Benefits Liability</t>
        </is>
      </c>
      <c r="B11" s="6" t="n">
        <v>200</v>
      </c>
      <c r="C11" s="5" t="n">
        <v>800</v>
      </c>
    </row>
    <row r="12">
      <c r="A12" s="4" t="inlineStr">
        <is>
          <t>Convertible Note due 2022</t>
        </is>
      </c>
    </row>
    <row r="13">
      <c r="A13" s="3" t="inlineStr">
        <is>
          <t>Fair Value, Assets and Liabilities Measured on Recurring and Nonrecurring Basis [Line Items]</t>
        </is>
      </c>
    </row>
    <row r="14">
      <c r="A14" s="4" t="inlineStr">
        <is>
          <t>Debt Instrument, Interest Rate, Stated Percentage</t>
        </is>
      </c>
      <c r="B14" s="4" t="inlineStr">
        <is>
          <t>4.375%</t>
        </is>
      </c>
      <c r="D14" s="4" t="inlineStr">
        <is>
          <t>4.375%</t>
        </is>
      </c>
    </row>
    <row r="15">
      <c r="A15" s="4" t="inlineStr">
        <is>
          <t>Convertible Note due 2022 | Level 2 [Member]</t>
        </is>
      </c>
    </row>
    <row r="16">
      <c r="A16" s="3" t="inlineStr">
        <is>
          <t>Fair Value, Assets and Liabilities Measured on Recurring and Nonrecurring Basis [Line Items]</t>
        </is>
      </c>
    </row>
    <row r="17">
      <c r="A17" s="4" t="inlineStr">
        <is>
          <t>Convertible Debt, Fair Value Disclosures</t>
        </is>
      </c>
      <c r="B17" s="6" t="n">
        <v>40100</v>
      </c>
    </row>
    <row r="18">
      <c r="A18" s="4" t="inlineStr">
        <is>
          <t>Convertible Note due 2020</t>
        </is>
      </c>
    </row>
    <row r="19">
      <c r="A19" s="3" t="inlineStr">
        <is>
          <t>Fair Value, Assets and Liabilities Measured on Recurring and Nonrecurring Basis [Line Items]</t>
        </is>
      </c>
    </row>
    <row r="20">
      <c r="A20" s="4" t="inlineStr">
        <is>
          <t>Debt Instrument, Interest Rate, Stated Percentage</t>
        </is>
      </c>
      <c r="B20" s="4" t="inlineStr">
        <is>
          <t>4.00%</t>
        </is>
      </c>
      <c r="E20" s="4" t="inlineStr">
        <is>
          <t>4.00%</t>
        </is>
      </c>
    </row>
    <row r="21">
      <c r="A21" s="4" t="inlineStr">
        <is>
          <t>Convertible Note due 2020 | Level 2 [Member]</t>
        </is>
      </c>
    </row>
    <row r="22">
      <c r="A22" s="3" t="inlineStr">
        <is>
          <t>Fair Value, Assets and Liabilities Measured on Recurring and Nonrecurring Basis [Line Items]</t>
        </is>
      </c>
    </row>
    <row r="23">
      <c r="A23" s="4" t="inlineStr">
        <is>
          <t>Convertible Debt, Fair Value Disclosures</t>
        </is>
      </c>
      <c r="B23" s="6" t="n">
        <v>8000</v>
      </c>
      <c r="C23" s="5" t="n">
        <v>66800</v>
      </c>
    </row>
    <row r="24">
      <c r="A24" s="4" t="inlineStr">
        <is>
          <t>Convertible Note due 2024</t>
        </is>
      </c>
    </row>
    <row r="25">
      <c r="A25" s="3" t="inlineStr">
        <is>
          <t>Fair Value, Assets and Liabilities Measured on Recurring and Nonrecurring Basis [Line Items]</t>
        </is>
      </c>
    </row>
    <row r="26">
      <c r="A26" s="4" t="inlineStr">
        <is>
          <t>Debt Instrument, Interest Rate, Stated Percentage</t>
        </is>
      </c>
      <c r="B26" s="4" t="inlineStr">
        <is>
          <t>2.00%</t>
        </is>
      </c>
      <c r="D26" s="4" t="inlineStr">
        <is>
          <t>2.00%</t>
        </is>
      </c>
    </row>
    <row r="27">
      <c r="A27" s="4" t="inlineStr">
        <is>
          <t>Convertible Note due 2024 | Level 2 [Member]</t>
        </is>
      </c>
    </row>
    <row r="28">
      <c r="A28" s="3" t="inlineStr">
        <is>
          <t>Fair Value, Assets and Liabilities Measured on Recurring and Nonrecurring Basis [Line Items]</t>
        </is>
      </c>
    </row>
    <row r="29">
      <c r="A29" s="4" t="inlineStr">
        <is>
          <t>Convertible Debt, Fair Value Disclosures</t>
        </is>
      </c>
      <c r="B29" s="6" t="n">
        <v>102900</v>
      </c>
      <c r="C29" s="6" t="n">
        <v>13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n. 26, 2020</t>
        </is>
      </c>
      <c r="C1" s="2" t="inlineStr">
        <is>
          <t>Dec. 31, 2019</t>
        </is>
      </c>
    </row>
    <row r="2">
      <c r="A2" s="3" t="inlineStr">
        <is>
          <t>Receivables [Abstract]</t>
        </is>
      </c>
    </row>
    <row r="3">
      <c r="A3" s="4" t="inlineStr">
        <is>
          <t>Accounts receivable</t>
        </is>
      </c>
      <c r="B3" s="6" t="n">
        <v>77163</v>
      </c>
      <c r="C3" s="6" t="n">
        <v>91513</v>
      </c>
    </row>
    <row r="4">
      <c r="A4" s="4" t="inlineStr">
        <is>
          <t>Less: allowances for doubtful accounts and sales returns</t>
        </is>
      </c>
      <c r="B4" s="5" t="n">
        <v>-2382</v>
      </c>
      <c r="C4" s="5" t="n">
        <v>-3013</v>
      </c>
    </row>
    <row r="5">
      <c r="A5" s="4" t="inlineStr">
        <is>
          <t>Accounts Receivable, after Allowance for Credit Loss, Current</t>
        </is>
      </c>
      <c r="B5" s="6" t="n">
        <v>74781</v>
      </c>
      <c r="C5" s="6" t="n">
        <v>8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Inventories, net (Details) - USD ($) $ in Thousands</t>
        </is>
      </c>
      <c r="B1" s="2" t="inlineStr">
        <is>
          <t>Jun. 26, 2020</t>
        </is>
      </c>
      <c r="C1" s="2" t="inlineStr">
        <is>
          <t>Dec. 31, 2019</t>
        </is>
      </c>
    </row>
    <row r="2">
      <c r="A2" s="3" t="inlineStr">
        <is>
          <t>Inventory Disclosure [Abstract]</t>
        </is>
      </c>
    </row>
    <row r="3">
      <c r="A3" s="4" t="inlineStr">
        <is>
          <t>Raw materials</t>
        </is>
      </c>
      <c r="B3" s="6" t="n">
        <v>3776</v>
      </c>
      <c r="C3" s="6" t="n">
        <v>4179</v>
      </c>
    </row>
    <row r="4">
      <c r="A4" s="4" t="inlineStr">
        <is>
          <t>Work-in-process</t>
        </is>
      </c>
      <c r="B4" s="5" t="n">
        <v>1458</v>
      </c>
      <c r="C4" s="5" t="n">
        <v>1633</v>
      </c>
    </row>
    <row r="5">
      <c r="A5" s="4" t="inlineStr">
        <is>
          <t>Finished goods</t>
        </is>
      </c>
      <c r="B5" s="5" t="n">
        <v>18546</v>
      </c>
      <c r="C5" s="5" t="n">
        <v>14080</v>
      </c>
    </row>
    <row r="6">
      <c r="A6" s="4" t="inlineStr">
        <is>
          <t>Service-related spares</t>
        </is>
      </c>
      <c r="B6" s="5" t="n">
        <v>8317</v>
      </c>
      <c r="C6" s="5" t="n">
        <v>9150</v>
      </c>
    </row>
    <row r="7">
      <c r="A7" s="4" t="inlineStr">
        <is>
          <t>Inventory, Net</t>
        </is>
      </c>
      <c r="B7" s="6" t="n">
        <v>32097</v>
      </c>
      <c r="C7" s="6" t="n">
        <v>29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Jun. 26, 2020</t>
        </is>
      </c>
      <c r="D1" s="2" t="inlineStr">
        <is>
          <t>Dec. 31, 2019</t>
        </is>
      </c>
    </row>
    <row r="2">
      <c r="A2" s="3" t="inlineStr">
        <is>
          <t>Deferred Costs, Capitalized, Prepaid, and Other Assets Disclosure [Abstract]</t>
        </is>
      </c>
    </row>
    <row r="3">
      <c r="A3" s="4" t="inlineStr">
        <is>
          <t>French R&amp;D tax credits receivable(1)</t>
        </is>
      </c>
      <c r="B3" s="4" t="inlineStr">
        <is>
          <t>[1]</t>
        </is>
      </c>
      <c r="C3" s="6" t="n">
        <v>0</v>
      </c>
      <c r="D3" s="6" t="n">
        <v>7343</v>
      </c>
    </row>
    <row r="4">
      <c r="A4" s="4" t="inlineStr">
        <is>
          <t>Contract assets(2)</t>
        </is>
      </c>
      <c r="B4" s="4" t="inlineStr">
        <is>
          <t>[2]</t>
        </is>
      </c>
      <c r="C4" s="5" t="n">
        <v>4289</v>
      </c>
      <c r="D4" s="5" t="n">
        <v>13969</v>
      </c>
    </row>
    <row r="5">
      <c r="A5" s="4" t="inlineStr">
        <is>
          <t>Deferred cost of revenue</t>
        </is>
      </c>
      <c r="C5" s="5" t="n">
        <v>5072</v>
      </c>
      <c r="D5" s="5" t="n">
        <v>2631</v>
      </c>
    </row>
    <row r="6">
      <c r="A6" s="4" t="inlineStr">
        <is>
          <t>Prepaid maintenance, royalty, rent, and property taxes</t>
        </is>
      </c>
      <c r="C6" s="5" t="n">
        <v>3153</v>
      </c>
      <c r="D6" s="5" t="n">
        <v>1594</v>
      </c>
    </row>
    <row r="7">
      <c r="A7" s="4" t="inlineStr">
        <is>
          <t>Capitalized sales commissions</t>
        </is>
      </c>
      <c r="C7" s="5" t="n">
        <v>1529</v>
      </c>
      <c r="D7" s="5" t="n">
        <v>1309</v>
      </c>
    </row>
    <row r="8">
      <c r="A8" s="4" t="inlineStr">
        <is>
          <t>Other</t>
        </is>
      </c>
      <c r="C8" s="5" t="n">
        <v>9212</v>
      </c>
      <c r="D8" s="5" t="n">
        <v>13916</v>
      </c>
    </row>
    <row r="9">
      <c r="A9" s="4" t="inlineStr">
        <is>
          <t>Prepaid Expense and Other Assets, Current</t>
        </is>
      </c>
      <c r="C9" s="6" t="n">
        <v>23255</v>
      </c>
      <c r="D9" s="6" t="n">
        <v>40762</v>
      </c>
    </row>
    <row r="10"/>
    <row r="11">
      <c r="A11" s="4" t="inlineStr">
        <is>
          <t>[1]</t>
        </is>
      </c>
      <c r="B11" s="4" t="inlineStr">
        <is>
          <t>The Company’s French subsidiary participates in the French Crédit d’Impôt Recherche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The R&amp;D tax credits receivable at June 26, 2020 were approximately $17.8 million and are expected to be recoverable from 2021 through 2023. See “Other long-term assets”.</t>
        </is>
      </c>
    </row>
    <row r="12">
      <c r="A12" s="4" t="inlineStr">
        <is>
          <t>[2]</t>
        </is>
      </c>
      <c r="B12" s="4" t="inlineStr">
        <is>
          <t>Contract assets reflect the satisfied performance obligations for which the Company does not yet have an unconditional right to consideration.</t>
        </is>
      </c>
    </row>
  </sheetData>
  <mergeCells count="4">
    <mergeCell ref="A1:B1"/>
    <mergeCell ref="A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Additional Information (Details) - USD ($) $ in Thousands</t>
        </is>
      </c>
      <c r="B1" s="2" t="inlineStr">
        <is>
          <t>6 Months Ended</t>
        </is>
      </c>
    </row>
    <row r="2">
      <c r="B2" s="2" t="inlineStr">
        <is>
          <t>Jun. 26, 2020</t>
        </is>
      </c>
      <c r="C2" s="2" t="inlineStr">
        <is>
          <t>Dec. 31, 2019</t>
        </is>
      </c>
    </row>
    <row r="3">
      <c r="A3" s="4" t="inlineStr">
        <is>
          <t>French R&amp;D tax credits receivable, noncurrent</t>
        </is>
      </c>
      <c r="B3" s="6" t="n">
        <v>17843</v>
      </c>
      <c r="C3" s="6" t="n">
        <v>15899</v>
      </c>
    </row>
    <row r="4">
      <c r="A4" s="4" t="inlineStr">
        <is>
          <t>TVN [Member] | Research Tax Credit Carryforward [Member]</t>
        </is>
      </c>
    </row>
    <row r="5">
      <c r="A5" s="4" t="inlineStr">
        <is>
          <t>The number of years R&amp;D tax credits can be used to offset against income tax payable after incurred</t>
        </is>
      </c>
      <c r="B5" s="4" t="inlineStr">
        <is>
          <t>4 years</t>
        </is>
      </c>
    </row>
    <row r="6">
      <c r="A6" s="4" t="inlineStr">
        <is>
          <t>Other Noncurrent Assets [Member] | TVN [Member] | Research Tax Credit Carryforward [Member]</t>
        </is>
      </c>
    </row>
    <row r="7">
      <c r="A7" s="4" t="inlineStr">
        <is>
          <t>French R&amp;D tax credits receivable, noncurrent</t>
        </is>
      </c>
      <c r="B7" s="6" t="n">
        <v>17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 Sheet Components - Property and Equipment, Net (Details) - USD ($) $ in Thousands</t>
        </is>
      </c>
      <c r="B1" s="2" t="inlineStr">
        <is>
          <t>Jun. 26, 2020</t>
        </is>
      </c>
      <c r="D1" s="2" t="inlineStr">
        <is>
          <t>Dec. 31, 2019</t>
        </is>
      </c>
    </row>
    <row r="2">
      <c r="A2" s="3" t="inlineStr">
        <is>
          <t>Property, Plant and Equipment [Line Items]</t>
        </is>
      </c>
    </row>
    <row r="3">
      <c r="A3" s="4" t="inlineStr">
        <is>
          <t>Property and Equipment, Gross</t>
        </is>
      </c>
      <c r="B3" s="6" t="n">
        <v>158697</v>
      </c>
      <c r="D3" s="6" t="n">
        <v>136131</v>
      </c>
    </row>
    <row r="4">
      <c r="A4" s="4" t="inlineStr">
        <is>
          <t>Less: accumulated depreciation and amortization</t>
        </is>
      </c>
      <c r="B4" s="5" t="n">
        <v>-117356</v>
      </c>
      <c r="D4" s="5" t="n">
        <v>-113203</v>
      </c>
    </row>
    <row r="5">
      <c r="A5" s="4" t="inlineStr">
        <is>
          <t>Property and Equipment, Net</t>
        </is>
      </c>
      <c r="B5" s="5" t="n">
        <v>41341</v>
      </c>
      <c r="D5" s="5" t="n">
        <v>22928</v>
      </c>
    </row>
    <row r="6">
      <c r="A6" s="4" t="inlineStr">
        <is>
          <t>Machinery and Equipment [Member]</t>
        </is>
      </c>
    </row>
    <row r="7">
      <c r="A7" s="3" t="inlineStr">
        <is>
          <t>Property, Plant and Equipment [Line Items]</t>
        </is>
      </c>
    </row>
    <row r="8">
      <c r="A8" s="4" t="inlineStr">
        <is>
          <t>Property and Equipment, Gross</t>
        </is>
      </c>
      <c r="B8" s="5" t="n">
        <v>73508</v>
      </c>
      <c r="D8" s="5" t="n">
        <v>75229</v>
      </c>
    </row>
    <row r="9">
      <c r="A9" s="4" t="inlineStr">
        <is>
          <t>Capitalized Software [Member]</t>
        </is>
      </c>
    </row>
    <row r="10">
      <c r="A10" s="3" t="inlineStr">
        <is>
          <t>Property, Plant and Equipment [Line Items]</t>
        </is>
      </c>
    </row>
    <row r="11">
      <c r="A11" s="4" t="inlineStr">
        <is>
          <t>Property and Equipment, Gross</t>
        </is>
      </c>
      <c r="B11" s="5" t="n">
        <v>35027</v>
      </c>
      <c r="D11" s="5" t="n">
        <v>34190</v>
      </c>
    </row>
    <row r="12">
      <c r="A12" s="4" t="inlineStr">
        <is>
          <t>Construction in Progress [Member]</t>
        </is>
      </c>
    </row>
    <row r="13">
      <c r="A13" s="3" t="inlineStr">
        <is>
          <t>Property, Plant and Equipment [Line Items]</t>
        </is>
      </c>
    </row>
    <row r="14">
      <c r="A14" s="4" t="inlineStr">
        <is>
          <t>Property and Equipment, Gross</t>
        </is>
      </c>
      <c r="B14" s="5" t="n">
        <v>25549</v>
      </c>
      <c r="C14" s="4" t="inlineStr">
        <is>
          <t>[1]</t>
        </is>
      </c>
      <c r="D14" s="5" t="n">
        <v>5506</v>
      </c>
    </row>
    <row r="15">
      <c r="A15" s="4" t="inlineStr">
        <is>
          <t>Leasehold Improvements [Member]</t>
        </is>
      </c>
    </row>
    <row r="16">
      <c r="A16" s="3" t="inlineStr">
        <is>
          <t>Property, Plant and Equipment [Line Items]</t>
        </is>
      </c>
    </row>
    <row r="17">
      <c r="A17" s="4" t="inlineStr">
        <is>
          <t>Property and Equipment, Gross</t>
        </is>
      </c>
      <c r="B17" s="5" t="n">
        <v>15674</v>
      </c>
      <c r="D17" s="5" t="n">
        <v>15170</v>
      </c>
    </row>
    <row r="18">
      <c r="A18" s="4" t="inlineStr">
        <is>
          <t>Furniture and Fixtures [Member]</t>
        </is>
      </c>
    </row>
    <row r="19">
      <c r="A19" s="3" t="inlineStr">
        <is>
          <t>Property, Plant and Equipment [Line Items]</t>
        </is>
      </c>
    </row>
    <row r="20">
      <c r="A20" s="4" t="inlineStr">
        <is>
          <t>Property and Equipment, Gross</t>
        </is>
      </c>
      <c r="B20" s="5" t="n">
        <v>8939</v>
      </c>
      <c r="D20" s="6" t="n">
        <v>6036</v>
      </c>
    </row>
    <row r="21">
      <c r="A21" s="4" t="inlineStr">
        <is>
          <t>Harmonic Headquarter Lease Commencing May 2019 [Member] | Construction in Progress [Member]</t>
        </is>
      </c>
    </row>
    <row r="22">
      <c r="A22" s="3" t="inlineStr">
        <is>
          <t>Property, Plant and Equipment [Line Items]</t>
        </is>
      </c>
    </row>
    <row r="23">
      <c r="A23" s="4" t="inlineStr">
        <is>
          <t>Property and Equipment, Gross</t>
        </is>
      </c>
      <c r="B23" s="6" t="n">
        <v>22900</v>
      </c>
    </row>
    <row r="24"/>
    <row r="25">
      <c r="A25" s="4" t="inlineStr">
        <is>
          <t>[1]</t>
        </is>
      </c>
      <c r="B25" s="4" t="inlineStr">
        <is>
          <t xml:space="preserve">During fiscal 2019, the Company entered into a lease for a new facility which will become the Company’s new headquarters in 2020. The new lease commenced in May 2019, as the facility was made available to the Company for constructing leasehold improvements. Construction in progress includes $22.9 million for constructing leasehold improvements in the new headquarters facility. </t>
        </is>
      </c>
    </row>
  </sheetData>
  <mergeCells count="3">
    <mergeCell ref="B1:C1"/>
    <mergeCell ref="A24:D24"/>
    <mergeCell ref="B25:D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Assets (Details) - USD ($) $ in Thousands</t>
        </is>
      </c>
      <c r="B1" s="2" t="inlineStr">
        <is>
          <t>Jun. 26, 2020</t>
        </is>
      </c>
      <c r="C1" s="2" t="inlineStr">
        <is>
          <t>Dec. 31, 2019</t>
        </is>
      </c>
    </row>
    <row r="2">
      <c r="A2" s="3" t="inlineStr">
        <is>
          <t>Deferred Costs, Capitalized, Prepaid, and Other Assets Disclosure [Abstract]</t>
        </is>
      </c>
    </row>
    <row r="3">
      <c r="A3" s="4" t="inlineStr">
        <is>
          <t>French R&amp;D tax credits receivable</t>
        </is>
      </c>
      <c r="B3" s="6" t="n">
        <v>17843</v>
      </c>
      <c r="C3" s="6" t="n">
        <v>15899</v>
      </c>
    </row>
    <row r="4">
      <c r="A4" s="4" t="inlineStr">
        <is>
          <t>Deferred tax assets</t>
        </is>
      </c>
      <c r="B4" s="5" t="n">
        <v>9958</v>
      </c>
      <c r="C4" s="5" t="n">
        <v>10575</v>
      </c>
    </row>
    <row r="5">
      <c r="A5" s="4" t="inlineStr">
        <is>
          <t>Equity investment</t>
        </is>
      </c>
      <c r="B5" s="5" t="n">
        <v>3593</v>
      </c>
      <c r="C5" s="5" t="n">
        <v>3593</v>
      </c>
    </row>
    <row r="6">
      <c r="A6" s="4" t="inlineStr">
        <is>
          <t>Other</t>
        </is>
      </c>
      <c r="B6" s="5" t="n">
        <v>9808</v>
      </c>
      <c r="C6" s="5" t="n">
        <v>11238</v>
      </c>
    </row>
    <row r="7">
      <c r="A7" s="4" t="inlineStr">
        <is>
          <t>Other Assets, Noncurrent</t>
        </is>
      </c>
      <c r="B7" s="6" t="n">
        <v>41202</v>
      </c>
      <c r="C7" s="6" t="n">
        <v>413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un. 26, 2020</t>
        </is>
      </c>
      <c r="C1" s="2" t="inlineStr">
        <is>
          <t>Dec. 31, 2019</t>
        </is>
      </c>
    </row>
    <row r="2">
      <c r="A2" s="3" t="inlineStr">
        <is>
          <t>Payables and Accruals [Abstract]</t>
        </is>
      </c>
    </row>
    <row r="3">
      <c r="A3" s="4" t="inlineStr">
        <is>
          <t>Accrued employee compensation and related expenses</t>
        </is>
      </c>
      <c r="B3" s="6" t="n">
        <v>16163</v>
      </c>
      <c r="C3" s="6" t="n">
        <v>19454</v>
      </c>
    </row>
    <row r="4">
      <c r="A4" s="4" t="inlineStr">
        <is>
          <t>Operating lease liability (short-term)</t>
        </is>
      </c>
      <c r="B4" s="5" t="n">
        <v>7995</v>
      </c>
      <c r="C4" s="5" t="n">
        <v>8881</v>
      </c>
    </row>
    <row r="5">
      <c r="A5" s="4" t="inlineStr">
        <is>
          <t>Customer deposits</t>
        </is>
      </c>
      <c r="B5" s="5" t="n">
        <v>4767</v>
      </c>
      <c r="C5" s="5" t="n">
        <v>3557</v>
      </c>
    </row>
    <row r="6">
      <c r="A6" s="4" t="inlineStr">
        <is>
          <t>Accrued warranty</t>
        </is>
      </c>
      <c r="B6" s="5" t="n">
        <v>3818</v>
      </c>
      <c r="C6" s="5" t="n">
        <v>4308</v>
      </c>
    </row>
    <row r="7">
      <c r="A7" s="4" t="inlineStr">
        <is>
          <t>Accrued royalty payments</t>
        </is>
      </c>
      <c r="B7" s="5" t="n">
        <v>2657</v>
      </c>
      <c r="C7" s="5" t="n">
        <v>2642</v>
      </c>
    </row>
    <row r="8">
      <c r="A8" s="4" t="inlineStr">
        <is>
          <t>Accrued Avid litigation settlement, current</t>
        </is>
      </c>
      <c r="B8" s="5" t="n">
        <v>2000</v>
      </c>
      <c r="C8" s="5" t="n">
        <v>2000</v>
      </c>
    </row>
    <row r="9">
      <c r="A9" s="4" t="inlineStr">
        <is>
          <t>Contingent inventory reserves</t>
        </is>
      </c>
      <c r="B9" s="5" t="n">
        <v>1453</v>
      </c>
      <c r="C9" s="5" t="n">
        <v>2208</v>
      </c>
    </row>
    <row r="10">
      <c r="A10" s="4" t="inlineStr">
        <is>
          <t>Others</t>
        </is>
      </c>
      <c r="B10" s="5" t="n">
        <v>16513</v>
      </c>
      <c r="C10" s="5" t="n">
        <v>19485</v>
      </c>
    </row>
    <row r="11">
      <c r="A11" s="4" t="inlineStr">
        <is>
          <t>Accrued Liabilities, Current</t>
        </is>
      </c>
      <c r="B11" s="6" t="n">
        <v>55366</v>
      </c>
      <c r="C11" s="6" t="n">
        <v>625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Jun. 26, 2020</t>
        </is>
      </c>
      <c r="C1" s="2" t="inlineStr">
        <is>
          <t>Dec. 31, 2019</t>
        </is>
      </c>
    </row>
    <row r="2">
      <c r="A2" s="3" t="inlineStr">
        <is>
          <t>Other Liabilities Disclosure [Abstract]</t>
        </is>
      </c>
    </row>
    <row r="3">
      <c r="A3" s="4" t="inlineStr">
        <is>
          <t>Operating lease liability (long-term)</t>
        </is>
      </c>
      <c r="B3" s="6" t="n">
        <v>24604</v>
      </c>
      <c r="C3" s="6" t="n">
        <v>25766</v>
      </c>
    </row>
    <row r="4">
      <c r="A4" s="4" t="inlineStr">
        <is>
          <t>Deferred revenue (long-term)</t>
        </is>
      </c>
      <c r="B4" s="5" t="n">
        <v>7089</v>
      </c>
      <c r="C4" s="5" t="n">
        <v>6333</v>
      </c>
    </row>
    <row r="5">
      <c r="A5" s="4" t="inlineStr">
        <is>
          <t>Others</t>
        </is>
      </c>
      <c r="B5" s="5" t="n">
        <v>9415</v>
      </c>
      <c r="C5" s="5" t="n">
        <v>9155</v>
      </c>
    </row>
    <row r="6">
      <c r="A6" s="4" t="inlineStr">
        <is>
          <t>Other Liabilities, Noncurrent</t>
        </is>
      </c>
      <c r="B6" s="6" t="n">
        <v>41108</v>
      </c>
      <c r="C6" s="6" t="n">
        <v>41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 Assets - Narratives (Details) $ in Millions</t>
        </is>
      </c>
      <c r="B1" s="2" t="inlineStr">
        <is>
          <t>6 Months Ended</t>
        </is>
      </c>
    </row>
    <row r="2">
      <c r="B2" s="2" t="inlineStr">
        <is>
          <t>Jun. 26, 2020USD ($)</t>
        </is>
      </c>
    </row>
    <row r="3">
      <c r="A3" s="3" t="inlineStr">
        <is>
          <t>Goodwill [Line Items]</t>
        </is>
      </c>
    </row>
    <row r="4">
      <c r="A4" s="4" t="inlineStr">
        <is>
          <t>Goodwill, Impairment Los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37" customWidth="1" min="7" max="7"/>
    <col width="26" customWidth="1" min="8" max="8"/>
    <col width="26" customWidth="1" min="9" max="9"/>
  </cols>
  <sheetData>
    <row r="1">
      <c r="A1" s="1" t="inlineStr">
        <is>
          <t>CONDENSED CONSOLIDATED STATEMENTS OF STOCKHOLDERS' EQUITY - USD ($) shares in Thousands, $ in Thousands</t>
        </is>
      </c>
      <c r="C1" s="2" t="inlineStr">
        <is>
          <t>Total</t>
        </is>
      </c>
      <c r="D1" s="2" t="inlineStr">
        <is>
          <t>Common Stock [Member]</t>
        </is>
      </c>
      <c r="E1" s="2" t="inlineStr">
        <is>
          <t>Additional Paid-in Capital [Member]</t>
        </is>
      </c>
      <c r="F1" s="2" t="inlineStr">
        <is>
          <t>Retained Earnings [Member]</t>
        </is>
      </c>
      <c r="G1" s="2" t="inlineStr">
        <is>
          <t>AOCI Attributable to Parent [Member]</t>
        </is>
      </c>
      <c r="H1" s="2" t="inlineStr">
        <is>
          <t>Convertible Note due 2020</t>
        </is>
      </c>
      <c r="I1" s="2" t="inlineStr">
        <is>
          <t>Convertible Note due 2022</t>
        </is>
      </c>
    </row>
    <row r="2">
      <c r="A2" s="4" t="inlineStr">
        <is>
          <t>Common Stock, Beginning at Dec. 31, 2018</t>
        </is>
      </c>
      <c r="D2" s="5" t="n">
        <v>87057</v>
      </c>
    </row>
    <row r="3">
      <c r="A3" s="4" t="inlineStr">
        <is>
          <t>Balance at Dec. 31, 2018</t>
        </is>
      </c>
      <c r="C3" s="6" t="n">
        <v>228250</v>
      </c>
      <c r="D3" s="6" t="n">
        <v>87</v>
      </c>
      <c r="E3" s="6" t="n">
        <v>2296795</v>
      </c>
      <c r="F3" s="6" t="n">
        <v>-2067416</v>
      </c>
      <c r="G3" s="6" t="n">
        <v>-1216</v>
      </c>
    </row>
    <row r="4">
      <c r="A4" s="4" t="inlineStr">
        <is>
          <t>Cumulative effect to retained earnings related to adoption of Topic 718 | Accounting Standards Update 2018-07</t>
        </is>
      </c>
      <c r="B4" s="4" t="inlineStr">
        <is>
          <t>[1]</t>
        </is>
      </c>
      <c r="C4" s="5" t="n">
        <v>1400</v>
      </c>
      <c r="F4" s="5" t="n">
        <v>1400</v>
      </c>
    </row>
    <row r="5">
      <c r="A5" s="4" t="inlineStr">
        <is>
          <t>Common Stock, Ending at Jan. 01, 2019</t>
        </is>
      </c>
      <c r="D5" s="5" t="n">
        <v>87057</v>
      </c>
    </row>
    <row r="6">
      <c r="A6" s="4" t="inlineStr">
        <is>
          <t>Balance at Jan. 01, 2019</t>
        </is>
      </c>
      <c r="C6" s="5" t="n">
        <v>229650</v>
      </c>
      <c r="D6" s="6" t="n">
        <v>87</v>
      </c>
      <c r="E6" s="5" t="n">
        <v>2296795</v>
      </c>
      <c r="F6" s="5" t="n">
        <v>-2066016</v>
      </c>
      <c r="G6" s="5" t="n">
        <v>-1216</v>
      </c>
    </row>
    <row r="7">
      <c r="A7" s="4" t="inlineStr">
        <is>
          <t>Common Stock, Beginning at Dec. 31, 2018</t>
        </is>
      </c>
      <c r="D7" s="5" t="n">
        <v>87057</v>
      </c>
    </row>
    <row r="8">
      <c r="A8" s="4" t="inlineStr">
        <is>
          <t>Balance at Dec. 31, 2018</t>
        </is>
      </c>
      <c r="C8" s="5" t="n">
        <v>228250</v>
      </c>
      <c r="D8" s="6" t="n">
        <v>87</v>
      </c>
      <c r="E8" s="5" t="n">
        <v>2296795</v>
      </c>
      <c r="F8" s="5" t="n">
        <v>-2067416</v>
      </c>
      <c r="G8" s="5" t="n">
        <v>-1216</v>
      </c>
    </row>
    <row r="9">
      <c r="A9" s="4" t="inlineStr">
        <is>
          <t>Net loss</t>
        </is>
      </c>
      <c r="C9" s="5" t="n">
        <v>-23151</v>
      </c>
      <c r="F9" s="5" t="n">
        <v>-23151</v>
      </c>
    </row>
    <row r="10">
      <c r="A10" s="4" t="inlineStr">
        <is>
          <t>Other comprehensive loss, net of tax</t>
        </is>
      </c>
      <c r="C10" s="5" t="n">
        <v>-438</v>
      </c>
      <c r="G10" s="5" t="n">
        <v>-438</v>
      </c>
    </row>
    <row r="11">
      <c r="A11" s="4" t="inlineStr">
        <is>
          <t>Issuance of common stock under option, stock award and purchase plans, Shares</t>
        </is>
      </c>
      <c r="D11" s="5" t="n">
        <v>2017</v>
      </c>
    </row>
    <row r="12">
      <c r="A12" s="4" t="inlineStr">
        <is>
          <t>Issuance of common stock under option, stock award and purchase plans, Value</t>
        </is>
      </c>
      <c r="C12" s="5" t="n">
        <v>1319</v>
      </c>
      <c r="D12" s="6" t="n">
        <v>2</v>
      </c>
      <c r="E12" s="5" t="n">
        <v>1317</v>
      </c>
    </row>
    <row r="13">
      <c r="A13" s="4" t="inlineStr">
        <is>
          <t>Stock-based compensation</t>
        </is>
      </c>
      <c r="C13" s="5" t="n">
        <v>4686</v>
      </c>
      <c r="E13" s="5" t="n">
        <v>4686</v>
      </c>
    </row>
    <row r="14">
      <c r="A14" s="4" t="inlineStr">
        <is>
          <t>Common Stock, Ending at Jun. 28, 2019</t>
        </is>
      </c>
      <c r="D14" s="5" t="n">
        <v>89074</v>
      </c>
    </row>
    <row r="15">
      <c r="A15" s="4" t="inlineStr">
        <is>
          <t>Balance at Jun. 28, 2019</t>
        </is>
      </c>
      <c r="C15" s="5" t="n">
        <v>212066</v>
      </c>
      <c r="D15" s="6" t="n">
        <v>89</v>
      </c>
      <c r="E15" s="5" t="n">
        <v>2302798</v>
      </c>
      <c r="F15" s="5" t="n">
        <v>-2089167</v>
      </c>
      <c r="G15" s="5" t="n">
        <v>-1654</v>
      </c>
    </row>
    <row r="16">
      <c r="A16" s="4" t="inlineStr">
        <is>
          <t>Common Stock, Beginning at Mar. 29, 2019</t>
        </is>
      </c>
      <c r="D16" s="5" t="n">
        <v>88784</v>
      </c>
    </row>
    <row r="17">
      <c r="A17" s="4" t="inlineStr">
        <is>
          <t>Balance at Mar. 29, 2019</t>
        </is>
      </c>
      <c r="C17" s="5" t="n">
        <v>220561</v>
      </c>
      <c r="D17" s="6" t="n">
        <v>89</v>
      </c>
      <c r="E17" s="5" t="n">
        <v>2300259</v>
      </c>
      <c r="F17" s="5" t="n">
        <v>-2077322</v>
      </c>
      <c r="G17" s="5" t="n">
        <v>-2465</v>
      </c>
    </row>
    <row r="18">
      <c r="A18" s="4" t="inlineStr">
        <is>
          <t>Net loss</t>
        </is>
      </c>
      <c r="C18" s="5" t="n">
        <v>-11845</v>
      </c>
      <c r="F18" s="5" t="n">
        <v>-11845</v>
      </c>
    </row>
    <row r="19">
      <c r="A19" s="4" t="inlineStr">
        <is>
          <t>Other comprehensive loss, net of tax</t>
        </is>
      </c>
      <c r="C19" s="5" t="n">
        <v>811</v>
      </c>
      <c r="G19" s="5" t="n">
        <v>811</v>
      </c>
    </row>
    <row r="20">
      <c r="A20" s="4" t="inlineStr">
        <is>
          <t>Issuance of common stock under option, stock award and purchase plans, Shares</t>
        </is>
      </c>
      <c r="D20" s="5" t="n">
        <v>290</v>
      </c>
    </row>
    <row r="21">
      <c r="A21" s="4" t="inlineStr">
        <is>
          <t>Issuance of common stock under option, stock award and purchase plans, Value</t>
        </is>
      </c>
      <c r="D21" s="6" t="n">
        <v>0</v>
      </c>
    </row>
    <row r="22">
      <c r="A22" s="4" t="inlineStr">
        <is>
          <t>Restricted Stock, Value, Shares Issued Net of Tax Withholdings</t>
        </is>
      </c>
      <c r="C22" s="5" t="n">
        <v>-36</v>
      </c>
      <c r="E22" s="5" t="n">
        <v>-36</v>
      </c>
    </row>
    <row r="23">
      <c r="A23" s="4" t="inlineStr">
        <is>
          <t>Stock-based compensation</t>
        </is>
      </c>
      <c r="C23" s="5" t="n">
        <v>2575</v>
      </c>
      <c r="E23" s="5" t="n">
        <v>2575</v>
      </c>
    </row>
    <row r="24">
      <c r="A24" s="4" t="inlineStr">
        <is>
          <t>Common Stock, Ending at Jun. 28, 2019</t>
        </is>
      </c>
      <c r="D24" s="5" t="n">
        <v>89074</v>
      </c>
    </row>
    <row r="25">
      <c r="A25" s="4" t="inlineStr">
        <is>
          <t>Balance at Jun. 28, 2019</t>
        </is>
      </c>
      <c r="C25" s="5" t="n">
        <v>212066</v>
      </c>
      <c r="D25" s="6" t="n">
        <v>89</v>
      </c>
      <c r="E25" s="5" t="n">
        <v>2302798</v>
      </c>
      <c r="F25" s="5" t="n">
        <v>-2089167</v>
      </c>
      <c r="G25" s="5" t="n">
        <v>-1654</v>
      </c>
    </row>
    <row r="26">
      <c r="A26" s="4" t="inlineStr">
        <is>
          <t>Common Stock, Beginning at Dec. 31, 2019</t>
        </is>
      </c>
      <c r="D26" s="5" t="n">
        <v>91875</v>
      </c>
    </row>
    <row r="27">
      <c r="A27" s="4" t="inlineStr">
        <is>
          <t>Balance at Dec. 31, 2019</t>
        </is>
      </c>
      <c r="C27" s="5" t="n">
        <v>252446</v>
      </c>
      <c r="D27" s="6" t="n">
        <v>92</v>
      </c>
      <c r="E27" s="5" t="n">
        <v>2327359</v>
      </c>
      <c r="F27" s="5" t="n">
        <v>-2071940</v>
      </c>
      <c r="G27" s="5" t="n">
        <v>-3065</v>
      </c>
    </row>
    <row r="28">
      <c r="A28" s="4" t="inlineStr">
        <is>
          <t>Net loss</t>
        </is>
      </c>
      <c r="C28" s="5" t="n">
        <v>-37355</v>
      </c>
      <c r="F28" s="5" t="n">
        <v>-37355</v>
      </c>
    </row>
    <row r="29">
      <c r="A29" s="4" t="inlineStr">
        <is>
          <t>Other comprehensive loss, net of tax</t>
        </is>
      </c>
      <c r="C29" s="5" t="n">
        <v>-311</v>
      </c>
      <c r="G29" s="5" t="n">
        <v>-311</v>
      </c>
    </row>
    <row r="30">
      <c r="A30" s="4" t="inlineStr">
        <is>
          <t>Issuance of common stock under option, stock award and purchase plans, Shares</t>
        </is>
      </c>
      <c r="D30" s="5" t="n">
        <v>2575</v>
      </c>
    </row>
    <row r="31">
      <c r="A31" s="4" t="inlineStr">
        <is>
          <t>Issuance of common stock under option, stock award and purchase plans, Value</t>
        </is>
      </c>
      <c r="C31" s="5" t="n">
        <v>1951</v>
      </c>
      <c r="D31" s="6" t="n">
        <v>3</v>
      </c>
      <c r="E31" s="5" t="n">
        <v>1948</v>
      </c>
    </row>
    <row r="32">
      <c r="A32" s="4" t="inlineStr">
        <is>
          <t>Stock-based compensation</t>
        </is>
      </c>
      <c r="C32" s="5" t="n">
        <v>9796</v>
      </c>
      <c r="E32" s="5" t="n">
        <v>9796</v>
      </c>
    </row>
    <row r="33">
      <c r="A33" s="4" t="inlineStr">
        <is>
          <t>Conversion feature of 4.375% Convertible Senior Notes due 2022</t>
        </is>
      </c>
      <c r="C33" s="5" t="n">
        <v>8254</v>
      </c>
      <c r="E33" s="5" t="n">
        <v>8254</v>
      </c>
    </row>
    <row r="34">
      <c r="A34" s="4" t="inlineStr">
        <is>
          <t>Portion of conversion feature of 4.00% Convertible Senior Notes due 2020 exchanged</t>
        </is>
      </c>
      <c r="C34" s="5" t="n">
        <v>-6909</v>
      </c>
      <c r="E34" s="5" t="n">
        <v>-6909</v>
      </c>
    </row>
    <row r="35">
      <c r="A35" s="4" t="inlineStr">
        <is>
          <t>Issuance of warrant, shares</t>
        </is>
      </c>
      <c r="D35" s="5" t="n">
        <v>2413</v>
      </c>
    </row>
    <row r="36">
      <c r="A36" s="4" t="inlineStr">
        <is>
          <t>Issuance of warrant, amount</t>
        </is>
      </c>
      <c r="D36" s="6" t="n">
        <v>2</v>
      </c>
    </row>
    <row r="37">
      <c r="A37" s="4" t="inlineStr">
        <is>
          <t>Adjustments to Additional Paid in Capital, Warrant Issued</t>
        </is>
      </c>
      <c r="C37" s="5" t="n">
        <v>0</v>
      </c>
      <c r="E37" s="5" t="n">
        <v>-2</v>
      </c>
    </row>
    <row r="38">
      <c r="A38" s="4" t="inlineStr">
        <is>
          <t>Reclassification from mezzanine equity to equity for 4.00% Convertible Senior Notes due in 2020</t>
        </is>
      </c>
      <c r="C38" s="5" t="n">
        <v>2410</v>
      </c>
      <c r="E38" s="5" t="n">
        <v>2410</v>
      </c>
    </row>
    <row r="39">
      <c r="A39" s="4" t="inlineStr">
        <is>
          <t>Common Stock, Ending at Jun. 26, 2020</t>
        </is>
      </c>
      <c r="D39" s="5" t="n">
        <v>96863</v>
      </c>
    </row>
    <row r="40">
      <c r="A40" s="4" t="inlineStr">
        <is>
          <t>Balance at Jun. 26, 2020</t>
        </is>
      </c>
      <c r="C40" s="5" t="n">
        <v>230282</v>
      </c>
      <c r="D40" s="6" t="n">
        <v>97</v>
      </c>
      <c r="E40" s="5" t="n">
        <v>2342856</v>
      </c>
      <c r="F40" s="5" t="n">
        <v>-2109295</v>
      </c>
      <c r="G40" s="5" t="n">
        <v>-3376</v>
      </c>
    </row>
    <row r="41">
      <c r="A41" s="4" t="inlineStr">
        <is>
          <t>Common Stock, Beginning at Mar. 27, 2020</t>
        </is>
      </c>
      <c r="D41" s="5" t="n">
        <v>96566</v>
      </c>
    </row>
    <row r="42">
      <c r="A42" s="4" t="inlineStr">
        <is>
          <t>Balance at Mar. 27, 2020</t>
        </is>
      </c>
      <c r="C42" s="5" t="n">
        <v>236322</v>
      </c>
      <c r="D42" s="6" t="n">
        <v>97</v>
      </c>
      <c r="E42" s="5" t="n">
        <v>2336459</v>
      </c>
      <c r="F42" s="5" t="n">
        <v>-2093894</v>
      </c>
      <c r="G42" s="5" t="n">
        <v>-6340</v>
      </c>
    </row>
    <row r="43">
      <c r="A43" s="4" t="inlineStr">
        <is>
          <t>Net loss</t>
        </is>
      </c>
      <c r="C43" s="5" t="n">
        <v>-15401</v>
      </c>
      <c r="F43" s="5" t="n">
        <v>-15401</v>
      </c>
    </row>
    <row r="44">
      <c r="A44" s="4" t="inlineStr">
        <is>
          <t>Other comprehensive loss, net of tax</t>
        </is>
      </c>
      <c r="C44" s="5" t="n">
        <v>2964</v>
      </c>
      <c r="G44" s="5" t="n">
        <v>2964</v>
      </c>
    </row>
    <row r="45">
      <c r="A45" s="4" t="inlineStr">
        <is>
          <t>Issuance of common stock under option, stock award and purchase plans, Shares</t>
        </is>
      </c>
      <c r="D45" s="5" t="n">
        <v>297</v>
      </c>
    </row>
    <row r="46">
      <c r="A46" s="4" t="inlineStr">
        <is>
          <t>Issuance of common stock under option, stock award and purchase plans, Value</t>
        </is>
      </c>
      <c r="D46" s="6" t="n">
        <v>0</v>
      </c>
    </row>
    <row r="47">
      <c r="A47" s="4" t="inlineStr">
        <is>
          <t>Restricted Stock, Value, Shares Issued Net of Tax Withholdings</t>
        </is>
      </c>
      <c r="C47" s="5" t="n">
        <v>-220</v>
      </c>
      <c r="E47" s="5" t="n">
        <v>-220</v>
      </c>
    </row>
    <row r="48">
      <c r="A48" s="4" t="inlineStr">
        <is>
          <t>Stock-based compensation</t>
        </is>
      </c>
      <c r="C48" s="5" t="n">
        <v>3495</v>
      </c>
      <c r="E48" s="5" t="n">
        <v>3495</v>
      </c>
    </row>
    <row r="49">
      <c r="A49" s="4" t="inlineStr">
        <is>
          <t>Conversion feature of 4.375% Convertible Senior Notes due 2022</t>
        </is>
      </c>
      <c r="C49" s="5" t="n">
        <v>8254</v>
      </c>
      <c r="E49" s="5" t="n">
        <v>8254</v>
      </c>
    </row>
    <row r="50">
      <c r="A50" s="4" t="inlineStr">
        <is>
          <t>Portion of conversion feature of 4.00% Convertible Senior Notes due 2020 exchanged</t>
        </is>
      </c>
      <c r="C50" s="5" t="n">
        <v>-6909</v>
      </c>
      <c r="E50" s="5" t="n">
        <v>-6909</v>
      </c>
    </row>
    <row r="51">
      <c r="A51" s="4" t="inlineStr">
        <is>
          <t>Reclassification from mezzanine equity to equity for 4.00% Convertible Senior Notes due in 2020</t>
        </is>
      </c>
      <c r="C51" s="5" t="n">
        <v>1777</v>
      </c>
      <c r="E51" s="5" t="n">
        <v>1777</v>
      </c>
    </row>
    <row r="52">
      <c r="A52" s="4" t="inlineStr">
        <is>
          <t>Common Stock, Ending at Jun. 26, 2020</t>
        </is>
      </c>
      <c r="D52" s="5" t="n">
        <v>96863</v>
      </c>
    </row>
    <row r="53">
      <c r="A53" s="4" t="inlineStr">
        <is>
          <t>Balance at Jun. 26, 2020</t>
        </is>
      </c>
      <c r="C53" s="6" t="n">
        <v>230282</v>
      </c>
      <c r="D53" s="6" t="n">
        <v>97</v>
      </c>
      <c r="E53" s="6" t="n">
        <v>2342856</v>
      </c>
      <c r="F53" s="6" t="n">
        <v>-2109295</v>
      </c>
      <c r="G53" s="6" t="n">
        <v>-3376</v>
      </c>
    </row>
    <row r="54">
      <c r="A54" s="4" t="inlineStr">
        <is>
          <t>Debt Instrument, Interest Rate, Stated Percentage</t>
        </is>
      </c>
      <c r="H54" s="4" t="inlineStr">
        <is>
          <t>4.00%</t>
        </is>
      </c>
      <c r="I54" s="4" t="inlineStr">
        <is>
          <t>4.375%</t>
        </is>
      </c>
    </row>
    <row r="55"/>
    <row r="56">
      <c r="A56" s="4" t="inlineStr">
        <is>
          <t>[1]</t>
        </is>
      </c>
      <c r="B56" s="4" t="inlineStr">
        <is>
          <t>See Note 2, “Summary of Significant Accounting Policies - Recently Adopted Accounting Pronouncements” on Form 10-K for the year ended December 31, 2019 for more information on the adoption of Accounting Standard Update (“ASU”) No. 2018-07, Compensation-Stock Compensation (“Topic 718”): Improvements to Nonemployee Share-Based Payment Accounting issued by the Financial Accounting Standards Board.</t>
        </is>
      </c>
    </row>
  </sheetData>
  <mergeCells count="3">
    <mergeCell ref="A1:B1"/>
    <mergeCell ref="A55:H55"/>
    <mergeCell ref="B56:H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dentified Intangible Assets - Changes in Carrying Amount of Goodwill (Detail) $ in Thousands</t>
        </is>
      </c>
      <c r="B1" s="2" t="inlineStr">
        <is>
          <t>6 Months Ended</t>
        </is>
      </c>
    </row>
    <row r="2">
      <c r="B2" s="2" t="inlineStr">
        <is>
          <t>Jun. 26, 2020USD ($)</t>
        </is>
      </c>
    </row>
    <row r="3">
      <c r="A3" s="3" t="inlineStr">
        <is>
          <t>Goodwill [Line Items]</t>
        </is>
      </c>
    </row>
    <row r="4">
      <c r="A4" s="4" t="inlineStr">
        <is>
          <t>Balance at beginning of period</t>
        </is>
      </c>
      <c r="B4" s="6" t="n">
        <v>239780</v>
      </c>
    </row>
    <row r="5">
      <c r="A5" s="4" t="inlineStr">
        <is>
          <t>Foreign currency translation adjustment, net</t>
        </is>
      </c>
      <c r="B5" s="5" t="n">
        <v>36</v>
      </c>
    </row>
    <row r="6">
      <c r="A6" s="4" t="inlineStr">
        <is>
          <t>Balance at end of period</t>
        </is>
      </c>
      <c r="B6" s="5" t="n">
        <v>239816</v>
      </c>
    </row>
    <row r="7">
      <c r="A7" s="4" t="inlineStr">
        <is>
          <t>Video [Member]</t>
        </is>
      </c>
    </row>
    <row r="8">
      <c r="A8" s="3" t="inlineStr">
        <is>
          <t>Goodwill [Line Items]</t>
        </is>
      </c>
    </row>
    <row r="9">
      <c r="A9" s="4" t="inlineStr">
        <is>
          <t>Balance at beginning of period</t>
        </is>
      </c>
      <c r="B9" s="5" t="n">
        <v>178982</v>
      </c>
    </row>
    <row r="10">
      <c r="A10" s="4" t="inlineStr">
        <is>
          <t>Foreign currency translation adjustment, net</t>
        </is>
      </c>
      <c r="B10" s="5" t="n">
        <v>67</v>
      </c>
    </row>
    <row r="11">
      <c r="A11" s="4" t="inlineStr">
        <is>
          <t>Balance at end of period</t>
        </is>
      </c>
      <c r="B11" s="5" t="n">
        <v>179049</v>
      </c>
    </row>
    <row r="12">
      <c r="A12" s="4" t="inlineStr">
        <is>
          <t>Cable Access [Member]</t>
        </is>
      </c>
    </row>
    <row r="13">
      <c r="A13" s="3" t="inlineStr">
        <is>
          <t>Goodwill [Line Items]</t>
        </is>
      </c>
    </row>
    <row r="14">
      <c r="A14" s="4" t="inlineStr">
        <is>
          <t>Balance at beginning of period</t>
        </is>
      </c>
      <c r="B14" s="5" t="n">
        <v>60798</v>
      </c>
    </row>
    <row r="15">
      <c r="A15" s="4" t="inlineStr">
        <is>
          <t>Foreign currency translation adjustment, net</t>
        </is>
      </c>
      <c r="B15" s="5" t="n">
        <v>-31</v>
      </c>
    </row>
    <row r="16">
      <c r="A16" s="4" t="inlineStr">
        <is>
          <t>Balance at end of period</t>
        </is>
      </c>
      <c r="B16" s="6" t="n">
        <v>607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dentified Intangible Assets - Summary of Goodwill and Identified Intangible Assets (Detail) - USD ($) $ in Thousands</t>
        </is>
      </c>
      <c r="B1" s="2" t="inlineStr">
        <is>
          <t>6 Months Ended</t>
        </is>
      </c>
    </row>
    <row r="2">
      <c r="B2" s="2" t="inlineStr">
        <is>
          <t>Jun. 26, 2020</t>
        </is>
      </c>
      <c r="C2" s="2" t="inlineStr">
        <is>
          <t>Dec. 31, 2019</t>
        </is>
      </c>
    </row>
    <row r="3">
      <c r="A3" s="3" t="inlineStr">
        <is>
          <t>Finite-Lived Intangible Assets [Line Items]</t>
        </is>
      </c>
    </row>
    <row r="4">
      <c r="A4" s="4" t="inlineStr">
        <is>
          <t>Gross Carrying Amount</t>
        </is>
      </c>
      <c r="B4" s="6" t="n">
        <v>85495</v>
      </c>
      <c r="C4" s="6" t="n">
        <v>85478</v>
      </c>
    </row>
    <row r="5">
      <c r="A5" s="4" t="inlineStr">
        <is>
          <t>Accumulated Amortization</t>
        </is>
      </c>
      <c r="B5" s="5" t="n">
        <v>-83502</v>
      </c>
      <c r="C5" s="5" t="n">
        <v>-81017</v>
      </c>
    </row>
    <row r="6">
      <c r="A6" s="4" t="inlineStr">
        <is>
          <t>Total future amortization expense</t>
        </is>
      </c>
      <c r="B6" s="5" t="n">
        <v>1993</v>
      </c>
      <c r="C6" s="5" t="n">
        <v>4461</v>
      </c>
    </row>
    <row r="7">
      <c r="A7" s="4" t="inlineStr">
        <is>
          <t>Developed Core Technology</t>
        </is>
      </c>
    </row>
    <row r="8">
      <c r="A8" s="3" t="inlineStr">
        <is>
          <t>Finite-Lived Intangible Assets [Line Items]</t>
        </is>
      </c>
    </row>
    <row r="9">
      <c r="A9" s="4" t="inlineStr">
        <is>
          <t>Gross Carrying Amount</t>
        </is>
      </c>
      <c r="B9" s="5" t="n">
        <v>31707</v>
      </c>
      <c r="C9" s="5" t="n">
        <v>31707</v>
      </c>
    </row>
    <row r="10">
      <c r="A10" s="4" t="inlineStr">
        <is>
          <t>Accumulated Amortization</t>
        </is>
      </c>
      <c r="B10" s="5" t="n">
        <v>-31707</v>
      </c>
      <c r="C10" s="5" t="n">
        <v>-30757</v>
      </c>
    </row>
    <row r="11">
      <c r="A11" s="4" t="inlineStr">
        <is>
          <t>Total future amortization expense</t>
        </is>
      </c>
      <c r="B11" s="6" t="n">
        <v>0</v>
      </c>
      <c r="C11" s="5" t="n">
        <v>950</v>
      </c>
    </row>
    <row r="12">
      <c r="A12" s="4" t="inlineStr">
        <is>
          <t>Customer relationships/contracts</t>
        </is>
      </c>
    </row>
    <row r="13">
      <c r="A13" s="3" t="inlineStr">
        <is>
          <t>Finite-Lived Intangible Assets [Line Items]</t>
        </is>
      </c>
    </row>
    <row r="14">
      <c r="A14" s="4" t="inlineStr">
        <is>
          <t>Useful Life</t>
        </is>
      </c>
      <c r="B14" s="4" t="inlineStr">
        <is>
          <t>8 months 12 days</t>
        </is>
      </c>
    </row>
    <row r="15">
      <c r="A15" s="4" t="inlineStr">
        <is>
          <t>Gross Carrying Amount</t>
        </is>
      </c>
      <c r="B15" s="6" t="n">
        <v>44588</v>
      </c>
      <c r="C15" s="5" t="n">
        <v>44577</v>
      </c>
    </row>
    <row r="16">
      <c r="A16" s="4" t="inlineStr">
        <is>
          <t>Accumulated Amortization</t>
        </is>
      </c>
      <c r="B16" s="5" t="n">
        <v>-42595</v>
      </c>
      <c r="C16" s="5" t="n">
        <v>-41092</v>
      </c>
    </row>
    <row r="17">
      <c r="A17" s="4" t="inlineStr">
        <is>
          <t>Total future amortization expense</t>
        </is>
      </c>
      <c r="B17" s="5" t="n">
        <v>1993</v>
      </c>
      <c r="C17" s="5" t="n">
        <v>3485</v>
      </c>
    </row>
    <row r="18">
      <c r="A18" s="4" t="inlineStr">
        <is>
          <t>Trademarks and Trade Names</t>
        </is>
      </c>
    </row>
    <row r="19">
      <c r="A19" s="3" t="inlineStr">
        <is>
          <t>Finite-Lived Intangible Assets [Line Items]</t>
        </is>
      </c>
    </row>
    <row r="20">
      <c r="A20" s="4" t="inlineStr">
        <is>
          <t>Gross Carrying Amount</t>
        </is>
      </c>
      <c r="B20" s="5" t="n">
        <v>611</v>
      </c>
      <c r="C20" s="5" t="n">
        <v>609</v>
      </c>
    </row>
    <row r="21">
      <c r="A21" s="4" t="inlineStr">
        <is>
          <t>Accumulated Amortization</t>
        </is>
      </c>
      <c r="B21" s="5" t="n">
        <v>-611</v>
      </c>
      <c r="C21" s="5" t="n">
        <v>-583</v>
      </c>
    </row>
    <row r="22">
      <c r="A22" s="4" t="inlineStr">
        <is>
          <t>Total future amortization expense</t>
        </is>
      </c>
      <c r="B22" s="5" t="n">
        <v>0</v>
      </c>
      <c r="C22" s="5" t="n">
        <v>26</v>
      </c>
    </row>
    <row r="23">
      <c r="A23" s="4" t="inlineStr">
        <is>
          <t>Maintenance Agreements and Related Relationships</t>
        </is>
      </c>
    </row>
    <row r="24">
      <c r="A24" s="3" t="inlineStr">
        <is>
          <t>Finite-Lived Intangible Assets [Line Items]</t>
        </is>
      </c>
    </row>
    <row r="25">
      <c r="A25" s="4" t="inlineStr">
        <is>
          <t>Gross Carrying Amount</t>
        </is>
      </c>
      <c r="B25" s="5" t="n">
        <v>5500</v>
      </c>
      <c r="C25" s="5" t="n">
        <v>5500</v>
      </c>
    </row>
    <row r="26">
      <c r="A26" s="4" t="inlineStr">
        <is>
          <t>Accumulated Amortization</t>
        </is>
      </c>
      <c r="B26" s="5" t="n">
        <v>-5500</v>
      </c>
      <c r="C26" s="5" t="n">
        <v>-5500</v>
      </c>
    </row>
    <row r="27">
      <c r="A27" s="4" t="inlineStr">
        <is>
          <t>Total future amortization expense</t>
        </is>
      </c>
      <c r="B27" s="5" t="n">
        <v>0</v>
      </c>
      <c r="C27" s="5" t="n">
        <v>0</v>
      </c>
    </row>
    <row r="28">
      <c r="A28" s="4" t="inlineStr">
        <is>
          <t>Order Backlog</t>
        </is>
      </c>
    </row>
    <row r="29">
      <c r="A29" s="3" t="inlineStr">
        <is>
          <t>Finite-Lived Intangible Assets [Line Items]</t>
        </is>
      </c>
    </row>
    <row r="30">
      <c r="A30" s="4" t="inlineStr">
        <is>
          <t>Gross Carrying Amount</t>
        </is>
      </c>
      <c r="B30" s="5" t="n">
        <v>3089</v>
      </c>
      <c r="C30" s="5" t="n">
        <v>3085</v>
      </c>
    </row>
    <row r="31">
      <c r="A31" s="4" t="inlineStr">
        <is>
          <t>Accumulated Amortization</t>
        </is>
      </c>
      <c r="B31" s="5" t="n">
        <v>-3089</v>
      </c>
      <c r="C31" s="5" t="n">
        <v>-3085</v>
      </c>
    </row>
    <row r="32">
      <c r="A32" s="4" t="inlineStr">
        <is>
          <t>Total future amortization expense</t>
        </is>
      </c>
      <c r="B32" s="6" t="n">
        <v>0</v>
      </c>
      <c r="C32"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ed Intangible Assets - Amortization Expense for Identifiable Purchased Intangible Assets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Acquired Finite-Lived Intangible Assets [Line Items]</t>
        </is>
      </c>
    </row>
    <row r="4">
      <c r="A4" s="4" t="inlineStr">
        <is>
          <t>Included in cost of revenue</t>
        </is>
      </c>
      <c r="B4" s="6" t="n">
        <v>65</v>
      </c>
      <c r="C4" s="6" t="n">
        <v>1295</v>
      </c>
      <c r="D4" s="6" t="n">
        <v>950</v>
      </c>
      <c r="E4" s="6" t="n">
        <v>2590</v>
      </c>
    </row>
    <row r="5">
      <c r="A5" s="4" t="inlineStr">
        <is>
          <t>Amortization of intangibles</t>
        </is>
      </c>
      <c r="B5" s="5" t="n">
        <v>742</v>
      </c>
      <c r="C5" s="5" t="n">
        <v>784</v>
      </c>
      <c r="D5" s="5" t="n">
        <v>1512</v>
      </c>
      <c r="E5" s="5" t="n">
        <v>1572</v>
      </c>
    </row>
    <row r="6">
      <c r="A6" s="4" t="inlineStr">
        <is>
          <t>Total amortization expense</t>
        </is>
      </c>
      <c r="B6" s="6" t="n">
        <v>807</v>
      </c>
      <c r="C6" s="6" t="n">
        <v>2079</v>
      </c>
      <c r="D6" s="6" t="n">
        <v>2462</v>
      </c>
      <c r="E6" s="6" t="n">
        <v>41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of Purchased Intangible Assets (Detail) - USD ($) $ in Thousands</t>
        </is>
      </c>
      <c r="B1" s="2" t="inlineStr">
        <is>
          <t>Jun. 26, 2020</t>
        </is>
      </c>
      <c r="C1" s="2" t="inlineStr">
        <is>
          <t>Dec. 31, 2019</t>
        </is>
      </c>
    </row>
    <row r="2">
      <c r="A2" s="3" t="inlineStr">
        <is>
          <t>Acquired Finite-Lived Intangible Assets [Line Items]</t>
        </is>
      </c>
    </row>
    <row r="3">
      <c r="A3" s="4" t="inlineStr">
        <is>
          <t>2020 (remaining six months)</t>
        </is>
      </c>
      <c r="B3" s="6" t="n">
        <v>1495</v>
      </c>
    </row>
    <row r="4">
      <c r="A4" s="4" t="inlineStr">
        <is>
          <t>2021</t>
        </is>
      </c>
      <c r="B4" s="5" t="n">
        <v>498</v>
      </c>
    </row>
    <row r="5">
      <c r="A5" s="4" t="inlineStr">
        <is>
          <t>Total future amortization expense</t>
        </is>
      </c>
      <c r="B5" s="5" t="n">
        <v>1993</v>
      </c>
      <c r="C5" s="6" t="n">
        <v>4461</v>
      </c>
    </row>
    <row r="6">
      <c r="A6" s="4" t="inlineStr">
        <is>
          <t>Cost of Revenue [Member]</t>
        </is>
      </c>
    </row>
    <row r="7">
      <c r="A7" s="3" t="inlineStr">
        <is>
          <t>Acquired Finite-Lived Intangible Assets [Line Items]</t>
        </is>
      </c>
    </row>
    <row r="8">
      <c r="A8" s="4" t="inlineStr">
        <is>
          <t>2020 (remaining six months)</t>
        </is>
      </c>
      <c r="B8" s="5" t="n">
        <v>0</v>
      </c>
    </row>
    <row r="9">
      <c r="A9" s="4" t="inlineStr">
        <is>
          <t>2021</t>
        </is>
      </c>
      <c r="B9" s="5" t="n">
        <v>0</v>
      </c>
    </row>
    <row r="10">
      <c r="A10" s="4" t="inlineStr">
        <is>
          <t>Total future amortization expense</t>
        </is>
      </c>
      <c r="B10" s="5" t="n">
        <v>0</v>
      </c>
    </row>
    <row r="11">
      <c r="A11" s="4" t="inlineStr">
        <is>
          <t>Operating Expense [Member]</t>
        </is>
      </c>
    </row>
    <row r="12">
      <c r="A12" s="3" t="inlineStr">
        <is>
          <t>Acquired Finite-Lived Intangible Assets [Line Items]</t>
        </is>
      </c>
    </row>
    <row r="13">
      <c r="A13" s="4" t="inlineStr">
        <is>
          <t>2020 (remaining six months)</t>
        </is>
      </c>
      <c r="B13" s="5" t="n">
        <v>1495</v>
      </c>
    </row>
    <row r="14">
      <c r="A14" s="4" t="inlineStr">
        <is>
          <t>2021</t>
        </is>
      </c>
      <c r="B14" s="5" t="n">
        <v>498</v>
      </c>
    </row>
    <row r="15">
      <c r="A15" s="4" t="inlineStr">
        <is>
          <t>Total future amortization expense</t>
        </is>
      </c>
      <c r="B15" s="6" t="n">
        <v>19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Restructuring and Related Charges, COS &amp; OPEX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structuring and Related Activities [Abstract]</t>
        </is>
      </c>
    </row>
    <row r="4">
      <c r="A4" s="4" t="inlineStr">
        <is>
          <t>Cost of Revenue - restructuring adjustment</t>
        </is>
      </c>
      <c r="D4" s="6" t="n">
        <v>-71</v>
      </c>
    </row>
    <row r="5">
      <c r="A5" s="4" t="inlineStr">
        <is>
          <t>Cost of revenue - restructuring and related charges</t>
        </is>
      </c>
      <c r="B5" s="6" t="n">
        <v>2</v>
      </c>
      <c r="C5" s="6" t="n">
        <v>91</v>
      </c>
      <c r="E5" s="6" t="n">
        <v>392</v>
      </c>
    </row>
    <row r="6">
      <c r="A6" s="4" t="inlineStr">
        <is>
          <t>Operating expenses - Restructuring and related charges</t>
        </is>
      </c>
      <c r="B6" s="5" t="n">
        <v>82</v>
      </c>
      <c r="C6" s="5" t="n">
        <v>276</v>
      </c>
      <c r="D6" s="5" t="n">
        <v>758</v>
      </c>
      <c r="E6" s="5" t="n">
        <v>333</v>
      </c>
    </row>
    <row r="7">
      <c r="A7" s="4" t="inlineStr">
        <is>
          <t>Restructuring Charges</t>
        </is>
      </c>
      <c r="B7" s="6" t="n">
        <v>84</v>
      </c>
      <c r="C7" s="6" t="n">
        <v>367</v>
      </c>
      <c r="D7" s="6" t="n">
        <v>687</v>
      </c>
      <c r="E7" s="6" t="n">
        <v>7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 Additional Information (Detail) - USD ($) $ in Thousands</t>
        </is>
      </c>
      <c r="B1" s="2" t="inlineStr">
        <is>
          <t>Jun. 26, 2020</t>
        </is>
      </c>
      <c r="C1" s="2" t="inlineStr">
        <is>
          <t>Dec. 31, 2019</t>
        </is>
      </c>
    </row>
    <row r="2">
      <c r="A2" s="3" t="inlineStr">
        <is>
          <t>Restructuring Cost and Reserve [Line Items]</t>
        </is>
      </c>
    </row>
    <row r="3">
      <c r="A3" s="4" t="inlineStr">
        <is>
          <t>Restructuring Reserve</t>
        </is>
      </c>
      <c r="B3" s="6" t="n">
        <v>2357</v>
      </c>
      <c r="C3" s="6" t="n">
        <v>4850</v>
      </c>
    </row>
    <row r="4">
      <c r="A4" s="4" t="inlineStr">
        <is>
          <t>Restructuring Reserve, Current</t>
        </is>
      </c>
      <c r="B4" s="5" t="n">
        <v>1600</v>
      </c>
      <c r="C4" s="5" t="n">
        <v>1500</v>
      </c>
    </row>
    <row r="5">
      <c r="A5" s="4" t="inlineStr">
        <is>
          <t>Restructuring Reserve, Noncurrent</t>
        </is>
      </c>
      <c r="B5" s="6" t="n">
        <v>800</v>
      </c>
      <c r="C5" s="6" t="n">
        <v>3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Schedule of Restructuring Cost by Types (Details) $ in Thousands</t>
        </is>
      </c>
      <c r="B1" s="2" t="inlineStr">
        <is>
          <t>6 Months Ended</t>
        </is>
      </c>
    </row>
    <row r="2">
      <c r="B2" s="2" t="inlineStr">
        <is>
          <t>Jun. 26, 2020USD ($)</t>
        </is>
      </c>
    </row>
    <row r="3">
      <c r="A3" s="3" t="inlineStr">
        <is>
          <t>Restructuring Cost and Reserve [Line Items]</t>
        </is>
      </c>
    </row>
    <row r="4">
      <c r="A4" s="4" t="inlineStr">
        <is>
          <t>Restructuring Reserve</t>
        </is>
      </c>
      <c r="B4" s="6" t="n">
        <v>4850</v>
      </c>
    </row>
    <row r="5">
      <c r="A5" s="4" t="inlineStr">
        <is>
          <t>Charges for current period</t>
        </is>
      </c>
      <c r="B5" s="5" t="n">
        <v>687</v>
      </c>
    </row>
    <row r="6">
      <c r="A6" s="4" t="inlineStr">
        <is>
          <t>Cash payments</t>
        </is>
      </c>
      <c r="B6" s="5" t="n">
        <v>-2975</v>
      </c>
    </row>
    <row r="7">
      <c r="A7" s="4" t="inlineStr">
        <is>
          <t>Others</t>
        </is>
      </c>
      <c r="B7" s="5" t="n">
        <v>-205</v>
      </c>
    </row>
    <row r="8">
      <c r="A8" s="4" t="inlineStr">
        <is>
          <t>Restructuring Reserve</t>
        </is>
      </c>
      <c r="B8" s="5" t="n">
        <v>2357</v>
      </c>
    </row>
    <row r="9">
      <c r="A9" s="4" t="inlineStr">
        <is>
          <t>Excess facilities</t>
        </is>
      </c>
    </row>
    <row r="10">
      <c r="A10" s="3" t="inlineStr">
        <is>
          <t>Restructuring Cost and Reserve [Line Items]</t>
        </is>
      </c>
    </row>
    <row r="11">
      <c r="A11" s="4" t="inlineStr">
        <is>
          <t>Restructuring Reserve</t>
        </is>
      </c>
      <c r="B11" s="5" t="n">
        <v>720</v>
      </c>
    </row>
    <row r="12">
      <c r="A12" s="4" t="inlineStr">
        <is>
          <t>Cash payments</t>
        </is>
      </c>
      <c r="B12" s="5" t="n">
        <v>-642</v>
      </c>
    </row>
    <row r="13">
      <c r="A13" s="4" t="inlineStr">
        <is>
          <t>Others</t>
        </is>
      </c>
      <c r="B13" s="5" t="n">
        <v>0</v>
      </c>
    </row>
    <row r="14">
      <c r="A14" s="4" t="inlineStr">
        <is>
          <t>Restructuring Reserve</t>
        </is>
      </c>
      <c r="B14" s="5" t="n">
        <v>78</v>
      </c>
    </row>
    <row r="15">
      <c r="A15" s="4" t="inlineStr">
        <is>
          <t>Severance and benefits</t>
        </is>
      </c>
    </row>
    <row r="16">
      <c r="A16" s="3" t="inlineStr">
        <is>
          <t>Restructuring Cost and Reserve [Line Items]</t>
        </is>
      </c>
    </row>
    <row r="17">
      <c r="A17" s="4" t="inlineStr">
        <is>
          <t>Restructuring Reserve</t>
        </is>
      </c>
      <c r="B17" s="5" t="n">
        <v>3294</v>
      </c>
    </row>
    <row r="18">
      <c r="A18" s="4" t="inlineStr">
        <is>
          <t>Charges for current period</t>
        </is>
      </c>
      <c r="B18" s="5" t="n">
        <v>591</v>
      </c>
    </row>
    <row r="19">
      <c r="A19" s="4" t="inlineStr">
        <is>
          <t>Cash payments</t>
        </is>
      </c>
      <c r="B19" s="5" t="n">
        <v>-1653</v>
      </c>
    </row>
    <row r="20">
      <c r="A20" s="4" t="inlineStr">
        <is>
          <t>Others</t>
        </is>
      </c>
      <c r="B20" s="5" t="n">
        <v>-164</v>
      </c>
    </row>
    <row r="21">
      <c r="A21" s="4" t="inlineStr">
        <is>
          <t>Restructuring Reserve</t>
        </is>
      </c>
      <c r="B21" s="5" t="n">
        <v>2068</v>
      </c>
    </row>
    <row r="22">
      <c r="A22" s="4" t="inlineStr">
        <is>
          <t>French VDP</t>
        </is>
      </c>
    </row>
    <row r="23">
      <c r="A23" s="3" t="inlineStr">
        <is>
          <t>Restructuring Cost and Reserve [Line Items]</t>
        </is>
      </c>
    </row>
    <row r="24">
      <c r="A24" s="4" t="inlineStr">
        <is>
          <t>Restructuring Reserve</t>
        </is>
      </c>
      <c r="B24" s="5" t="n">
        <v>806</v>
      </c>
    </row>
    <row r="25">
      <c r="A25" s="4" t="inlineStr">
        <is>
          <t>Charges for current period</t>
        </is>
      </c>
      <c r="B25" s="5" t="n">
        <v>49</v>
      </c>
    </row>
    <row r="26">
      <c r="A26" s="4" t="inlineStr">
        <is>
          <t>Cash payments</t>
        </is>
      </c>
      <c r="B26" s="5" t="n">
        <v>-650</v>
      </c>
    </row>
    <row r="27">
      <c r="A27" s="4" t="inlineStr">
        <is>
          <t>Others</t>
        </is>
      </c>
      <c r="B27" s="5" t="n">
        <v>-41</v>
      </c>
    </row>
    <row r="28">
      <c r="A28" s="4" t="inlineStr">
        <is>
          <t>Restructuring Reserve</t>
        </is>
      </c>
      <c r="B28" s="5" t="n">
        <v>164</v>
      </c>
    </row>
    <row r="29">
      <c r="A29" s="4" t="inlineStr">
        <is>
          <t>Others</t>
        </is>
      </c>
    </row>
    <row r="30">
      <c r="A30" s="3" t="inlineStr">
        <is>
          <t>Restructuring Cost and Reserve [Line Items]</t>
        </is>
      </c>
    </row>
    <row r="31">
      <c r="A31" s="4" t="inlineStr">
        <is>
          <t>Restructuring Reserve</t>
        </is>
      </c>
      <c r="B31" s="5" t="n">
        <v>30</v>
      </c>
    </row>
    <row r="32">
      <c r="A32" s="4" t="inlineStr">
        <is>
          <t>Charges for current period</t>
        </is>
      </c>
      <c r="B32" s="5" t="n">
        <v>47</v>
      </c>
    </row>
    <row r="33">
      <c r="A33" s="4" t="inlineStr">
        <is>
          <t>Cash payments</t>
        </is>
      </c>
      <c r="B33" s="5" t="n">
        <v>-30</v>
      </c>
    </row>
    <row r="34">
      <c r="A34" s="4" t="inlineStr">
        <is>
          <t>Restructuring Reserve</t>
        </is>
      </c>
      <c r="B34" s="6" t="n">
        <v>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3" customWidth="1" min="5" max="5"/>
    <col width="34" customWidth="1" min="6" max="6"/>
    <col width="31" customWidth="1" min="7" max="7"/>
    <col width="31" customWidth="1" min="8" max="8"/>
    <col width="21" customWidth="1" min="9" max="9"/>
    <col width="34" customWidth="1" min="10" max="10"/>
    <col width="31" customWidth="1" min="11" max="11"/>
  </cols>
  <sheetData>
    <row r="1">
      <c r="A1" s="1" t="inlineStr">
        <is>
          <t>Convertible Notes, Other Debts And Finance Lease - Narratives (Details)</t>
        </is>
      </c>
      <c r="C1" s="2" t="inlineStr">
        <is>
          <t>1 Months Ended</t>
        </is>
      </c>
      <c r="F1" s="2" t="inlineStr">
        <is>
          <t>3 Months Ended</t>
        </is>
      </c>
      <c r="H1" s="2" t="inlineStr">
        <is>
          <t>6 Months Ended</t>
        </is>
      </c>
      <c r="J1" s="2" t="inlineStr">
        <is>
          <t>12 Months Ended</t>
        </is>
      </c>
    </row>
    <row r="2">
      <c r="C2" s="2" t="inlineStr">
        <is>
          <t>Jun. 26, 2020USD ($)$ / shares</t>
        </is>
      </c>
      <c r="D2" s="2" t="inlineStr">
        <is>
          <t>Jun. 26, 2020EUR (€)</t>
        </is>
      </c>
      <c r="E2" s="2" t="inlineStr">
        <is>
          <t>Apr. 30, 2020CHF (SFr)</t>
        </is>
      </c>
      <c r="F2" s="2" t="inlineStr">
        <is>
          <t>Jun. 26, 2020USD ($)day$ / shares</t>
        </is>
      </c>
      <c r="G2" s="2" t="inlineStr">
        <is>
          <t>Sep. 27, 2019USD ($)$ / shares</t>
        </is>
      </c>
      <c r="H2" s="2" t="inlineStr">
        <is>
          <t>Jun. 26, 2020USD ($)$ / shares</t>
        </is>
      </c>
      <c r="I2" s="2" t="inlineStr">
        <is>
          <t>Jun. 28, 2019USD ($)</t>
        </is>
      </c>
      <c r="J2" s="2" t="inlineStr">
        <is>
          <t>Dec. 31, 2019USD ($)day$ / shares</t>
        </is>
      </c>
      <c r="K2" s="2" t="inlineStr">
        <is>
          <t>Dec. 31, 2015USD ($)$ / shares</t>
        </is>
      </c>
    </row>
    <row r="3">
      <c r="A3" s="3" t="inlineStr">
        <is>
          <t>Debt Instrument [Line Items]</t>
        </is>
      </c>
    </row>
    <row r="4">
      <c r="A4" s="4" t="inlineStr">
        <is>
          <t>Common stock, par value | $ / shares</t>
        </is>
      </c>
      <c r="C4" s="7" t="n">
        <v>0.001</v>
      </c>
      <c r="F4" s="7" t="n">
        <v>0.001</v>
      </c>
      <c r="H4" s="7" t="n">
        <v>0.001</v>
      </c>
      <c r="J4" s="7" t="n">
        <v>0.001</v>
      </c>
    </row>
    <row r="5">
      <c r="A5" s="4" t="inlineStr">
        <is>
          <t>Fair value of Convertible Senior Notes due 2022 used to settle Convertible Senior Notes due 2020</t>
        </is>
      </c>
      <c r="H5" s="6" t="n">
        <v>44357000</v>
      </c>
    </row>
    <row r="6">
      <c r="A6" s="4" t="inlineStr">
        <is>
          <t>Loss on debt extinguishment</t>
        </is>
      </c>
      <c r="F6" s="6" t="n">
        <v>834000</v>
      </c>
      <c r="H6" s="5" t="n">
        <v>834000</v>
      </c>
      <c r="I6" s="6" t="n">
        <v>0</v>
      </c>
    </row>
    <row r="7">
      <c r="A7" s="4" t="inlineStr">
        <is>
          <t>Financing from French government agencies related to various government incentive programs (1)</t>
        </is>
      </c>
      <c r="B7" s="4" t="inlineStr">
        <is>
          <t>[1]</t>
        </is>
      </c>
      <c r="C7" s="6" t="n">
        <v>13991000</v>
      </c>
      <c r="F7" s="5" t="n">
        <v>13991000</v>
      </c>
      <c r="H7" s="5" t="n">
        <v>13991000</v>
      </c>
      <c r="J7" s="6" t="n">
        <v>16566000</v>
      </c>
    </row>
    <row r="8">
      <c r="A8" s="4" t="inlineStr">
        <is>
          <t>Letters of Credit Outstanding, Amount</t>
        </is>
      </c>
      <c r="C8" s="5" t="n">
        <v>2700000</v>
      </c>
      <c r="F8" s="5" t="n">
        <v>2700000</v>
      </c>
      <c r="H8" s="5" t="n">
        <v>2700000</v>
      </c>
      <c r="J8" s="5" t="n">
        <v>2700000</v>
      </c>
    </row>
    <row r="9">
      <c r="A9" s="4" t="inlineStr">
        <is>
          <t>Relief loans (2)</t>
        </is>
      </c>
      <c r="B9" s="4" t="inlineStr">
        <is>
          <t>[2]</t>
        </is>
      </c>
      <c r="C9" s="6" t="n">
        <v>6131000</v>
      </c>
      <c r="F9" s="6" t="n">
        <v>6131000</v>
      </c>
      <c r="H9" s="6" t="n">
        <v>6131000</v>
      </c>
    </row>
    <row r="10">
      <c r="A10" s="4" t="inlineStr">
        <is>
          <t>Société Générale S.A. [Member]</t>
        </is>
      </c>
    </row>
    <row r="11">
      <c r="A11" s="3" t="inlineStr">
        <is>
          <t>Debt Instrument [Line Items]</t>
        </is>
      </c>
    </row>
    <row r="12">
      <c r="A12" s="4" t="inlineStr">
        <is>
          <t>Debt Instrument, Interest Rate, Stated Percentage</t>
        </is>
      </c>
      <c r="C12" s="4" t="inlineStr">
        <is>
          <t>0.51%</t>
        </is>
      </c>
      <c r="F12" s="4" t="inlineStr">
        <is>
          <t>0.51%</t>
        </is>
      </c>
      <c r="H12" s="4" t="inlineStr">
        <is>
          <t>0.51%</t>
        </is>
      </c>
    </row>
    <row r="13">
      <c r="A13" s="4" t="inlineStr">
        <is>
          <t>Proceeds from Loans | €</t>
        </is>
      </c>
      <c r="D13" s="11" t="n">
        <v>5000000</v>
      </c>
    </row>
    <row r="14">
      <c r="A14" s="4" t="inlineStr">
        <is>
          <t>Debt Instrument, Term</t>
        </is>
      </c>
      <c r="C14" s="4" t="inlineStr">
        <is>
          <t>12 months</t>
        </is>
      </c>
      <c r="D14" s="4" t="inlineStr">
        <is>
          <t>12 months</t>
        </is>
      </c>
    </row>
    <row r="15">
      <c r="A15" s="4" t="inlineStr">
        <is>
          <t>Relief loans (2)</t>
        </is>
      </c>
      <c r="C15" s="6" t="n">
        <v>5600000</v>
      </c>
      <c r="F15" s="6" t="n">
        <v>5600000</v>
      </c>
      <c r="H15" s="6" t="n">
        <v>5600000</v>
      </c>
    </row>
    <row r="16">
      <c r="A16" s="4" t="inlineStr">
        <is>
          <t>UBS Switzerland AG [Member]</t>
        </is>
      </c>
    </row>
    <row r="17">
      <c r="A17" s="3" t="inlineStr">
        <is>
          <t>Debt Instrument [Line Items]</t>
        </is>
      </c>
    </row>
    <row r="18">
      <c r="A18" s="4" t="inlineStr">
        <is>
          <t>Debt Instrument, Interest Rate, Stated Percentage</t>
        </is>
      </c>
      <c r="C18" s="4" t="inlineStr">
        <is>
          <t>0.00%</t>
        </is>
      </c>
      <c r="F18" s="4" t="inlineStr">
        <is>
          <t>0.00%</t>
        </is>
      </c>
      <c r="H18" s="4" t="inlineStr">
        <is>
          <t>0.00%</t>
        </is>
      </c>
    </row>
    <row r="19">
      <c r="A19" s="4" t="inlineStr">
        <is>
          <t>Proceeds from Loans | SFr</t>
        </is>
      </c>
      <c r="E19" s="12" t="n">
        <v>500000</v>
      </c>
    </row>
    <row r="20">
      <c r="A20" s="4" t="inlineStr">
        <is>
          <t>Debt Instrument, Term</t>
        </is>
      </c>
      <c r="E20" s="4" t="inlineStr">
        <is>
          <t>5 years</t>
        </is>
      </c>
    </row>
    <row r="21">
      <c r="A21" s="4" t="inlineStr">
        <is>
          <t>Relief loans (2)</t>
        </is>
      </c>
      <c r="C21" s="6" t="n">
        <v>500000</v>
      </c>
      <c r="F21" s="6" t="n">
        <v>500000</v>
      </c>
      <c r="H21" s="6" t="n">
        <v>500000</v>
      </c>
    </row>
    <row r="22">
      <c r="A22" s="4" t="inlineStr">
        <is>
          <t>TVN [Member]</t>
        </is>
      </c>
    </row>
    <row r="23">
      <c r="A23" s="3" t="inlineStr">
        <is>
          <t>Debt Instrument [Line Items]</t>
        </is>
      </c>
    </row>
    <row r="24">
      <c r="A24" s="4" t="inlineStr">
        <is>
          <t>Income Taxes Receivable</t>
        </is>
      </c>
      <c r="C24" s="6" t="n">
        <v>17800000</v>
      </c>
      <c r="F24" s="6" t="n">
        <v>17800000</v>
      </c>
      <c r="H24" s="6" t="n">
        <v>17800000</v>
      </c>
    </row>
    <row r="25">
      <c r="A25" s="4" t="inlineStr">
        <is>
          <t>Loans Backed By French Research And Development Tax Credit Receivables [Member] | TVN [Member]</t>
        </is>
      </c>
    </row>
    <row r="26">
      <c r="A26" s="3" t="inlineStr">
        <is>
          <t>Debt Instrument [Line Items]</t>
        </is>
      </c>
    </row>
    <row r="27">
      <c r="A27" s="4" t="inlineStr">
        <is>
          <t>Debt Instrument, Interest Rate, Stated Percentage</t>
        </is>
      </c>
      <c r="C27" s="4" t="inlineStr">
        <is>
          <t>0.60%</t>
        </is>
      </c>
      <c r="F27" s="4" t="inlineStr">
        <is>
          <t>0.60%</t>
        </is>
      </c>
      <c r="H27" s="4" t="inlineStr">
        <is>
          <t>0.60%</t>
        </is>
      </c>
    </row>
    <row r="28">
      <c r="A28" s="4" t="inlineStr">
        <is>
          <t>Financing from French government agencies related to various government incentive programs (1)</t>
        </is>
      </c>
      <c r="B28" s="4" t="inlineStr">
        <is>
          <t>[1]</t>
        </is>
      </c>
      <c r="C28" s="6" t="n">
        <v>12500000</v>
      </c>
      <c r="F28" s="6" t="n">
        <v>12500000</v>
      </c>
      <c r="H28" s="6" t="n">
        <v>12500000</v>
      </c>
      <c r="J28" s="6" t="n">
        <v>15100000</v>
      </c>
    </row>
    <row r="29">
      <c r="A29" s="4" t="inlineStr">
        <is>
          <t>Debt Instrument, Basis Spread on Variable Rate</t>
        </is>
      </c>
      <c r="H29" s="4" t="inlineStr">
        <is>
          <t>1.30%</t>
        </is>
      </c>
    </row>
    <row r="30">
      <c r="A30" s="4" t="inlineStr">
        <is>
          <t>Loans From French Government For R&amp;D Innovation Projects [Member]</t>
        </is>
      </c>
    </row>
    <row r="31">
      <c r="A31" s="3" t="inlineStr">
        <is>
          <t>Debt Instrument [Line Items]</t>
        </is>
      </c>
    </row>
    <row r="32">
      <c r="A32" s="4" t="inlineStr">
        <is>
          <t>Financing from French government agencies related to various government incentive programs (1)</t>
        </is>
      </c>
      <c r="B32" s="4" t="inlineStr">
        <is>
          <t>[1]</t>
        </is>
      </c>
      <c r="C32" s="5" t="n">
        <v>1500000</v>
      </c>
      <c r="F32" s="5" t="n">
        <v>1500000</v>
      </c>
      <c r="H32" s="6" t="n">
        <v>1500000</v>
      </c>
    </row>
    <row r="33">
      <c r="A33" s="4" t="inlineStr">
        <is>
          <t>Revolving Credit Facility [Member] | JPMORGAN CHASE BANK N.A. [Member]</t>
        </is>
      </c>
    </row>
    <row r="34">
      <c r="A34" s="3" t="inlineStr">
        <is>
          <t>Debt Instrument [Line Items]</t>
        </is>
      </c>
    </row>
    <row r="35">
      <c r="A35" s="4" t="inlineStr">
        <is>
          <t>Debt Instrument, Interest Rate, Stated Percentage</t>
        </is>
      </c>
      <c r="J35" s="4" t="inlineStr">
        <is>
          <t>1.25%</t>
        </is>
      </c>
    </row>
    <row r="36">
      <c r="A36" s="4" t="inlineStr">
        <is>
          <t>Line of Credit Facility, Current Borrowing Capacity</t>
        </is>
      </c>
      <c r="C36" s="5" t="n">
        <v>0</v>
      </c>
      <c r="F36" s="5" t="n">
        <v>0</v>
      </c>
      <c r="H36" s="5" t="n">
        <v>0</v>
      </c>
      <c r="J36" s="6" t="n">
        <v>0</v>
      </c>
    </row>
    <row r="37">
      <c r="A37" s="4" t="inlineStr">
        <is>
          <t>Letters of Credit Outstanding, Amount</t>
        </is>
      </c>
      <c r="C37" s="5" t="n">
        <v>300000</v>
      </c>
      <c r="F37" s="5" t="n">
        <v>300000</v>
      </c>
      <c r="H37" s="5" t="n">
        <v>300000</v>
      </c>
      <c r="J37" s="5" t="n">
        <v>300000</v>
      </c>
    </row>
    <row r="38">
      <c r="A38" s="4" t="inlineStr">
        <is>
          <t>Revolving Credit Facility [Member] | Silicon Valley Bank [Member]</t>
        </is>
      </c>
    </row>
    <row r="39">
      <c r="A39" s="3" t="inlineStr">
        <is>
          <t>Debt Instrument [Line Items]</t>
        </is>
      </c>
    </row>
    <row r="40">
      <c r="A40" s="4" t="inlineStr">
        <is>
          <t>Letters of Credit Outstanding, Amount</t>
        </is>
      </c>
      <c r="C40" s="6" t="n">
        <v>2300000</v>
      </c>
      <c r="F40" s="6" t="n">
        <v>2300000</v>
      </c>
      <c r="H40" s="6" t="n">
        <v>2300000</v>
      </c>
    </row>
    <row r="41">
      <c r="A41" s="4" t="inlineStr">
        <is>
          <t>Convertible Note due 2022</t>
        </is>
      </c>
    </row>
    <row r="42">
      <c r="A42" s="3" t="inlineStr">
        <is>
          <t>Debt Instrument [Line Items]</t>
        </is>
      </c>
    </row>
    <row r="43">
      <c r="A43" s="4" t="inlineStr">
        <is>
          <t>Debt Instrument, Interest Rate, Stated Percentage</t>
        </is>
      </c>
      <c r="C43" s="4" t="inlineStr">
        <is>
          <t>4.375%</t>
        </is>
      </c>
      <c r="F43" s="4" t="inlineStr">
        <is>
          <t>4.375%</t>
        </is>
      </c>
      <c r="G43" s="4" t="inlineStr">
        <is>
          <t>4.375%</t>
        </is>
      </c>
      <c r="H43" s="4" t="inlineStr">
        <is>
          <t>4.375%</t>
        </is>
      </c>
    </row>
    <row r="44">
      <c r="A44" s="4" t="inlineStr">
        <is>
          <t>Principal amount</t>
        </is>
      </c>
      <c r="C44" s="6" t="n">
        <v>37707000</v>
      </c>
      <c r="F44" s="6" t="n">
        <v>37707000</v>
      </c>
      <c r="H44" s="6" t="n">
        <v>37707000</v>
      </c>
    </row>
    <row r="45">
      <c r="A45" s="4" t="inlineStr">
        <is>
          <t>Common stock, par value | $ / shares</t>
        </is>
      </c>
      <c r="C45" s="7" t="n">
        <v>0.001</v>
      </c>
      <c r="F45" s="7" t="n">
        <v>0.001</v>
      </c>
      <c r="H45" s="7" t="n">
        <v>0.001</v>
      </c>
    </row>
    <row r="46">
      <c r="A46" s="4" t="inlineStr">
        <is>
          <t>Debt Instrument, Convertible, Conversion Ratio</t>
        </is>
      </c>
      <c r="F46" s="13" t="n">
        <v>173.9978</v>
      </c>
    </row>
    <row r="47">
      <c r="A47" s="4" t="inlineStr">
        <is>
          <t>Debt Conversion, Converted Instrument, Amount</t>
        </is>
      </c>
      <c r="F47" s="6" t="n">
        <v>1000</v>
      </c>
    </row>
    <row r="48">
      <c r="A48" s="4" t="inlineStr">
        <is>
          <t>Debt Instrument, Convertible, Conversion Price | $ / shares</t>
        </is>
      </c>
      <c r="C48" s="8" t="n">
        <v>5.75</v>
      </c>
      <c r="F48" s="8" t="n">
        <v>5.75</v>
      </c>
      <c r="H48" s="8" t="n">
        <v>5.75</v>
      </c>
    </row>
    <row r="49">
      <c r="A49" s="4" t="inlineStr">
        <is>
          <t>Carrying amount of equity component</t>
        </is>
      </c>
      <c r="C49" s="6" t="n">
        <v>8300000</v>
      </c>
      <c r="F49" s="6" t="n">
        <v>8300000</v>
      </c>
      <c r="H49" s="6" t="n">
        <v>8300000</v>
      </c>
    </row>
    <row r="50">
      <c r="A50" s="4" t="inlineStr">
        <is>
          <t>Fair Value of Liability Component - Convertible Notes</t>
        </is>
      </c>
      <c r="C50" s="5" t="n">
        <v>36000000</v>
      </c>
      <c r="F50" s="5" t="n">
        <v>36000000</v>
      </c>
      <c r="H50" s="5" t="n">
        <v>36000000</v>
      </c>
    </row>
    <row r="51">
      <c r="A51" s="4" t="inlineStr">
        <is>
          <t>Debt Instrument, Unamortized Discount</t>
        </is>
      </c>
      <c r="C51" s="5" t="n">
        <v>1681000</v>
      </c>
      <c r="F51" s="6" t="n">
        <v>1681000</v>
      </c>
      <c r="H51" s="6" t="n">
        <v>1681000</v>
      </c>
    </row>
    <row r="52">
      <c r="A52" s="4" t="inlineStr">
        <is>
          <t>Non-cash Exchange of Convertible Notes - Value of Consideration Received</t>
        </is>
      </c>
      <c r="C52" s="6" t="n">
        <v>37700000</v>
      </c>
    </row>
    <row r="53">
      <c r="A53" s="4" t="inlineStr">
        <is>
          <t>Convertible Note due 2022 | Stock price greater or equal 130 percent of Note Conversion Price [Member]</t>
        </is>
      </c>
    </row>
    <row r="54">
      <c r="A54" s="3" t="inlineStr">
        <is>
          <t>Debt Instrument [Line Items]</t>
        </is>
      </c>
    </row>
    <row r="55">
      <c r="A55" s="4" t="inlineStr">
        <is>
          <t>Debt Instrument, Convertible, Threshold Trading Days | day</t>
        </is>
      </c>
      <c r="F55" s="5" t="n">
        <v>20</v>
      </c>
    </row>
    <row r="56">
      <c r="A56" s="4" t="inlineStr">
        <is>
          <t>Debt Instrument, Convertible, Threshold Consecutive Trading Days | day</t>
        </is>
      </c>
      <c r="F56" s="5" t="n">
        <v>30</v>
      </c>
    </row>
    <row r="57">
      <c r="A57" s="4" t="inlineStr">
        <is>
          <t>Debt Instrument, Convertible, Threshold Percentage of Stock Price Trigger</t>
        </is>
      </c>
      <c r="F57" s="4" t="inlineStr">
        <is>
          <t>130.00%</t>
        </is>
      </c>
    </row>
    <row r="58">
      <c r="A58" s="4" t="inlineStr">
        <is>
          <t>Convertible Note due 2022 | Note price less than 98 percent of stock price times conversion rate [Member]</t>
        </is>
      </c>
    </row>
    <row r="59">
      <c r="A59" s="3" t="inlineStr">
        <is>
          <t>Debt Instrument [Line Items]</t>
        </is>
      </c>
    </row>
    <row r="60">
      <c r="A60" s="4" t="inlineStr">
        <is>
          <t>Debt Instrument, Convertible, Threshold Trading Days | day</t>
        </is>
      </c>
      <c r="F60" s="5" t="n">
        <v>5</v>
      </c>
    </row>
    <row r="61">
      <c r="A61" s="4" t="inlineStr">
        <is>
          <t>Debt Instrument, Convertible, Threshold Consecutive Trading Days | day</t>
        </is>
      </c>
      <c r="F61" s="5" t="n">
        <v>5</v>
      </c>
    </row>
    <row r="62">
      <c r="A62" s="4" t="inlineStr">
        <is>
          <t>Debt Instrument, Convertible, Threshold Percentage of Stock Price Trigger</t>
        </is>
      </c>
      <c r="F62" s="4" t="inlineStr">
        <is>
          <t>98.00%</t>
        </is>
      </c>
    </row>
    <row r="63">
      <c r="A63" s="4" t="inlineStr">
        <is>
          <t>Convertible Note due 2024</t>
        </is>
      </c>
    </row>
    <row r="64">
      <c r="A64" s="3" t="inlineStr">
        <is>
          <t>Debt Instrument [Line Items]</t>
        </is>
      </c>
    </row>
    <row r="65">
      <c r="A65" s="4" t="inlineStr">
        <is>
          <t>Debt Instrument, Interest Rate, Stated Percentage</t>
        </is>
      </c>
      <c r="C65" s="4" t="inlineStr">
        <is>
          <t>2.00%</t>
        </is>
      </c>
      <c r="F65" s="4" t="inlineStr">
        <is>
          <t>2.00%</t>
        </is>
      </c>
      <c r="G65" s="4" t="inlineStr">
        <is>
          <t>2.00%</t>
        </is>
      </c>
      <c r="H65" s="4" t="inlineStr">
        <is>
          <t>2.00%</t>
        </is>
      </c>
    </row>
    <row r="66">
      <c r="A66" s="4" t="inlineStr">
        <is>
          <t>Principal amount</t>
        </is>
      </c>
      <c r="C66" s="6" t="n">
        <v>115500000</v>
      </c>
      <c r="F66" s="6" t="n">
        <v>115500000</v>
      </c>
      <c r="G66" s="6" t="n">
        <v>115500000</v>
      </c>
      <c r="H66" s="6" t="n">
        <v>115500000</v>
      </c>
      <c r="J66" s="5" t="n">
        <v>115500000</v>
      </c>
    </row>
    <row r="67">
      <c r="A67" s="4" t="inlineStr">
        <is>
          <t>Common stock, par value | $ / shares</t>
        </is>
      </c>
      <c r="G67" s="7" t="n">
        <v>0.001</v>
      </c>
    </row>
    <row r="68">
      <c r="A68" s="4" t="inlineStr">
        <is>
          <t>Debt Instrument, Convertible, Conversion Ratio</t>
        </is>
      </c>
      <c r="G68" s="13" t="n">
        <v>115.5001</v>
      </c>
    </row>
    <row r="69">
      <c r="A69" s="4" t="inlineStr">
        <is>
          <t>Debt Conversion, Converted Instrument, Amount</t>
        </is>
      </c>
      <c r="G69" s="6" t="n">
        <v>1000</v>
      </c>
    </row>
    <row r="70">
      <c r="A70" s="4" t="inlineStr">
        <is>
          <t>Debt Instrument, Convertible, Conversion Price | $ / shares</t>
        </is>
      </c>
      <c r="G70" s="8" t="n">
        <v>8.66</v>
      </c>
    </row>
    <row r="71">
      <c r="A71" s="4" t="inlineStr">
        <is>
          <t>Carrying amount of equity component</t>
        </is>
      </c>
      <c r="G71" s="6" t="n">
        <v>24900000</v>
      </c>
    </row>
    <row r="72">
      <c r="A72" s="4" t="inlineStr">
        <is>
          <t>Debt Instrument, Unamortized Discount</t>
        </is>
      </c>
      <c r="C72" s="6" t="n">
        <v>21517000</v>
      </c>
      <c r="F72" s="6" t="n">
        <v>21517000</v>
      </c>
      <c r="H72" s="6" t="n">
        <v>21517000</v>
      </c>
      <c r="J72" s="5" t="n">
        <v>23652000</v>
      </c>
    </row>
    <row r="73">
      <c r="A73" s="4" t="inlineStr">
        <is>
          <t>Convertible Note due 2020</t>
        </is>
      </c>
    </row>
    <row r="74">
      <c r="A74" s="3" t="inlineStr">
        <is>
          <t>Debt Instrument [Line Items]</t>
        </is>
      </c>
    </row>
    <row r="75">
      <c r="A75" s="4" t="inlineStr">
        <is>
          <t>Debt Instrument, Interest Rate, Stated Percentage</t>
        </is>
      </c>
      <c r="C75" s="4" t="inlineStr">
        <is>
          <t>4.00%</t>
        </is>
      </c>
      <c r="F75" s="4" t="inlineStr">
        <is>
          <t>4.00%</t>
        </is>
      </c>
      <c r="H75" s="4" t="inlineStr">
        <is>
          <t>4.00%</t>
        </is>
      </c>
      <c r="K75" s="4" t="inlineStr">
        <is>
          <t>4.00%</t>
        </is>
      </c>
    </row>
    <row r="76">
      <c r="A76" s="4" t="inlineStr">
        <is>
          <t>Principal amount</t>
        </is>
      </c>
      <c r="C76" s="6" t="n">
        <v>8053000</v>
      </c>
      <c r="F76" s="6" t="n">
        <v>8053000</v>
      </c>
      <c r="H76" s="6" t="n">
        <v>8053000</v>
      </c>
      <c r="J76" s="5" t="n">
        <v>45785000</v>
      </c>
      <c r="K76" s="6" t="n">
        <v>128250000</v>
      </c>
    </row>
    <row r="77">
      <c r="A77" s="4" t="inlineStr">
        <is>
          <t>Debt Instrument, Convertible, Conversion Ratio</t>
        </is>
      </c>
      <c r="K77" s="13" t="n">
        <v>173.9978</v>
      </c>
    </row>
    <row r="78">
      <c r="A78" s="4" t="inlineStr">
        <is>
          <t>Debt Conversion, Converted Instrument, Amount</t>
        </is>
      </c>
      <c r="K78" s="6" t="n">
        <v>1000</v>
      </c>
    </row>
    <row r="79">
      <c r="A79" s="4" t="inlineStr">
        <is>
          <t>Debt Instrument, Convertible, Conversion Price | $ / shares</t>
        </is>
      </c>
      <c r="K79" s="8" t="n">
        <v>5.75</v>
      </c>
    </row>
    <row r="80">
      <c r="A80" s="4" t="inlineStr">
        <is>
          <t>Carrying amount of equity component</t>
        </is>
      </c>
      <c r="K80" s="6" t="n">
        <v>26100000</v>
      </c>
    </row>
    <row r="81">
      <c r="A81" s="4" t="inlineStr">
        <is>
          <t>Debt Instrument, Unamortized Discount</t>
        </is>
      </c>
      <c r="C81" s="5" t="n">
        <v>177000</v>
      </c>
      <c r="F81" s="5" t="n">
        <v>177000</v>
      </c>
      <c r="H81" s="5" t="n">
        <v>177000</v>
      </c>
      <c r="J81" s="6" t="n">
        <v>2151000</v>
      </c>
    </row>
    <row r="82">
      <c r="A82" s="4" t="inlineStr">
        <is>
          <t>Debt Instrument, Repurchase Amount</t>
        </is>
      </c>
      <c r="G82" s="5" t="n">
        <v>109600000</v>
      </c>
    </row>
    <row r="83">
      <c r="A83" s="4" t="inlineStr">
        <is>
          <t>Non-cash Exchange of Convertible Notes - Value of Consideration Given</t>
        </is>
      </c>
      <c r="C83" s="6" t="n">
        <v>37700000</v>
      </c>
    </row>
    <row r="84">
      <c r="A84" s="4" t="inlineStr">
        <is>
          <t>Convertible Note due 2020 | Stock price greater or equal 130 percent of Note Conversion Price [Member]</t>
        </is>
      </c>
    </row>
    <row r="85">
      <c r="A85" s="3" t="inlineStr">
        <is>
          <t>Debt Instrument [Line Items]</t>
        </is>
      </c>
    </row>
    <row r="86">
      <c r="A86" s="4" t="inlineStr">
        <is>
          <t>Debt Instrument, Convertible, Threshold Trading Days | day</t>
        </is>
      </c>
      <c r="J86" s="5" t="n">
        <v>20</v>
      </c>
    </row>
    <row r="87">
      <c r="A87" s="4" t="inlineStr">
        <is>
          <t>Debt Instrument, Convertible, Threshold Consecutive Trading Days | day</t>
        </is>
      </c>
      <c r="J87" s="5" t="n">
        <v>30</v>
      </c>
    </row>
    <row r="88">
      <c r="A88" s="4" t="inlineStr">
        <is>
          <t>Debt Instrument, Convertible, Threshold Percentage of Stock Price Trigger</t>
        </is>
      </c>
      <c r="J88" s="4" t="inlineStr">
        <is>
          <t>130.00%</t>
        </is>
      </c>
    </row>
    <row r="89">
      <c r="A89" s="4" t="inlineStr">
        <is>
          <t>Maximum [Member] | Société Générale S.A. [Member]</t>
        </is>
      </c>
    </row>
    <row r="90">
      <c r="A90" s="3" t="inlineStr">
        <is>
          <t>Debt Instrument [Line Items]</t>
        </is>
      </c>
    </row>
    <row r="91">
      <c r="A91" s="4" t="inlineStr">
        <is>
          <t>Option to Extend, Debt Instrument Term</t>
        </is>
      </c>
      <c r="C91" s="4" t="inlineStr">
        <is>
          <t>5 years</t>
        </is>
      </c>
      <c r="D91" s="4" t="inlineStr">
        <is>
          <t>5 years</t>
        </is>
      </c>
    </row>
    <row r="92">
      <c r="A92" s="4" t="inlineStr">
        <is>
          <t>Maximum [Member] | Revolving Credit Facility [Member] | JPMORGAN CHASE BANK N.A. [Member]</t>
        </is>
      </c>
    </row>
    <row r="93">
      <c r="A93" s="3" t="inlineStr">
        <is>
          <t>Debt Instrument [Line Items]</t>
        </is>
      </c>
    </row>
    <row r="94">
      <c r="A94" s="4" t="inlineStr">
        <is>
          <t>Line of Credit Facility, Current Borrowing Capacity</t>
        </is>
      </c>
      <c r="J94" s="6" t="n">
        <v>25000000</v>
      </c>
    </row>
    <row r="95">
      <c r="A95" s="4" t="inlineStr">
        <is>
          <t>Convertible Debt | Convertible Note due 2022</t>
        </is>
      </c>
    </row>
    <row r="96">
      <c r="A96" s="3" t="inlineStr">
        <is>
          <t>Debt Instrument [Line Items]</t>
        </is>
      </c>
    </row>
    <row r="97">
      <c r="A97" s="4" t="inlineStr">
        <is>
          <t>Fair value of Convertible Senior Notes due 2022 used to settle Convertible Senior Notes due 2020</t>
        </is>
      </c>
      <c r="C97" s="6" t="n">
        <v>44400000</v>
      </c>
    </row>
    <row r="98">
      <c r="A98" s="4" t="inlineStr">
        <is>
          <t>Extinguishment of Debt, Amount</t>
        </is>
      </c>
      <c r="C98" s="5" t="n">
        <v>44400000</v>
      </c>
    </row>
    <row r="99">
      <c r="A99" s="4" t="inlineStr">
        <is>
          <t>Convertible Debt | Convertible Note due 2020</t>
        </is>
      </c>
    </row>
    <row r="100">
      <c r="A100" s="3" t="inlineStr">
        <is>
          <t>Debt Instrument [Line Items]</t>
        </is>
      </c>
    </row>
    <row r="101">
      <c r="A101" s="4" t="inlineStr">
        <is>
          <t>Principal amount</t>
        </is>
      </c>
      <c r="C101" s="5" t="n">
        <v>8100000</v>
      </c>
      <c r="F101" s="6" t="n">
        <v>8100000</v>
      </c>
      <c r="H101" s="6" t="n">
        <v>8100000</v>
      </c>
    </row>
    <row r="102">
      <c r="A102" s="4" t="inlineStr">
        <is>
          <t>Loss on debt extinguishment</t>
        </is>
      </c>
      <c r="G102" s="5" t="n">
        <v>5700000</v>
      </c>
    </row>
    <row r="103">
      <c r="A103" s="4" t="inlineStr">
        <is>
          <t>Convertible Debt | Long-term Debt [Member] | Convertible Note due 2020 | Privately Negotiated Transactions [Member]</t>
        </is>
      </c>
    </row>
    <row r="104">
      <c r="A104" s="3" t="inlineStr">
        <is>
          <t>Debt Instrument [Line Items]</t>
        </is>
      </c>
    </row>
    <row r="105">
      <c r="A105" s="4" t="inlineStr">
        <is>
          <t>Extinguishment of Debt, Amount</t>
        </is>
      </c>
      <c r="G105" s="5" t="n">
        <v>82500000</v>
      </c>
    </row>
    <row r="106">
      <c r="A106" s="4" t="inlineStr">
        <is>
          <t>Convertible Debt | Additional Paid-in Capital [Member] | Convertible Note due 2020 | Privately Negotiated Transactions [Member]</t>
        </is>
      </c>
    </row>
    <row r="107">
      <c r="A107" s="3" t="inlineStr">
        <is>
          <t>Debt Instrument [Line Items]</t>
        </is>
      </c>
    </row>
    <row r="108">
      <c r="A108" s="4" t="inlineStr">
        <is>
          <t>Extinguishment of Debt, Amount</t>
        </is>
      </c>
      <c r="G108" s="6" t="n">
        <v>27100000</v>
      </c>
    </row>
    <row r="109">
      <c r="A109" s="4" t="inlineStr">
        <is>
          <t>Liability Component Immediately Prior To Extinguishment [Member] | Convertible Note due 2020</t>
        </is>
      </c>
    </row>
    <row r="110">
      <c r="A110" s="3" t="inlineStr">
        <is>
          <t>Debt Instrument [Line Items]</t>
        </is>
      </c>
    </row>
    <row r="111">
      <c r="A111" s="4" t="inlineStr">
        <is>
          <t>Extinguishment of Debt, Amount</t>
        </is>
      </c>
      <c r="C111" s="5" t="n">
        <v>37400000</v>
      </c>
    </row>
    <row r="112">
      <c r="A112" s="4" t="inlineStr">
        <is>
          <t>Equity Component Allocated to Additional Paid-in Capital [Member] | Additional Paid-in Capital [Member] | Convertible Note due 2020</t>
        </is>
      </c>
    </row>
    <row r="113">
      <c r="A113" s="3" t="inlineStr">
        <is>
          <t>Debt Instrument [Line Items]</t>
        </is>
      </c>
    </row>
    <row r="114">
      <c r="A114" s="4" t="inlineStr">
        <is>
          <t>Extinguishment of Debt, Amount</t>
        </is>
      </c>
      <c r="C114" s="6" t="n">
        <v>7000000</v>
      </c>
    </row>
    <row r="115">
      <c r="A115" s="4" t="inlineStr">
        <is>
          <t>Euribor Future [Member] | Loans Backed By French Research And Development Tax Credit Receivables [Member] | TVN [Member]</t>
        </is>
      </c>
    </row>
    <row r="116">
      <c r="A116" s="3" t="inlineStr">
        <is>
          <t>Debt Instrument [Line Items]</t>
        </is>
      </c>
    </row>
    <row r="117">
      <c r="A117" s="4" t="inlineStr">
        <is>
          <t>Adjusted EURIBOR Rate, Term</t>
        </is>
      </c>
      <c r="H117" s="4" t="inlineStr">
        <is>
          <t>1 month</t>
        </is>
      </c>
    </row>
    <row r="118">
      <c r="A118" s="4" t="inlineStr">
        <is>
          <t>One Month LIBOR [Member] | Revolving Credit Facility [Member] | JPMORGAN CHASE BANK N.A. [Member]</t>
        </is>
      </c>
    </row>
    <row r="119">
      <c r="A119" s="3" t="inlineStr">
        <is>
          <t>Debt Instrument [Line Items]</t>
        </is>
      </c>
    </row>
    <row r="120">
      <c r="A120" s="4" t="inlineStr">
        <is>
          <t>Adjusted EURIBOR Rate, Term</t>
        </is>
      </c>
      <c r="J120" s="4" t="inlineStr">
        <is>
          <t>1 month</t>
        </is>
      </c>
    </row>
    <row r="121">
      <c r="A121" s="4" t="inlineStr">
        <is>
          <t>London Interbank Offered Rate (LIBOR) [Member] | Revolving Credit Facility [Member] | JPMORGAN CHASE BANK N.A. [Member]</t>
        </is>
      </c>
    </row>
    <row r="122">
      <c r="A122" s="3" t="inlineStr">
        <is>
          <t>Debt Instrument [Line Items]</t>
        </is>
      </c>
    </row>
    <row r="123">
      <c r="A123" s="4" t="inlineStr">
        <is>
          <t>Debt Instrument, Basis Spread on Variable Rate</t>
        </is>
      </c>
      <c r="J123" s="4" t="inlineStr">
        <is>
          <t>2.50%</t>
        </is>
      </c>
    </row>
    <row r="124">
      <c r="A124" s="4" t="inlineStr">
        <is>
          <t>LIBOR for interest period of one, two or three months [Member] | Revolving Credit Facility [Member] | JPMORGAN CHASE BANK N.A. [Member]</t>
        </is>
      </c>
    </row>
    <row r="125">
      <c r="A125" s="3" t="inlineStr">
        <is>
          <t>Debt Instrument [Line Items]</t>
        </is>
      </c>
    </row>
    <row r="126">
      <c r="A126" s="4" t="inlineStr">
        <is>
          <t>Debt Instrument, Basis Spread on Variable Rate</t>
        </is>
      </c>
      <c r="J126" s="4" t="inlineStr">
        <is>
          <t>2.25%</t>
        </is>
      </c>
    </row>
    <row r="127">
      <c r="A127" s="4" t="inlineStr">
        <is>
          <t>Two Month LIBOR [Member] | Revolving Credit Facility [Member] | JPMORGAN CHASE BANK N.A. [Member]</t>
        </is>
      </c>
    </row>
    <row r="128">
      <c r="A128" s="3" t="inlineStr">
        <is>
          <t>Debt Instrument [Line Items]</t>
        </is>
      </c>
    </row>
    <row r="129">
      <c r="A129" s="4" t="inlineStr">
        <is>
          <t>Adjusted EURIBOR Rate, Term</t>
        </is>
      </c>
      <c r="J129" s="4" t="inlineStr">
        <is>
          <t>2 months</t>
        </is>
      </c>
    </row>
    <row r="130">
      <c r="A130" s="4" t="inlineStr">
        <is>
          <t>Three Month LIBOR [Member] | Revolving Credit Facility [Member] | JPMORGAN CHASE BANK N.A. [Member]</t>
        </is>
      </c>
    </row>
    <row r="131">
      <c r="A131" s="3" t="inlineStr">
        <is>
          <t>Debt Instrument [Line Items]</t>
        </is>
      </c>
    </row>
    <row r="132">
      <c r="A132" s="4" t="inlineStr">
        <is>
          <t>Adjusted EURIBOR Rate, Term</t>
        </is>
      </c>
      <c r="J132" s="4" t="inlineStr">
        <is>
          <t>3 months</t>
        </is>
      </c>
    </row>
    <row r="133"/>
    <row r="134">
      <c r="A134" s="4" t="inlineStr">
        <is>
          <t>[1]</t>
        </is>
      </c>
      <c r="B134" s="4" t="inlineStr">
        <is>
          <t>As of June 26, 2020 and December 31, 2019 , loans backed by French R&amp;D tax credit receivables were $12.5 million and $15.1 million , respectively. As of June 26, 2020 , the French Subsidiary had an aggregate of $17.8 million of R&amp;D tax credit receivables from the French government from 2021 through 2023. See Note 8, “Balance Sheet Components” for additional information. These tax loans have a fixed rate of 0.6% , plus EURIBOR 1 month + 1.3% and mature between 2021 through 2023. The remaining loans of $1.5 million at June 26, 2020 , primarily relate to financial support from French government agencies for R&amp;D innovation projects at minimal interest rates, and these loans mature between 2020 through 2025.</t>
        </is>
      </c>
    </row>
    <row r="135">
      <c r="A135" s="4" t="inlineStr">
        <is>
          <t>[2]</t>
        </is>
      </c>
      <c r="B135" s="4" t="inlineStr">
        <is>
          <t>Refer to the below section “Relief Loans” for the description of these loans.</t>
        </is>
      </c>
    </row>
  </sheetData>
  <mergeCells count="8">
    <mergeCell ref="A1:B2"/>
    <mergeCell ref="C1:E1"/>
    <mergeCell ref="F1:G1"/>
    <mergeCell ref="H1:I1"/>
    <mergeCell ref="J1:K1"/>
    <mergeCell ref="A133:J133"/>
    <mergeCell ref="B134:J134"/>
    <mergeCell ref="B135:J1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Notes, Other Debts And Finance Leases - 2022 Convertible Notes Roll Forward (Details) - USD ($) $ in Thousands</t>
        </is>
      </c>
      <c r="B1" s="2" t="inlineStr">
        <is>
          <t>6 Months Ended</t>
        </is>
      </c>
    </row>
    <row r="2">
      <c r="B2" s="2" t="inlineStr">
        <is>
          <t>Jun. 26, 2020</t>
        </is>
      </c>
      <c r="C2" s="2" t="inlineStr">
        <is>
          <t>Dec. 31, 2019</t>
        </is>
      </c>
    </row>
    <row r="3">
      <c r="A3" s="3" t="inlineStr">
        <is>
          <t>Debt Instrument [Line Items]</t>
        </is>
      </c>
    </row>
    <row r="4">
      <c r="A4" s="4" t="inlineStr">
        <is>
          <t>Carrying amount</t>
        </is>
      </c>
      <c r="B4" s="6" t="n">
        <v>126554</v>
      </c>
      <c r="C4" s="6" t="n">
        <v>88629</v>
      </c>
    </row>
    <row r="5">
      <c r="A5" s="4" t="inlineStr">
        <is>
          <t>Convertible Note due 2022</t>
        </is>
      </c>
    </row>
    <row r="6">
      <c r="A6" s="3" t="inlineStr">
        <is>
          <t>Debt Instrument [Line Items]</t>
        </is>
      </c>
    </row>
    <row r="7">
      <c r="A7" s="4" t="inlineStr">
        <is>
          <t>Principal amount</t>
        </is>
      </c>
      <c r="B7" s="5" t="n">
        <v>37707</v>
      </c>
    </row>
    <row r="8">
      <c r="A8" s="4" t="inlineStr">
        <is>
          <t>Less: Debt discount, net of amortization</t>
        </is>
      </c>
      <c r="B8" s="5" t="n">
        <v>-1681</v>
      </c>
    </row>
    <row r="9">
      <c r="A9" s="4" t="inlineStr">
        <is>
          <t>Less: Debt issuance costs, net of amortization</t>
        </is>
      </c>
      <c r="B9" s="5" t="n">
        <v>-527</v>
      </c>
    </row>
    <row r="10">
      <c r="A10" s="4" t="inlineStr">
        <is>
          <t>Carrying amount</t>
        </is>
      </c>
      <c r="B10" s="6" t="n">
        <v>35499</v>
      </c>
    </row>
    <row r="11">
      <c r="A11" s="4" t="inlineStr">
        <is>
          <t>Remaining amortization period (years)</t>
        </is>
      </c>
      <c r="B11" s="4" t="inlineStr">
        <is>
          <t>2 years 4 months 24 days</t>
        </is>
      </c>
    </row>
    <row r="12">
      <c r="A12" s="4" t="inlineStr">
        <is>
          <t>Effective interest rate on liability component</t>
        </is>
      </c>
      <c r="B12" s="4" t="inlineStr">
        <is>
          <t>6.9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nvertible Notes, Other Debts And Finance Leases - 2024 Convertible Notes Roll Forward (Details) - USD ($) $ in Thousands</t>
        </is>
      </c>
      <c r="B1" s="2" t="inlineStr">
        <is>
          <t>6 Months Ended</t>
        </is>
      </c>
      <c r="C1" s="2" t="inlineStr">
        <is>
          <t>12 Months Ended</t>
        </is>
      </c>
    </row>
    <row r="2">
      <c r="B2" s="2" t="inlineStr">
        <is>
          <t>Jun. 26, 2020</t>
        </is>
      </c>
      <c r="C2" s="2" t="inlineStr">
        <is>
          <t>Dec. 31, 2019</t>
        </is>
      </c>
      <c r="D2" s="2" t="inlineStr">
        <is>
          <t>Sep. 27, 2019</t>
        </is>
      </c>
    </row>
    <row r="3">
      <c r="A3" s="3" t="inlineStr">
        <is>
          <t>Debt Instrument [Line Items]</t>
        </is>
      </c>
    </row>
    <row r="4">
      <c r="A4" s="4" t="inlineStr">
        <is>
          <t>Carrying amount</t>
        </is>
      </c>
      <c r="B4" s="6" t="n">
        <v>126554</v>
      </c>
      <c r="C4" s="6" t="n">
        <v>88629</v>
      </c>
    </row>
    <row r="5">
      <c r="A5" s="4" t="inlineStr">
        <is>
          <t>Convertible Note due 2024</t>
        </is>
      </c>
    </row>
    <row r="6">
      <c r="A6" s="3" t="inlineStr">
        <is>
          <t>Debt Instrument [Line Items]</t>
        </is>
      </c>
    </row>
    <row r="7">
      <c r="A7" s="4" t="inlineStr">
        <is>
          <t>Principal amount</t>
        </is>
      </c>
      <c r="B7" s="5" t="n">
        <v>115500</v>
      </c>
      <c r="C7" s="5" t="n">
        <v>115500</v>
      </c>
      <c r="D7" s="6" t="n">
        <v>115500</v>
      </c>
    </row>
    <row r="8">
      <c r="A8" s="4" t="inlineStr">
        <is>
          <t>Less: Debt discount, net of amortization</t>
        </is>
      </c>
      <c r="B8" s="5" t="n">
        <v>-21517</v>
      </c>
      <c r="C8" s="5" t="n">
        <v>-23652</v>
      </c>
    </row>
    <row r="9">
      <c r="A9" s="4" t="inlineStr">
        <is>
          <t>Less: Debt issuance costs, net of amortization</t>
        </is>
      </c>
      <c r="B9" s="5" t="n">
        <v>-2928</v>
      </c>
      <c r="C9" s="5" t="n">
        <v>-3219</v>
      </c>
    </row>
    <row r="10">
      <c r="A10" s="4" t="inlineStr">
        <is>
          <t>Carrying amount</t>
        </is>
      </c>
      <c r="B10" s="6" t="n">
        <v>91055</v>
      </c>
      <c r="C10" s="6" t="n">
        <v>88629</v>
      </c>
    </row>
    <row r="11">
      <c r="A11" s="4" t="inlineStr">
        <is>
          <t>Remaining amortization period (years)</t>
        </is>
      </c>
      <c r="B11" s="4" t="inlineStr">
        <is>
          <t>4 years 2 months 12 days</t>
        </is>
      </c>
      <c r="C11" s="4" t="inlineStr">
        <is>
          <t>4 years 8 months 12 days</t>
        </is>
      </c>
    </row>
    <row r="12">
      <c r="A12" s="4" t="inlineStr">
        <is>
          <t>Effective interest rate on liability component</t>
        </is>
      </c>
      <c r="B12" s="4" t="inlineStr">
        <is>
          <t>7.95%</t>
        </is>
      </c>
      <c r="C12" s="4" t="inlineStr">
        <is>
          <t>7.9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6, 2020</t>
        </is>
      </c>
      <c r="C2" s="2" t="inlineStr">
        <is>
          <t>Jun. 28, 2019</t>
        </is>
      </c>
    </row>
    <row r="3">
      <c r="A3" s="3" t="inlineStr">
        <is>
          <t>Cash flows from operating activities:</t>
        </is>
      </c>
    </row>
    <row r="4">
      <c r="A4" s="4" t="inlineStr">
        <is>
          <t>Net loss</t>
        </is>
      </c>
      <c r="B4" s="6" t="n">
        <v>-37355</v>
      </c>
      <c r="C4" s="6" t="n">
        <v>-23151</v>
      </c>
    </row>
    <row r="5">
      <c r="A5" s="3" t="inlineStr">
        <is>
          <t>Adjustments to reconcile net loss to net cash provided by (used in) operating activities:</t>
        </is>
      </c>
    </row>
    <row r="6">
      <c r="A6" s="4" t="inlineStr">
        <is>
          <t>Amortization of intangibles</t>
        </is>
      </c>
      <c r="B6" s="5" t="n">
        <v>2462</v>
      </c>
      <c r="C6" s="5" t="n">
        <v>4162</v>
      </c>
    </row>
    <row r="7">
      <c r="A7" s="4" t="inlineStr">
        <is>
          <t>Depreciation</t>
        </is>
      </c>
      <c r="B7" s="5" t="n">
        <v>5535</v>
      </c>
      <c r="C7" s="5" t="n">
        <v>5716</v>
      </c>
    </row>
    <row r="8">
      <c r="A8" s="4" t="inlineStr">
        <is>
          <t>Stock-based compensation</t>
        </is>
      </c>
      <c r="B8" s="5" t="n">
        <v>9807</v>
      </c>
      <c r="C8" s="5" t="n">
        <v>4623</v>
      </c>
    </row>
    <row r="9">
      <c r="A9" s="4" t="inlineStr">
        <is>
          <t>Amortization of discount on convertible and other debt</t>
        </is>
      </c>
      <c r="B9" s="5" t="n">
        <v>3785</v>
      </c>
      <c r="C9" s="5" t="n">
        <v>3262</v>
      </c>
    </row>
    <row r="10">
      <c r="A10" s="4" t="inlineStr">
        <is>
          <t>Amortization of non-cash warrant</t>
        </is>
      </c>
      <c r="B10" s="5" t="n">
        <v>868</v>
      </c>
      <c r="C10" s="5" t="n">
        <v>48</v>
      </c>
    </row>
    <row r="11">
      <c r="A11" s="4" t="inlineStr">
        <is>
          <t>Loss on debt extinguishment</t>
        </is>
      </c>
      <c r="B11" s="5" t="n">
        <v>834</v>
      </c>
      <c r="C11" s="5" t="n">
        <v>0</v>
      </c>
    </row>
    <row r="12">
      <c r="A12" s="4" t="inlineStr">
        <is>
          <t>Deferred income taxes, net</t>
        </is>
      </c>
      <c r="B12" s="5" t="n">
        <v>1116</v>
      </c>
      <c r="C12" s="5" t="n">
        <v>-145</v>
      </c>
    </row>
    <row r="13">
      <c r="A13" s="4" t="inlineStr">
        <is>
          <t>Provision for excess and obsolete inventories</t>
        </is>
      </c>
      <c r="B13" s="5" t="n">
        <v>723</v>
      </c>
      <c r="C13" s="5" t="n">
        <v>384</v>
      </c>
    </row>
    <row r="14">
      <c r="A14" s="4" t="inlineStr">
        <is>
          <t>Provision for doubtful accounts, returns and discounts</t>
        </is>
      </c>
      <c r="B14" s="5" t="n">
        <v>662</v>
      </c>
      <c r="C14" s="5" t="n">
        <v>500</v>
      </c>
    </row>
    <row r="15">
      <c r="A15" s="4" t="inlineStr">
        <is>
          <t>Other non-cash adjustments, net</t>
        </is>
      </c>
      <c r="B15" s="5" t="n">
        <v>118</v>
      </c>
      <c r="C15" s="5" t="n">
        <v>79</v>
      </c>
    </row>
    <row r="16">
      <c r="A16" s="3" t="inlineStr">
        <is>
          <t>Changes in operating assets and liabilities:</t>
        </is>
      </c>
    </row>
    <row r="17">
      <c r="A17" s="4" t="inlineStr">
        <is>
          <t>Accounts receivable</t>
        </is>
      </c>
      <c r="B17" s="5" t="n">
        <v>13024</v>
      </c>
      <c r="C17" s="5" t="n">
        <v>10699</v>
      </c>
    </row>
    <row r="18">
      <c r="A18" s="4" t="inlineStr">
        <is>
          <t>Inventories</t>
        </is>
      </c>
      <c r="B18" s="5" t="n">
        <v>-4032</v>
      </c>
      <c r="C18" s="5" t="n">
        <v>-2440</v>
      </c>
    </row>
    <row r="19">
      <c r="A19" s="4" t="inlineStr">
        <is>
          <t>Prepaid expenses and other assets</t>
        </is>
      </c>
      <c r="B19" s="5" t="n">
        <v>19182</v>
      </c>
      <c r="C19" s="5" t="n">
        <v>-1526</v>
      </c>
    </row>
    <row r="20">
      <c r="A20" s="4" t="inlineStr">
        <is>
          <t>Accounts payable</t>
        </is>
      </c>
      <c r="B20" s="5" t="n">
        <v>-14963</v>
      </c>
      <c r="C20" s="5" t="n">
        <v>-1752</v>
      </c>
    </row>
    <row r="21">
      <c r="A21" s="4" t="inlineStr">
        <is>
          <t>Deferred revenue</t>
        </is>
      </c>
      <c r="B21" s="5" t="n">
        <v>11241</v>
      </c>
      <c r="C21" s="5" t="n">
        <v>4989</v>
      </c>
    </row>
    <row r="22">
      <c r="A22" s="4" t="inlineStr">
        <is>
          <t>Income taxes payable</t>
        </is>
      </c>
      <c r="B22" s="5" t="n">
        <v>-181</v>
      </c>
      <c r="C22" s="5" t="n">
        <v>-292</v>
      </c>
    </row>
    <row r="23">
      <c r="A23" s="4" t="inlineStr">
        <is>
          <t>Accrued and other liabilities</t>
        </is>
      </c>
      <c r="B23" s="5" t="n">
        <v>-11936</v>
      </c>
      <c r="C23" s="5" t="n">
        <v>-9802</v>
      </c>
    </row>
    <row r="24">
      <c r="A24" s="4" t="inlineStr">
        <is>
          <t>Net cash provided by (used in) operating activities</t>
        </is>
      </c>
      <c r="B24" s="5" t="n">
        <v>890</v>
      </c>
      <c r="C24" s="5" t="n">
        <v>-4646</v>
      </c>
    </row>
    <row r="25">
      <c r="A25" s="3" t="inlineStr">
        <is>
          <t>Cash flows from investing activities:</t>
        </is>
      </c>
    </row>
    <row r="26">
      <c r="A26" s="4" t="inlineStr">
        <is>
          <t>Purchases of property and equipment</t>
        </is>
      </c>
      <c r="B26" s="5" t="n">
        <v>-20753</v>
      </c>
      <c r="C26" s="5" t="n">
        <v>-2939</v>
      </c>
    </row>
    <row r="27">
      <c r="A27" s="4" t="inlineStr">
        <is>
          <t>Net cash used in investing activities</t>
        </is>
      </c>
      <c r="B27" s="5" t="n">
        <v>-20753</v>
      </c>
      <c r="C27" s="5" t="n">
        <v>-2939</v>
      </c>
    </row>
    <row r="28">
      <c r="A28" s="3" t="inlineStr">
        <is>
          <t>Cash flows from financing activities:</t>
        </is>
      </c>
    </row>
    <row r="29">
      <c r="A29" s="4" t="inlineStr">
        <is>
          <t>Payments of convertible debt</t>
        </is>
      </c>
      <c r="B29" s="5" t="n">
        <v>-25</v>
      </c>
    </row>
    <row r="30">
      <c r="A30" s="4" t="inlineStr">
        <is>
          <t>Payment of convertible debt issuance costs</t>
        </is>
      </c>
      <c r="B30" s="5" t="n">
        <v>-35</v>
      </c>
      <c r="C30" s="5" t="n">
        <v>0</v>
      </c>
    </row>
    <row r="31">
      <c r="A31" s="4" t="inlineStr">
        <is>
          <t>Proceeds from other debts and finance leases</t>
        </is>
      </c>
      <c r="B31" s="5" t="n">
        <v>9398</v>
      </c>
      <c r="C31" s="5" t="n">
        <v>4503</v>
      </c>
    </row>
    <row r="32">
      <c r="A32" s="4" t="inlineStr">
        <is>
          <t>Repayment of other debts and finance leases</t>
        </is>
      </c>
      <c r="B32" s="5" t="n">
        <v>-6342</v>
      </c>
      <c r="C32" s="5" t="n">
        <v>-6162</v>
      </c>
    </row>
    <row r="33">
      <c r="A33" s="4" t="inlineStr">
        <is>
          <t>Proceeds from common stock issued to employees</t>
        </is>
      </c>
      <c r="B33" s="5" t="n">
        <v>3000</v>
      </c>
      <c r="C33" s="5" t="n">
        <v>2147</v>
      </c>
    </row>
    <row r="34">
      <c r="A34" s="4" t="inlineStr">
        <is>
          <t>Payment of tax withholding obligations related to net share settlements of restricted stock units</t>
        </is>
      </c>
      <c r="B34" s="5" t="n">
        <v>-1049</v>
      </c>
      <c r="C34" s="5" t="n">
        <v>-828</v>
      </c>
    </row>
    <row r="35">
      <c r="A35" s="4" t="inlineStr">
        <is>
          <t>Net cash provided by (used in) financing activities</t>
        </is>
      </c>
      <c r="B35" s="5" t="n">
        <v>4947</v>
      </c>
      <c r="C35" s="5" t="n">
        <v>-340</v>
      </c>
    </row>
    <row r="36">
      <c r="A36" s="4" t="inlineStr">
        <is>
          <t>Effect of exchange rate changes on cash and cash equivalents</t>
        </is>
      </c>
      <c r="B36" s="5" t="n">
        <v>-398</v>
      </c>
      <c r="C36" s="5" t="n">
        <v>0</v>
      </c>
    </row>
    <row r="37">
      <c r="A37" s="4" t="inlineStr">
        <is>
          <t>Net decrease in cash and cash equivalents</t>
        </is>
      </c>
      <c r="B37" s="5" t="n">
        <v>-15314</v>
      </c>
      <c r="C37" s="5" t="n">
        <v>-7925</v>
      </c>
    </row>
    <row r="38">
      <c r="A38" s="4" t="inlineStr">
        <is>
          <t>Cash, cash equivalents and restricted cash at beginning of period</t>
        </is>
      </c>
      <c r="B38" s="5" t="n">
        <v>93058</v>
      </c>
      <c r="C38" s="5" t="n">
        <v>65989</v>
      </c>
    </row>
    <row r="39">
      <c r="A39" s="4" t="inlineStr">
        <is>
          <t>Cash, cash equivalents and restricted cash at end of period</t>
        </is>
      </c>
      <c r="B39" s="5" t="n">
        <v>77744</v>
      </c>
      <c r="C39" s="5" t="n">
        <v>58064</v>
      </c>
    </row>
    <row r="40">
      <c r="A40" s="3" t="inlineStr">
        <is>
          <t>Supplemental disclosures of cash flow information:</t>
        </is>
      </c>
    </row>
    <row r="41">
      <c r="A41" s="4" t="inlineStr">
        <is>
          <t>Income tax payments, net</t>
        </is>
      </c>
      <c r="B41" s="5" t="n">
        <v>809</v>
      </c>
      <c r="C41" s="5" t="n">
        <v>860</v>
      </c>
    </row>
    <row r="42">
      <c r="A42" s="4" t="inlineStr">
        <is>
          <t>Interest payments, net</t>
        </is>
      </c>
      <c r="B42" s="5" t="n">
        <v>2037</v>
      </c>
      <c r="C42" s="5" t="n">
        <v>2495</v>
      </c>
    </row>
    <row r="43">
      <c r="A43" s="3" t="inlineStr">
        <is>
          <t>Supplemental schedule of non-cash investing and financing activities:</t>
        </is>
      </c>
    </row>
    <row r="44">
      <c r="A44" s="4" t="inlineStr">
        <is>
          <t>Capital expenditures incurred but not yet paid</t>
        </is>
      </c>
      <c r="B44" s="5" t="n">
        <v>5000</v>
      </c>
      <c r="C44" s="6" t="n">
        <v>78</v>
      </c>
    </row>
    <row r="45">
      <c r="A45" s="4" t="inlineStr">
        <is>
          <t>Fair value of Convertible Senior Notes due 2022 used to settle Convertible Senior Notes due 2020</t>
        </is>
      </c>
      <c r="B45" s="6" t="n">
        <v>443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8" customWidth="1" min="3" max="3"/>
    <col width="14" customWidth="1" min="4" max="4"/>
  </cols>
  <sheetData>
    <row r="1">
      <c r="A1" s="1" t="inlineStr">
        <is>
          <t>Convertible Notes, Other Debts And Capital Leases - 2020 Convertible Note Roll Forward (Details) - USD ($) $ in Thousands</t>
        </is>
      </c>
      <c r="B1" s="2" t="inlineStr">
        <is>
          <t>6 Months Ended</t>
        </is>
      </c>
      <c r="C1" s="2" t="inlineStr">
        <is>
          <t>12 Months Ended</t>
        </is>
      </c>
    </row>
    <row r="2">
      <c r="B2" s="2" t="inlineStr">
        <is>
          <t>Jun. 26, 2020</t>
        </is>
      </c>
      <c r="C2" s="2" t="inlineStr">
        <is>
          <t>Dec. 31, 2019</t>
        </is>
      </c>
      <c r="D2" s="2" t="inlineStr">
        <is>
          <t>Dec. 31, 2015</t>
        </is>
      </c>
    </row>
    <row r="3">
      <c r="A3" s="3" t="inlineStr">
        <is>
          <t>Debt Instrument [Line Items]</t>
        </is>
      </c>
    </row>
    <row r="4">
      <c r="A4" s="4" t="inlineStr">
        <is>
          <t>Convertible Debt, Current</t>
        </is>
      </c>
      <c r="B4" s="6" t="n">
        <v>7855</v>
      </c>
      <c r="C4" s="6" t="n">
        <v>43375</v>
      </c>
    </row>
    <row r="5">
      <c r="A5" s="4" t="inlineStr">
        <is>
          <t>Convertible Note due 2020</t>
        </is>
      </c>
    </row>
    <row r="6">
      <c r="A6" s="3" t="inlineStr">
        <is>
          <t>Debt Instrument [Line Items]</t>
        </is>
      </c>
    </row>
    <row r="7">
      <c r="A7" s="4" t="inlineStr">
        <is>
          <t>Principal amount</t>
        </is>
      </c>
      <c r="B7" s="5" t="n">
        <v>8053</v>
      </c>
      <c r="C7" s="5" t="n">
        <v>45785</v>
      </c>
      <c r="D7" s="6" t="n">
        <v>128250</v>
      </c>
    </row>
    <row r="8">
      <c r="A8" s="4" t="inlineStr">
        <is>
          <t>Less: Debt discount, net of amortization</t>
        </is>
      </c>
      <c r="B8" s="5" t="n">
        <v>-177</v>
      </c>
      <c r="C8" s="5" t="n">
        <v>-2151</v>
      </c>
    </row>
    <row r="9">
      <c r="A9" s="4" t="inlineStr">
        <is>
          <t>Less: Debt issuance costs, net of amortization</t>
        </is>
      </c>
      <c r="B9" s="5" t="n">
        <v>-21</v>
      </c>
      <c r="C9" s="5" t="n">
        <v>-259</v>
      </c>
    </row>
    <row r="10">
      <c r="A10" s="4" t="inlineStr">
        <is>
          <t>Convertible Debt, Current</t>
        </is>
      </c>
      <c r="B10" s="6" t="n">
        <v>7855</v>
      </c>
      <c r="C10" s="6" t="n">
        <v>43375</v>
      </c>
    </row>
    <row r="11">
      <c r="A11" s="4" t="inlineStr">
        <is>
          <t>Remaining amortization period (years)</t>
        </is>
      </c>
      <c r="B11" s="4" t="inlineStr">
        <is>
          <t>4 months 24 days</t>
        </is>
      </c>
      <c r="C11" s="4" t="inlineStr">
        <is>
          <t>10 months 24 days</t>
        </is>
      </c>
    </row>
    <row r="12">
      <c r="A12" s="4" t="inlineStr">
        <is>
          <t>Effective interest rate on liability component</t>
        </is>
      </c>
      <c r="B12" s="4" t="inlineStr">
        <is>
          <t>9.94%</t>
        </is>
      </c>
      <c r="C12" s="4" t="inlineStr">
        <is>
          <t>9.9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Other Debts And Finance Leases - Interest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Debt Disclosure [Abstract]</t>
        </is>
      </c>
    </row>
    <row r="4">
      <c r="A4" s="4" t="inlineStr">
        <is>
          <t>Contractual interest expense</t>
        </is>
      </c>
      <c r="B4" s="6" t="n">
        <v>1036</v>
      </c>
      <c r="C4" s="6" t="n">
        <v>1282</v>
      </c>
      <c r="D4" s="6" t="n">
        <v>2071</v>
      </c>
      <c r="E4" s="6" t="n">
        <v>2565</v>
      </c>
    </row>
    <row r="5">
      <c r="A5" s="4" t="inlineStr">
        <is>
          <t>Amortization of debt discount</t>
        </is>
      </c>
      <c r="B5" s="5" t="n">
        <v>1560</v>
      </c>
      <c r="C5" s="5" t="n">
        <v>1479</v>
      </c>
      <c r="D5" s="5" t="n">
        <v>3183</v>
      </c>
      <c r="E5" s="5" t="n">
        <v>2912</v>
      </c>
    </row>
    <row r="6">
      <c r="A6" s="4" t="inlineStr">
        <is>
          <t>Amortization of debt issuance costs</t>
        </is>
      </c>
      <c r="B6" s="5" t="n">
        <v>214</v>
      </c>
      <c r="C6" s="5" t="n">
        <v>178</v>
      </c>
      <c r="D6" s="5" t="n">
        <v>426</v>
      </c>
      <c r="E6" s="5" t="n">
        <v>350</v>
      </c>
    </row>
    <row r="7">
      <c r="A7" s="4" t="inlineStr">
        <is>
          <t>Total interest expense recognized</t>
        </is>
      </c>
      <c r="B7" s="6" t="n">
        <v>2810</v>
      </c>
      <c r="C7" s="6" t="n">
        <v>2939</v>
      </c>
      <c r="D7" s="6" t="n">
        <v>5680</v>
      </c>
      <c r="E7" s="6" t="n">
        <v>58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 Other Debts And Finance Leases - Other Debt and Capital Lease Obligations (Details) - USD ($) $ in Thousands</t>
        </is>
      </c>
      <c r="C1" s="2" t="inlineStr">
        <is>
          <t>Jun. 26, 2020</t>
        </is>
      </c>
      <c r="D1" s="2" t="inlineStr">
        <is>
          <t>Dec. 31, 2019</t>
        </is>
      </c>
    </row>
    <row r="2">
      <c r="A2" s="3" t="inlineStr">
        <is>
          <t>Debt Instrument [Line Items]</t>
        </is>
      </c>
    </row>
    <row r="3">
      <c r="A3" s="4" t="inlineStr">
        <is>
          <t>Financing from French government agencies related to various government incentive programs (1)</t>
        </is>
      </c>
      <c r="B3" s="4" t="inlineStr">
        <is>
          <t>[1]</t>
        </is>
      </c>
      <c r="C3" s="6" t="n">
        <v>13991</v>
      </c>
      <c r="D3" s="6" t="n">
        <v>16566</v>
      </c>
    </row>
    <row r="4">
      <c r="A4" s="4" t="inlineStr">
        <is>
          <t>Relief loans (2)</t>
        </is>
      </c>
      <c r="B4" s="4" t="inlineStr">
        <is>
          <t>[2]</t>
        </is>
      </c>
      <c r="C4" s="5" t="n">
        <v>6131</v>
      </c>
    </row>
    <row r="5">
      <c r="A5" s="4" t="inlineStr">
        <is>
          <t>Term loans</t>
        </is>
      </c>
      <c r="C5" s="5" t="n">
        <v>173</v>
      </c>
      <c r="D5" s="5" t="n">
        <v>587</v>
      </c>
    </row>
    <row r="6">
      <c r="A6" s="4" t="inlineStr">
        <is>
          <t>Obligations under finance leases</t>
        </is>
      </c>
      <c r="C6" s="5" t="n">
        <v>22</v>
      </c>
      <c r="D6" s="5" t="n">
        <v>71</v>
      </c>
    </row>
    <row r="7">
      <c r="A7" s="4" t="inlineStr">
        <is>
          <t>Total debt obligations</t>
        </is>
      </c>
      <c r="C7" s="5" t="n">
        <v>20317</v>
      </c>
      <c r="D7" s="5" t="n">
        <v>17224</v>
      </c>
    </row>
    <row r="8">
      <c r="A8" s="4" t="inlineStr">
        <is>
          <t>Less: current portion</t>
        </is>
      </c>
      <c r="C8" s="5" t="n">
        <v>-6323</v>
      </c>
      <c r="D8" s="5" t="n">
        <v>-6713</v>
      </c>
    </row>
    <row r="9">
      <c r="A9" s="4" t="inlineStr">
        <is>
          <t>Long-term portion</t>
        </is>
      </c>
      <c r="C9" s="6" t="n">
        <v>13994</v>
      </c>
      <c r="D9" s="6" t="n">
        <v>10511</v>
      </c>
    </row>
    <row r="10"/>
    <row r="11">
      <c r="A11" s="4" t="inlineStr">
        <is>
          <t>[1]</t>
        </is>
      </c>
      <c r="B11" s="4" t="inlineStr">
        <is>
          <t>As of June 26, 2020 and December 31, 2019 , loans backed by French R&amp;D tax credit receivables were $12.5 million and $15.1 million , respectively. As of June 26, 2020 , the French Subsidiary had an aggregate of $17.8 million of R&amp;D tax credit receivables from the French government from 2021 through 2023. See Note 8, “Balance Sheet Components” for additional information. These tax loans have a fixed rate of 0.6% , plus EURIBOR 1 month + 1.3% and mature between 2021 through 2023. The remaining loans of $1.5 million at June 26, 2020 , primarily relate to financial support from French government agencies for R&amp;D innovation projects at minimal interest rates, and these loans mature between 2020 through 2025.</t>
        </is>
      </c>
    </row>
    <row r="12">
      <c r="A12" s="4" t="inlineStr">
        <is>
          <t>[2]</t>
        </is>
      </c>
      <c r="B12" s="4" t="inlineStr">
        <is>
          <t>Refer to the below section “Relief Loans” for the description of these loans.</t>
        </is>
      </c>
    </row>
  </sheetData>
  <mergeCells count="4">
    <mergeCell ref="A1:B1"/>
    <mergeCell ref="A10:C10"/>
    <mergeCell ref="B11:C11"/>
    <mergeCell ref="B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Notes, Other Debts And Finance Leases - Debt Maturities (Details) - TVN [Member] $ in Thousands</t>
        </is>
      </c>
      <c r="B1" s="2" t="inlineStr">
        <is>
          <t>Jun. 26, 2020USD ($)</t>
        </is>
      </c>
    </row>
    <row r="2">
      <c r="A2" s="3" t="inlineStr">
        <is>
          <t>Debt Instrument [Line Items]</t>
        </is>
      </c>
    </row>
    <row r="3">
      <c r="A3" s="4" t="inlineStr">
        <is>
          <t>Finance Leases, 2020 (remaining six months)</t>
        </is>
      </c>
      <c r="B3" s="6" t="n">
        <v>0</v>
      </c>
    </row>
    <row r="4">
      <c r="A4" s="4" t="inlineStr">
        <is>
          <t>Finance Leases, 2021</t>
        </is>
      </c>
      <c r="B4" s="5" t="n">
        <v>22</v>
      </c>
    </row>
    <row r="5">
      <c r="A5" s="4" t="inlineStr">
        <is>
          <t>Finance Leases, Total</t>
        </is>
      </c>
      <c r="B5" s="5" t="n">
        <v>22</v>
      </c>
    </row>
    <row r="6">
      <c r="A6" s="4" t="inlineStr">
        <is>
          <t>Other debt obligations - 2020 (remaining six months)</t>
        </is>
      </c>
      <c r="B6" s="5" t="n">
        <v>488</v>
      </c>
    </row>
    <row r="7">
      <c r="A7" s="4" t="inlineStr">
        <is>
          <t>Other debt obligations - 2021</t>
        </is>
      </c>
      <c r="B7" s="5" t="n">
        <v>10768</v>
      </c>
    </row>
    <row r="8">
      <c r="A8" s="4" t="inlineStr">
        <is>
          <t>Other debt obligations - 2022</t>
        </is>
      </c>
      <c r="B8" s="5" t="n">
        <v>4885</v>
      </c>
    </row>
    <row r="9">
      <c r="A9" s="4" t="inlineStr">
        <is>
          <t>Other debt obligations - 2023</t>
        </is>
      </c>
      <c r="B9" s="5" t="n">
        <v>3416</v>
      </c>
    </row>
    <row r="10">
      <c r="A10" s="4" t="inlineStr">
        <is>
          <t>Other debt obligations - 2024</t>
        </is>
      </c>
      <c r="B10" s="5" t="n">
        <v>112</v>
      </c>
    </row>
    <row r="11">
      <c r="A11" s="4" t="inlineStr">
        <is>
          <t>Other debt obligations - thereafter</t>
        </is>
      </c>
      <c r="B11" s="5" t="n">
        <v>626</v>
      </c>
    </row>
    <row r="12">
      <c r="A12" s="4" t="inlineStr">
        <is>
          <t>Other debt obligations Total</t>
        </is>
      </c>
      <c r="B12" s="6" t="n">
        <v>202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6" customWidth="1" min="7" max="7"/>
  </cols>
  <sheetData>
    <row r="1">
      <c r="A1" s="1" t="inlineStr">
        <is>
          <t>Employee Benefit Plans and Stock-based Compensation - Additional Information (Detail) - USD ($)</t>
        </is>
      </c>
      <c r="B1" s="2" t="inlineStr">
        <is>
          <t>3 Months Ended</t>
        </is>
      </c>
      <c r="E1" s="2" t="inlineStr">
        <is>
          <t>6 Months Ended</t>
        </is>
      </c>
      <c r="G1" s="2" t="inlineStr">
        <is>
          <t>12 Months Ended</t>
        </is>
      </c>
    </row>
    <row r="2">
      <c r="B2" s="2" t="inlineStr">
        <is>
          <t>Jun. 26, 2020</t>
        </is>
      </c>
      <c r="C2" s="2" t="inlineStr">
        <is>
          <t>Mar. 27, 2020</t>
        </is>
      </c>
      <c r="D2" s="2" t="inlineStr">
        <is>
          <t>Jun. 28, 2019</t>
        </is>
      </c>
      <c r="E2" s="2" t="inlineStr">
        <is>
          <t>Jun. 26, 2020</t>
        </is>
      </c>
      <c r="F2" s="2" t="inlineStr">
        <is>
          <t>Jun. 28, 2019</t>
        </is>
      </c>
      <c r="G2" s="2" t="inlineStr">
        <is>
          <t>Dec. 31, 2019</t>
        </is>
      </c>
    </row>
    <row r="3">
      <c r="A3" s="3" t="inlineStr">
        <is>
          <t>Share-based Compensation Arrangement by Share-based Payment Award [Line Items]</t>
        </is>
      </c>
    </row>
    <row r="4">
      <c r="A4" s="4" t="inlineStr">
        <is>
          <t>Realized Tax Benefits, Stock Option Exercised</t>
        </is>
      </c>
      <c r="E4" s="6" t="n">
        <v>0</v>
      </c>
      <c r="F4" s="6" t="n">
        <v>0</v>
      </c>
    </row>
    <row r="5">
      <c r="A5" s="4" t="inlineStr">
        <is>
          <t>Total stock-based compensation</t>
        </is>
      </c>
      <c r="B5" s="6" t="n">
        <v>3548000</v>
      </c>
      <c r="D5" s="6" t="n">
        <v>2510000</v>
      </c>
      <c r="E5" s="5" t="n">
        <v>9807000</v>
      </c>
      <c r="F5" s="5" t="n">
        <v>4623000</v>
      </c>
    </row>
    <row r="6">
      <c r="A6" s="4" t="inlineStr">
        <is>
          <t>Defined Benefit Plan, Benefit Obligation</t>
        </is>
      </c>
      <c r="B6" s="5" t="n">
        <v>5400000</v>
      </c>
      <c r="E6" s="5" t="n">
        <v>5400000</v>
      </c>
      <c r="G6" s="6" t="n">
        <v>5300000</v>
      </c>
    </row>
    <row r="7">
      <c r="A7" s="4" t="inlineStr">
        <is>
          <t>Liability, Defined Benefit Pension Plan, Current</t>
        </is>
      </c>
      <c r="B7" s="5" t="n">
        <v>100000</v>
      </c>
      <c r="E7" s="5" t="n">
        <v>100000</v>
      </c>
    </row>
    <row r="8">
      <c r="A8" s="4" t="inlineStr">
        <is>
          <t>Liability, Defined Benefit Pension Plan, Noncurrent</t>
        </is>
      </c>
      <c r="B8" s="6" t="n">
        <v>5300000</v>
      </c>
      <c r="E8" s="6" t="n">
        <v>5300000</v>
      </c>
    </row>
    <row r="9">
      <c r="A9" s="4" t="inlineStr">
        <is>
          <t>Discretionary contributions of plan</t>
        </is>
      </c>
      <c r="E9" s="4" t="inlineStr">
        <is>
          <t>25.00%</t>
        </is>
      </c>
    </row>
    <row r="10">
      <c r="A10" s="4" t="inlineStr">
        <is>
          <t>Percent of employees' gross pay eligible for matching</t>
        </is>
      </c>
      <c r="E10" s="4" t="inlineStr">
        <is>
          <t>4.00%</t>
        </is>
      </c>
    </row>
    <row r="11">
      <c r="A11" s="4" t="inlineStr">
        <is>
          <t>Maximum contribution amount per participant</t>
        </is>
      </c>
      <c r="E11" s="6" t="n">
        <v>1000</v>
      </c>
    </row>
    <row r="12">
      <c r="A12" s="4" t="inlineStr">
        <is>
          <t>Contributions in period</t>
        </is>
      </c>
      <c r="E12" s="5" t="n">
        <v>203000</v>
      </c>
      <c r="F12" s="6" t="n">
        <v>208000</v>
      </c>
    </row>
    <row r="13">
      <c r="A13" s="4" t="inlineStr">
        <is>
          <t>Dividend, Share-based Payment Arrangement, Cash</t>
        </is>
      </c>
      <c r="E13" s="6" t="n">
        <v>0</v>
      </c>
    </row>
    <row r="14">
      <c r="A14" s="4" t="inlineStr">
        <is>
          <t>Employee Stock Purchase Plan</t>
        </is>
      </c>
    </row>
    <row r="15">
      <c r="A15" s="3" t="inlineStr">
        <is>
          <t>Share-based Compensation Arrangement by Share-based Payment Award [Line Items]</t>
        </is>
      </c>
    </row>
    <row r="16">
      <c r="A16" s="4" t="inlineStr">
        <is>
          <t>Common Stock, Capital Shares Reserved for Future Issuance</t>
        </is>
      </c>
      <c r="B16" s="5" t="n">
        <v>800000</v>
      </c>
      <c r="E16" s="5" t="n">
        <v>800000</v>
      </c>
    </row>
    <row r="17">
      <c r="A17" s="4" t="inlineStr">
        <is>
          <t>Discount Percentage On Purchase Of Stock</t>
        </is>
      </c>
      <c r="E17" s="4" t="inlineStr">
        <is>
          <t>15.00%</t>
        </is>
      </c>
    </row>
    <row r="18">
      <c r="A18" s="4" t="inlineStr">
        <is>
          <t>Share-based Payment Arrangement, Option [Member]</t>
        </is>
      </c>
    </row>
    <row r="19">
      <c r="A19" s="3" t="inlineStr">
        <is>
          <t>Share-based Compensation Arrangement by Share-based Payment Award [Line Items]</t>
        </is>
      </c>
    </row>
    <row r="20">
      <c r="A20" s="4" t="inlineStr">
        <is>
          <t>Common Stock, Capital Shares Reserved for Future Issuance</t>
        </is>
      </c>
      <c r="B20" s="5" t="n">
        <v>2800000</v>
      </c>
      <c r="E20" s="5" t="n">
        <v>2800000</v>
      </c>
    </row>
    <row r="21">
      <c r="A21" s="4" t="inlineStr">
        <is>
          <t>Grants in Period, Number of Shares</t>
        </is>
      </c>
      <c r="E21" s="5" t="n">
        <v>0</v>
      </c>
    </row>
    <row r="22">
      <c r="A22" s="4" t="inlineStr">
        <is>
          <t>Performance-Based RSU Awards to Settle Incentive Bonus Payments [Member]</t>
        </is>
      </c>
    </row>
    <row r="23">
      <c r="A23" s="3" t="inlineStr">
        <is>
          <t>Share-based Compensation Arrangement by Share-based Payment Award [Line Items]</t>
        </is>
      </c>
    </row>
    <row r="24">
      <c r="A24" s="4" t="inlineStr">
        <is>
          <t>Share-based Payment Award, Grants in Period</t>
        </is>
      </c>
      <c r="E24" s="5" t="n">
        <v>472247</v>
      </c>
      <c r="F24" s="5" t="n">
        <v>0</v>
      </c>
    </row>
    <row r="25">
      <c r="A25" s="4" t="inlineStr">
        <is>
          <t>Total stock-based compensation</t>
        </is>
      </c>
      <c r="E25" s="6" t="n">
        <v>3000000</v>
      </c>
    </row>
    <row r="26">
      <c r="A26" s="4" t="inlineStr">
        <is>
          <t>Performance Shares [Member]</t>
        </is>
      </c>
    </row>
    <row r="27">
      <c r="A27" s="3" t="inlineStr">
        <is>
          <t>Share-based Compensation Arrangement by Share-based Payment Award [Line Items]</t>
        </is>
      </c>
    </row>
    <row r="28">
      <c r="A28" s="4" t="inlineStr">
        <is>
          <t>Share-based Payment Award, Grants in Period</t>
        </is>
      </c>
      <c r="C28" s="5" t="n">
        <v>67910</v>
      </c>
    </row>
    <row r="29">
      <c r="A29" s="4" t="inlineStr">
        <is>
          <t>Total stock-based compensation</t>
        </is>
      </c>
      <c r="B29" s="6" t="n">
        <v>100000</v>
      </c>
      <c r="E29" s="5" t="n">
        <v>400000</v>
      </c>
      <c r="F29" s="6" t="n">
        <v>100000</v>
      </c>
    </row>
    <row r="30">
      <c r="A30" s="4" t="inlineStr">
        <is>
          <t>Nonvested Award, Option, Unrecognized Stock-based Compensation, Amount</t>
        </is>
      </c>
      <c r="B30" s="5" t="n">
        <v>200000</v>
      </c>
      <c r="E30" s="5" t="n">
        <v>200000</v>
      </c>
    </row>
    <row r="31">
      <c r="A31" s="4" t="inlineStr">
        <is>
          <t>PerformanceBased RSU Awards 2019 [Member]</t>
        </is>
      </c>
    </row>
    <row r="32">
      <c r="A32" s="3" t="inlineStr">
        <is>
          <t>Share-based Compensation Arrangement by Share-based Payment Award [Line Items]</t>
        </is>
      </c>
    </row>
    <row r="33">
      <c r="A33" s="4" t="inlineStr">
        <is>
          <t>Share-based Payment Award, Grants in Period</t>
        </is>
      </c>
      <c r="G33" s="5" t="n">
        <v>85000</v>
      </c>
    </row>
    <row r="34">
      <c r="A34" s="4" t="inlineStr">
        <is>
          <t>Nonvested Award, Option, Unrecognized Stock-based Compensation, Amount</t>
        </is>
      </c>
      <c r="B34" s="5" t="n">
        <v>100000</v>
      </c>
      <c r="E34" s="6" t="n">
        <v>100000</v>
      </c>
    </row>
    <row r="35">
      <c r="A35" s="4" t="inlineStr">
        <is>
          <t>Share-based Payment Award, Equity Instruments Other than Options, Vested in Period</t>
        </is>
      </c>
      <c r="E35" s="5" t="n">
        <v>40000</v>
      </c>
    </row>
    <row r="36">
      <c r="A36" s="4" t="inlineStr">
        <is>
          <t>Market-based awards [Member]</t>
        </is>
      </c>
    </row>
    <row r="37">
      <c r="A37" s="3" t="inlineStr">
        <is>
          <t>Share-based Compensation Arrangement by Share-based Payment Award [Line Items]</t>
        </is>
      </c>
    </row>
    <row r="38">
      <c r="A38" s="4" t="inlineStr">
        <is>
          <t>Share-based Payment Award, Grants in Period</t>
        </is>
      </c>
      <c r="C38" s="5" t="n">
        <v>182830</v>
      </c>
    </row>
    <row r="39">
      <c r="A39" s="4" t="inlineStr">
        <is>
          <t>Total stock-based compensation</t>
        </is>
      </c>
      <c r="B39" s="5" t="n">
        <v>200000</v>
      </c>
      <c r="D39" s="5" t="n">
        <v>100000</v>
      </c>
      <c r="E39" s="6" t="n">
        <v>300000</v>
      </c>
      <c r="F39" s="5" t="n">
        <v>100000</v>
      </c>
    </row>
    <row r="40">
      <c r="A40" s="4" t="inlineStr">
        <is>
          <t>Nonvested Award, Option, Unrecognized Stock-based Compensation, Amount</t>
        </is>
      </c>
      <c r="B40" s="5" t="n">
        <v>1600000</v>
      </c>
      <c r="D40" s="6" t="n">
        <v>1000000</v>
      </c>
      <c r="E40" s="6" t="n">
        <v>1600000</v>
      </c>
      <c r="F40" s="6" t="n">
        <v>1000000</v>
      </c>
    </row>
    <row r="41">
      <c r="A41" s="4" t="inlineStr">
        <is>
          <t>Share-based Payment Award, Equity Instruments Other than Options, Vested in Period</t>
        </is>
      </c>
      <c r="E41" s="5" t="n">
        <v>0</v>
      </c>
    </row>
    <row r="42">
      <c r="A42" s="4" t="inlineStr">
        <is>
          <t>Share-based Payment Award, Award Vesting Period</t>
        </is>
      </c>
      <c r="C42" s="4" t="inlineStr">
        <is>
          <t>3 years</t>
        </is>
      </c>
    </row>
    <row r="43">
      <c r="A43" s="4" t="inlineStr">
        <is>
          <t>Share-based Payment Award, Awards, Grants in Period, Fair Value</t>
        </is>
      </c>
      <c r="C43" s="6" t="n">
        <v>1100000</v>
      </c>
    </row>
    <row r="44">
      <c r="A44" s="4" t="inlineStr">
        <is>
          <t>Market Based Award 2019 [Member]</t>
        </is>
      </c>
    </row>
    <row r="45">
      <c r="A45" s="3" t="inlineStr">
        <is>
          <t>Share-based Compensation Arrangement by Share-based Payment Award [Line Items]</t>
        </is>
      </c>
    </row>
    <row r="46">
      <c r="A46" s="4" t="inlineStr">
        <is>
          <t>Nonvested Award, Option, Unrecognized Stock-based Compensation, Amount</t>
        </is>
      </c>
      <c r="B46" s="5" t="n">
        <v>600000</v>
      </c>
      <c r="E46" s="6" t="n">
        <v>600000</v>
      </c>
    </row>
    <row r="47">
      <c r="A47" s="4" t="inlineStr">
        <is>
          <t>Restricted Stock Units (RSUs)</t>
        </is>
      </c>
    </row>
    <row r="48">
      <c r="A48" s="3" t="inlineStr">
        <is>
          <t>Share-based Compensation Arrangement by Share-based Payment Award [Line Items]</t>
        </is>
      </c>
    </row>
    <row r="49">
      <c r="A49" s="4" t="inlineStr">
        <is>
          <t>Unvested RSUs Award, Total Unrecognized Stock-based Compensation, Amount</t>
        </is>
      </c>
      <c r="B49" s="6" t="n">
        <v>19900000</v>
      </c>
      <c r="E49" s="6" t="n">
        <v>19900000</v>
      </c>
    </row>
    <row r="50">
      <c r="A50" s="4" t="inlineStr">
        <is>
          <t>Nonvested Award, Cost Not yet Recognized, Weighted-average Period for Recognition</t>
        </is>
      </c>
      <c r="E50" s="4" t="inlineStr">
        <is>
          <t>1 year 11 months 4 days</t>
        </is>
      </c>
    </row>
    <row r="51">
      <c r="A51" s="4" t="inlineStr">
        <is>
          <t>TVN [Member]</t>
        </is>
      </c>
    </row>
    <row r="52">
      <c r="A52" s="3" t="inlineStr">
        <is>
          <t>Share-based Compensation Arrangement by Share-based Payment Award [Line Items]</t>
        </is>
      </c>
    </row>
    <row r="53">
      <c r="A53" s="4" t="inlineStr">
        <is>
          <t>Payment for Pension and Other Postretirement Benefits</t>
        </is>
      </c>
      <c r="E53" s="6" t="n">
        <v>0</v>
      </c>
    </row>
    <row r="54">
      <c r="A54" s="4" t="inlineStr">
        <is>
          <t>Call Option [Member] | Employee Stock Purchase Plan</t>
        </is>
      </c>
    </row>
    <row r="55">
      <c r="A55" s="3" t="inlineStr">
        <is>
          <t>Share-based Compensation Arrangement by Share-based Payment Award [Line Items]</t>
        </is>
      </c>
    </row>
    <row r="56">
      <c r="A56" s="4" t="inlineStr">
        <is>
          <t>Percentage of fair market value of Common Stock to purchase shares</t>
        </is>
      </c>
      <c r="E56" s="4" t="inlineStr">
        <is>
          <t>85.00%</t>
        </is>
      </c>
    </row>
    <row r="57">
      <c r="A57" s="4" t="inlineStr">
        <is>
          <t>Put Option [Member] | Employee Stock Purchase Plan</t>
        </is>
      </c>
    </row>
    <row r="58">
      <c r="A58" s="3" t="inlineStr">
        <is>
          <t>Share-based Compensation Arrangement by Share-based Payment Award [Line Items]</t>
        </is>
      </c>
    </row>
    <row r="59">
      <c r="A59" s="4" t="inlineStr">
        <is>
          <t>Percentage of fair market value of Common Stock to purchase shares</t>
        </is>
      </c>
      <c r="E59" s="4" t="inlineStr">
        <is>
          <t>15.00%</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and Stock-based Compensation - Summary of Stock Options Outstanding (Detail) - Share-based Payment Arrangement, Option [Member] $ / shares in Units, shares in Thousands</t>
        </is>
      </c>
      <c r="B1" s="2" t="inlineStr">
        <is>
          <t>6 Months Ended</t>
        </is>
      </c>
    </row>
    <row r="2">
      <c r="B2" s="2" t="inlineStr">
        <is>
          <t>Jun. 26, 2020USD ($)$ / sharesshares</t>
        </is>
      </c>
    </row>
    <row r="3">
      <c r="A3" s="3" t="inlineStr">
        <is>
          <t>Share-based Compensation Arrangement by Share-based Payment Award [Line Items]</t>
        </is>
      </c>
    </row>
    <row r="4">
      <c r="A4" s="4" t="inlineStr">
        <is>
          <t>Number of Shares, Beginning balance | shares</t>
        </is>
      </c>
      <c r="B4" s="5" t="n">
        <v>1888</v>
      </c>
    </row>
    <row r="5">
      <c r="A5" s="4" t="inlineStr">
        <is>
          <t>Weighted Average Exercise Price, Beginning balance | $ / shares</t>
        </is>
      </c>
      <c r="B5" s="8" t="n">
        <v>5.83</v>
      </c>
    </row>
    <row r="6">
      <c r="A6" s="4" t="inlineStr">
        <is>
          <t>Exercised | shares</t>
        </is>
      </c>
      <c r="B6" s="5" t="n">
        <v>-127</v>
      </c>
    </row>
    <row r="7">
      <c r="A7" s="4" t="inlineStr">
        <is>
          <t>Weighted Average Exercise Price, Options exercised | $ / shares</t>
        </is>
      </c>
      <c r="B7" s="8" t="n">
        <v>5.78</v>
      </c>
    </row>
    <row r="8">
      <c r="A8" s="4" t="inlineStr">
        <is>
          <t>Canceled or expired | shares</t>
        </is>
      </c>
      <c r="B8" s="5" t="n">
        <v>-203</v>
      </c>
    </row>
    <row r="9">
      <c r="A9" s="4" t="inlineStr">
        <is>
          <t>Canceled or Expired, Weighted Average Exercise Price | $ / shares</t>
        </is>
      </c>
      <c r="B9" s="8" t="n">
        <v>5.78</v>
      </c>
    </row>
    <row r="10">
      <c r="A10" s="4" t="inlineStr">
        <is>
          <t>Number of Shares, Ending balance | shares</t>
        </is>
      </c>
      <c r="B10" s="5" t="n">
        <v>1558</v>
      </c>
    </row>
    <row r="11">
      <c r="A11" s="4" t="inlineStr">
        <is>
          <t>Weighted Average Exercise Price, Ending balance | $ / shares</t>
        </is>
      </c>
      <c r="B11" s="8" t="n">
        <v>5.84</v>
      </c>
    </row>
    <row r="12">
      <c r="A12" s="4" t="inlineStr">
        <is>
          <t>Weighted Average Remaining Contractual Term</t>
        </is>
      </c>
      <c r="B12" s="4" t="inlineStr">
        <is>
          <t>1 year 8 months 4 days</t>
        </is>
      </c>
    </row>
    <row r="13">
      <c r="A13" s="4" t="inlineStr">
        <is>
          <t>Aggregate Intrinsic Value | $</t>
        </is>
      </c>
      <c r="B13" s="6" t="n">
        <v>655800</v>
      </c>
    </row>
    <row r="14">
      <c r="A14" s="4" t="inlineStr">
        <is>
          <t>Number of Shares, Vested and Exercisable | shares</t>
        </is>
      </c>
      <c r="B14" s="5" t="n">
        <v>1558</v>
      </c>
    </row>
    <row r="15">
      <c r="A15" s="4" t="inlineStr">
        <is>
          <t>Weighted Average Exercise Price, Vested and Exercisable | $ / shares</t>
        </is>
      </c>
      <c r="B15" s="8" t="n">
        <v>5.84</v>
      </c>
    </row>
    <row r="16">
      <c r="A16" s="4" t="inlineStr">
        <is>
          <t>Weighted Average Remaining Contractual Term (Years), Vested and Exercisable</t>
        </is>
      </c>
      <c r="B16" s="4" t="inlineStr">
        <is>
          <t>1 year 8 months 4 days</t>
        </is>
      </c>
    </row>
    <row r="17">
      <c r="A17" s="4" t="inlineStr">
        <is>
          <t>Aggregate Intrinsic Value, Vested and Exercisable | $</t>
        </is>
      </c>
      <c r="B17" s="6" t="n">
        <v>6558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and Stock-based Compensation - Summary of Restricted Stock Units Outstanding (Detail) - Restricted Stock Units Outstanding [Member] shares in Thousands</t>
        </is>
      </c>
      <c r="B1" s="2" t="inlineStr">
        <is>
          <t>6 Months Ended</t>
        </is>
      </c>
    </row>
    <row r="2">
      <c r="B2" s="2" t="inlineStr">
        <is>
          <t>Jun. 26, 2020$ / sharesshares</t>
        </is>
      </c>
    </row>
    <row r="3">
      <c r="A3" s="3" t="inlineStr">
        <is>
          <t>Share-based Compensation Arrangement by Share-based Payment Award [Line Items]</t>
        </is>
      </c>
    </row>
    <row r="4">
      <c r="A4" s="4" t="inlineStr">
        <is>
          <t>Number of Units, Beginning balance | shares</t>
        </is>
      </c>
      <c r="B4" s="5" t="n">
        <v>3601</v>
      </c>
    </row>
    <row r="5">
      <c r="A5" s="4" t="inlineStr">
        <is>
          <t>Weighted Average Grant Date Fair Value Per Share, Beginning balance | $ / shares</t>
        </is>
      </c>
      <c r="B5" s="8" t="n">
        <v>5.18</v>
      </c>
    </row>
    <row r="6">
      <c r="A6" s="4" t="inlineStr">
        <is>
          <t>Granted | shares</t>
        </is>
      </c>
      <c r="B6" s="5" t="n">
        <v>2797</v>
      </c>
    </row>
    <row r="7">
      <c r="A7" s="4" t="inlineStr">
        <is>
          <t>Weighted Average Grant Date Fair Value Per Share | $ / shares</t>
        </is>
      </c>
      <c r="B7" s="8" t="n">
        <v>5.85</v>
      </c>
    </row>
    <row r="8">
      <c r="A8" s="4" t="inlineStr">
        <is>
          <t>Vested | shares</t>
        </is>
      </c>
      <c r="B8" s="5" t="n">
        <v>-2128</v>
      </c>
    </row>
    <row r="9">
      <c r="A9" s="4" t="inlineStr">
        <is>
          <t>Vested in Period, Weighted Average Grant Date Fair Value Per Share | $ / shares</t>
        </is>
      </c>
      <c r="B9" s="8" t="n">
        <v>5.42</v>
      </c>
    </row>
    <row r="10">
      <c r="A10" s="4" t="inlineStr">
        <is>
          <t>Forfeited | shares</t>
        </is>
      </c>
      <c r="B10" s="5" t="n">
        <v>-257</v>
      </c>
    </row>
    <row r="11">
      <c r="A11" s="4" t="inlineStr">
        <is>
          <t>Weighted Average Grant Date Fair Value Per Share, Forfeited or cancelled | $ / shares</t>
        </is>
      </c>
      <c r="B11" s="8" t="n">
        <v>3.89</v>
      </c>
    </row>
    <row r="12">
      <c r="A12" s="4" t="inlineStr">
        <is>
          <t>Number of Units, Ending balance | shares</t>
        </is>
      </c>
      <c r="B12" s="5" t="n">
        <v>4013</v>
      </c>
    </row>
    <row r="13">
      <c r="A13" s="4" t="inlineStr">
        <is>
          <t>Weighted Average Grant Date Fair Value Per Share, Ending balance | $ / shares</t>
        </is>
      </c>
      <c r="B13" s="8" t="n">
        <v>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Stock-based Compensation - Summary of Projected Benefit Obligation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Employee Benefit and Share-based Payment Arrangement, Noncash Expense [Abstract]</t>
        </is>
      </c>
    </row>
    <row r="4">
      <c r="A4" s="4" t="inlineStr">
        <is>
          <t>Service cost</t>
        </is>
      </c>
      <c r="B4" s="6" t="n">
        <v>61</v>
      </c>
      <c r="C4" s="6" t="n">
        <v>57</v>
      </c>
      <c r="D4" s="6" t="n">
        <v>122</v>
      </c>
      <c r="E4" s="6" t="n">
        <v>114</v>
      </c>
    </row>
    <row r="5">
      <c r="A5" s="4" t="inlineStr">
        <is>
          <t>Interest cost</t>
        </is>
      </c>
      <c r="B5" s="5" t="n">
        <v>9</v>
      </c>
      <c r="C5" s="5" t="n">
        <v>19</v>
      </c>
      <c r="D5" s="5" t="n">
        <v>18</v>
      </c>
      <c r="E5" s="5" t="n">
        <v>39</v>
      </c>
    </row>
    <row r="6">
      <c r="A6" s="4" t="inlineStr">
        <is>
          <t>Net periodic benefit cost</t>
        </is>
      </c>
      <c r="B6" s="6" t="n">
        <v>70</v>
      </c>
      <c r="C6" s="6" t="n">
        <v>76</v>
      </c>
      <c r="D6" s="6" t="n">
        <v>140</v>
      </c>
      <c r="E6" s="6" t="n">
        <v>1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and Stock-based compensation - Stock-based Compensation in Opex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hare-based Payment Arrangement, Expensed and Capitalized, Amount [Line Items]</t>
        </is>
      </c>
    </row>
    <row r="4">
      <c r="A4" s="4" t="inlineStr">
        <is>
          <t>Total stock-based compensation</t>
        </is>
      </c>
      <c r="B4" s="6" t="n">
        <v>3548</v>
      </c>
      <c r="C4" s="6" t="n">
        <v>2510</v>
      </c>
      <c r="D4" s="6" t="n">
        <v>9807</v>
      </c>
      <c r="E4" s="6" t="n">
        <v>4623</v>
      </c>
    </row>
    <row r="5">
      <c r="A5" s="4" t="inlineStr">
        <is>
          <t>Cost of Revenue [Member]</t>
        </is>
      </c>
    </row>
    <row r="6">
      <c r="A6" s="3" t="inlineStr">
        <is>
          <t>Share-based Payment Arrangement, Expensed and Capitalized, Amount [Line Items]</t>
        </is>
      </c>
    </row>
    <row r="7">
      <c r="A7" s="4" t="inlineStr">
        <is>
          <t>Total stock-based compensation</t>
        </is>
      </c>
      <c r="B7" s="5" t="n">
        <v>312</v>
      </c>
      <c r="C7" s="5" t="n">
        <v>195</v>
      </c>
      <c r="D7" s="5" t="n">
        <v>1082</v>
      </c>
      <c r="E7" s="5" t="n">
        <v>420</v>
      </c>
    </row>
    <row r="8">
      <c r="A8" s="4" t="inlineStr">
        <is>
          <t>Research and Development Expense [Member]</t>
        </is>
      </c>
    </row>
    <row r="9">
      <c r="A9" s="3" t="inlineStr">
        <is>
          <t>Share-based Payment Arrangement, Expensed and Capitalized, Amount [Line Items]</t>
        </is>
      </c>
    </row>
    <row r="10">
      <c r="A10" s="4" t="inlineStr">
        <is>
          <t>Total stock-based compensation</t>
        </is>
      </c>
      <c r="B10" s="5" t="n">
        <v>872</v>
      </c>
      <c r="C10" s="5" t="n">
        <v>582</v>
      </c>
      <c r="D10" s="5" t="n">
        <v>2610</v>
      </c>
      <c r="E10" s="5" t="n">
        <v>1198</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t>
        </is>
      </c>
      <c r="B13" s="5" t="n">
        <v>2364</v>
      </c>
      <c r="C13" s="5" t="n">
        <v>1733</v>
      </c>
      <c r="D13" s="5" t="n">
        <v>6115</v>
      </c>
      <c r="E13" s="5" t="n">
        <v>3005</v>
      </c>
    </row>
    <row r="14">
      <c r="A14" s="4" t="inlineStr">
        <is>
          <t>Operating Expense [Member]</t>
        </is>
      </c>
    </row>
    <row r="15">
      <c r="A15" s="3" t="inlineStr">
        <is>
          <t>Share-based Payment Arrangement, Expensed and Capitalized, Amount [Line Items]</t>
        </is>
      </c>
    </row>
    <row r="16">
      <c r="A16" s="4" t="inlineStr">
        <is>
          <t>Total stock-based compensation</t>
        </is>
      </c>
      <c r="B16" s="6" t="n">
        <v>3236</v>
      </c>
      <c r="C16" s="6" t="n">
        <v>2315</v>
      </c>
      <c r="D16" s="6" t="n">
        <v>8725</v>
      </c>
      <c r="E16" s="6" t="n">
        <v>42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and Stock-based Compensation - Summary of Stock Awards Valuation Assumptions (Details) - Employee Stock Purchase Plan - $ / shares</t>
        </is>
      </c>
      <c r="B1" s="2" t="inlineStr">
        <is>
          <t>6 Months Ended</t>
        </is>
      </c>
    </row>
    <row r="2">
      <c r="B2" s="2" t="inlineStr">
        <is>
          <t>Jul. 01, 2020</t>
        </is>
      </c>
      <c r="C2" s="2" t="inlineStr">
        <is>
          <t>Jul. 01, 2019</t>
        </is>
      </c>
    </row>
    <row r="3">
      <c r="A3" s="4" t="inlineStr">
        <is>
          <t>Purchase Period July 1, 2019</t>
        </is>
      </c>
    </row>
    <row r="4">
      <c r="A4" s="3" t="inlineStr">
        <is>
          <t>Share-based Compensation Arrangement by Share-based Payment Award [Line Items]</t>
        </is>
      </c>
    </row>
    <row r="5">
      <c r="A5" s="4" t="inlineStr">
        <is>
          <t>Expected term (years)</t>
        </is>
      </c>
      <c r="C5" s="4" t="inlineStr">
        <is>
          <t>6 months</t>
        </is>
      </c>
    </row>
    <row r="6">
      <c r="A6" s="4" t="inlineStr">
        <is>
          <t>Volatility</t>
        </is>
      </c>
      <c r="C6" s="4" t="inlineStr">
        <is>
          <t>43.00%</t>
        </is>
      </c>
    </row>
    <row r="7">
      <c r="A7" s="4" t="inlineStr">
        <is>
          <t>Risk-free interest rate</t>
        </is>
      </c>
      <c r="C7" s="4" t="inlineStr">
        <is>
          <t>2.50%</t>
        </is>
      </c>
    </row>
    <row r="8">
      <c r="A8" s="4" t="inlineStr">
        <is>
          <t>Expected dividends</t>
        </is>
      </c>
      <c r="C8" s="4" t="inlineStr">
        <is>
          <t>0.00%</t>
        </is>
      </c>
    </row>
    <row r="9">
      <c r="A9" s="4" t="inlineStr">
        <is>
          <t>Estimated weighted average fair value per share at purchase date</t>
        </is>
      </c>
      <c r="C9" s="8" t="n">
        <v>1.31</v>
      </c>
    </row>
    <row r="10">
      <c r="A10" s="4" t="inlineStr">
        <is>
          <t>Forecast [Member] | Purchase Period July 1 2020 [Member]</t>
        </is>
      </c>
    </row>
    <row r="11">
      <c r="A11" s="3" t="inlineStr">
        <is>
          <t>Share-based Compensation Arrangement by Share-based Payment Award [Line Items]</t>
        </is>
      </c>
    </row>
    <row r="12">
      <c r="A12" s="4" t="inlineStr">
        <is>
          <t>Expected term (years)</t>
        </is>
      </c>
      <c r="B12" s="4" t="inlineStr">
        <is>
          <t>6 months</t>
        </is>
      </c>
    </row>
    <row r="13">
      <c r="A13" s="4" t="inlineStr">
        <is>
          <t>Volatility</t>
        </is>
      </c>
      <c r="B13" s="4" t="inlineStr">
        <is>
          <t>50.00%</t>
        </is>
      </c>
    </row>
    <row r="14">
      <c r="A14" s="4" t="inlineStr">
        <is>
          <t>Risk-free interest rate</t>
        </is>
      </c>
      <c r="B14" s="4" t="inlineStr">
        <is>
          <t>1.60%</t>
        </is>
      </c>
    </row>
    <row r="15">
      <c r="A15" s="4" t="inlineStr">
        <is>
          <t>Expected dividends</t>
        </is>
      </c>
      <c r="B15" s="4" t="inlineStr">
        <is>
          <t>0.00%</t>
        </is>
      </c>
    </row>
    <row r="16">
      <c r="A16" s="4" t="inlineStr">
        <is>
          <t>Estimated weighted average fair value per share at purchase date</t>
        </is>
      </c>
      <c r="B16" s="8" t="n">
        <v>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26,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to present fairly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SEC”) on March 2, 2020 (the “2019 Form 10-K”). The interim results presented herein are not necessarily indicative of the results of operations that may be expected for the full fiscal year ending December 31, 2020, or any other future period. The Company’s fiscal quarters are based on 13-week periods, except for the fourth quarter, which ends on December 31. The condensed consolidated financial statements include the accounts of the Company and its subsidiaries. All intercompany accounts and transactions have been eliminated in consolidation. The condensed consolidated balance sheet as of December 31, 2019 was derived from audited financial statements, and the unaudited condensed consolidated financial statements included herein have been prepared pursuant to the rules and regulations of the SEC for interim reporting. As permitted under those requirements, certain footnotes or other financial information that are normally required by generally accepted accounting principles in the United States of America (“U.S. GAAP”) have been condensed or omitt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ugust 4, 2020, the date of issuance of this Quarterly Report on Form 10-Q.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s presentation. These reclassifications did not have a material impact on previously reported financial statements. Significant Accounting Policies The Company’s significant accounting policies are described in Note 2 to its audited Consolidated Financial Statements included in the 2019 Form 10-K. There have been no significant changes to these policies during the six months ended June 26, 2020 other than those disclosed in Note 2, “Recent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Income Tax Disclosure [Abstract]</t>
        </is>
      </c>
    </row>
    <row r="4">
      <c r="A4" s="4" t="inlineStr">
        <is>
          <t>Loss before income taxes</t>
        </is>
      </c>
      <c r="B4" s="6" t="n">
        <v>-13823</v>
      </c>
      <c r="C4" s="6" t="n">
        <v>-11148</v>
      </c>
      <c r="D4" s="6" t="n">
        <v>-35048</v>
      </c>
      <c r="E4" s="6" t="n">
        <v>-22773</v>
      </c>
    </row>
    <row r="5">
      <c r="A5" s="4" t="inlineStr">
        <is>
          <t>Provision for income taxes</t>
        </is>
      </c>
      <c r="B5" s="6" t="n">
        <v>1578</v>
      </c>
      <c r="C5" s="6" t="n">
        <v>697</v>
      </c>
      <c r="D5" s="6" t="n">
        <v>2307</v>
      </c>
      <c r="E5" s="6" t="n">
        <v>378</v>
      </c>
    </row>
    <row r="6">
      <c r="A6" s="4" t="inlineStr">
        <is>
          <t>Effective income tax rate</t>
        </is>
      </c>
      <c r="B6" s="4" t="inlineStr">
        <is>
          <t>(11.40%)</t>
        </is>
      </c>
      <c r="C6" s="4" t="inlineStr">
        <is>
          <t>(6.30%)</t>
        </is>
      </c>
      <c r="D6" s="4" t="inlineStr">
        <is>
          <t>(6.60%)</t>
        </is>
      </c>
      <c r="E6" s="4" t="inlineStr">
        <is>
          <t>(1.7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Mar. 27, 2020</t>
        </is>
      </c>
    </row>
    <row r="3">
      <c r="A3" s="3" t="inlineStr">
        <is>
          <t>Income Tax Contingency [Line Items]</t>
        </is>
      </c>
    </row>
    <row r="4">
      <c r="A4" s="4" t="inlineStr">
        <is>
          <t>Effective income tax rate</t>
        </is>
      </c>
      <c r="B4" s="4" t="inlineStr">
        <is>
          <t>(11.40%)</t>
        </is>
      </c>
      <c r="C4" s="4" t="inlineStr">
        <is>
          <t>(6.30%)</t>
        </is>
      </c>
      <c r="D4" s="4" t="inlineStr">
        <is>
          <t>(6.60%)</t>
        </is>
      </c>
      <c r="E4" s="4" t="inlineStr">
        <is>
          <t>(1.70%)</t>
        </is>
      </c>
    </row>
    <row r="5">
      <c r="A5" s="4" t="inlineStr">
        <is>
          <t>Federal statutory income tax rate</t>
        </is>
      </c>
      <c r="D5" s="4" t="inlineStr">
        <is>
          <t>21.00%</t>
        </is>
      </c>
      <c r="E5" s="4" t="inlineStr">
        <is>
          <t>21.00%</t>
        </is>
      </c>
    </row>
    <row r="6">
      <c r="A6" s="4" t="inlineStr">
        <is>
          <t>Unrecognized Tax Benefits</t>
        </is>
      </c>
      <c r="B6" s="6" t="n">
        <v>17</v>
      </c>
      <c r="D6" s="6" t="n">
        <v>17</v>
      </c>
    </row>
    <row r="7">
      <c r="A7" s="4" t="inlineStr">
        <is>
          <t>Unrecognized tax benefits that would impact the provision for income taxes</t>
        </is>
      </c>
      <c r="B7" s="9" t="n">
        <v>15.7</v>
      </c>
      <c r="D7" s="9" t="n">
        <v>15.7</v>
      </c>
    </row>
    <row r="8">
      <c r="A8" s="4" t="inlineStr">
        <is>
          <t>Alternative Minimum Tax Credit Refund</t>
        </is>
      </c>
      <c r="F8" s="9" t="n">
        <v>0.5</v>
      </c>
    </row>
    <row r="9">
      <c r="A9" s="4" t="inlineStr">
        <is>
          <t>One foreign subsidiary</t>
        </is>
      </c>
    </row>
    <row r="10">
      <c r="A10" s="3" t="inlineStr">
        <is>
          <t>Income Tax Contingency [Line Items]</t>
        </is>
      </c>
    </row>
    <row r="11">
      <c r="A11" s="4" t="inlineStr">
        <is>
          <t>One-time benefit due to valuation allowance release</t>
        </is>
      </c>
      <c r="E11" s="9" t="n">
        <v>0.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umerators and Denominators of Basic and Diluted Net Income (Loss) Per Share Computations (Detail) - USD ($) $ / shares in Units, shares in Thousands,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Numerator:</t>
        </is>
      </c>
    </row>
    <row r="4">
      <c r="A4" s="4" t="inlineStr">
        <is>
          <t>Net loss</t>
        </is>
      </c>
      <c r="B4" s="6" t="n">
        <v>-15401</v>
      </c>
      <c r="C4" s="6" t="n">
        <v>-11845</v>
      </c>
      <c r="D4" s="6" t="n">
        <v>-37355</v>
      </c>
      <c r="E4" s="6" t="n">
        <v>-23151</v>
      </c>
    </row>
    <row r="5">
      <c r="A5" s="3" t="inlineStr">
        <is>
          <t>Denominator:</t>
        </is>
      </c>
    </row>
    <row r="6">
      <c r="A6" s="4" t="inlineStr">
        <is>
          <t>Basic and diluted</t>
        </is>
      </c>
      <c r="B6" s="5" t="n">
        <v>96727</v>
      </c>
      <c r="C6" s="5" t="n">
        <v>88931</v>
      </c>
      <c r="D6" s="5" t="n">
        <v>96255</v>
      </c>
      <c r="E6" s="5" t="n">
        <v>88554</v>
      </c>
    </row>
    <row r="7">
      <c r="A7" s="3" t="inlineStr">
        <is>
          <t>Net loss per share:</t>
        </is>
      </c>
    </row>
    <row r="8">
      <c r="A8" s="4" t="inlineStr">
        <is>
          <t>Basic and diluted</t>
        </is>
      </c>
      <c r="B8" s="8" t="n">
        <v>-0.16</v>
      </c>
      <c r="C8" s="8" t="n">
        <v>-0.13</v>
      </c>
      <c r="D8" s="8" t="n">
        <v>-0.39</v>
      </c>
      <c r="E8" s="8" t="n">
        <v>-0.2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Net Income (Loss) Per Share - Anti-dilutive Securities (Detail) - $ / shares</t>
        </is>
      </c>
      <c r="C1" s="2" t="inlineStr">
        <is>
          <t>3 Months Ended</t>
        </is>
      </c>
      <c r="E1" s="2" t="inlineStr">
        <is>
          <t>6 Months Ended</t>
        </is>
      </c>
    </row>
    <row r="2">
      <c r="C2" s="2" t="inlineStr">
        <is>
          <t>Jun. 26, 2020</t>
        </is>
      </c>
      <c r="D2" s="2" t="inlineStr">
        <is>
          <t>Jun. 28, 2019</t>
        </is>
      </c>
      <c r="E2" s="2" t="inlineStr">
        <is>
          <t>Jun. 26, 2020</t>
        </is>
      </c>
      <c r="F2" s="2" t="inlineStr">
        <is>
          <t>Jun. 28, 2019</t>
        </is>
      </c>
    </row>
    <row r="3">
      <c r="A3" s="3" t="inlineStr">
        <is>
          <t>Antidilutive Securities Excluded from Computation of Earnings Per Share [Line Items]</t>
        </is>
      </c>
    </row>
    <row r="4">
      <c r="A4" s="4" t="inlineStr">
        <is>
          <t>Potentially dilutive equity awards outstanding</t>
        </is>
      </c>
      <c r="C4" s="5" t="n">
        <v>5102000</v>
      </c>
      <c r="D4" s="5" t="n">
        <v>7795000</v>
      </c>
      <c r="E4" s="5" t="n">
        <v>5704000</v>
      </c>
      <c r="F4" s="5" t="n">
        <v>7790000</v>
      </c>
    </row>
    <row r="5">
      <c r="A5" s="4" t="inlineStr">
        <is>
          <t>Stock Option</t>
        </is>
      </c>
    </row>
    <row r="6">
      <c r="A6" s="3" t="inlineStr">
        <is>
          <t>Antidilutive Securities Excluded from Computation of Earnings Per Share [Line Items]</t>
        </is>
      </c>
    </row>
    <row r="7">
      <c r="A7" s="4" t="inlineStr">
        <is>
          <t>Potentially dilutive equity awards outstanding</t>
        </is>
      </c>
      <c r="C7" s="5" t="n">
        <v>1558000</v>
      </c>
      <c r="D7" s="5" t="n">
        <v>2664000</v>
      </c>
      <c r="E7" s="5" t="n">
        <v>1677000</v>
      </c>
      <c r="F7" s="5" t="n">
        <v>2803000</v>
      </c>
    </row>
    <row r="8">
      <c r="A8" s="4" t="inlineStr">
        <is>
          <t>Restricted Stock Units (RSUs)</t>
        </is>
      </c>
    </row>
    <row r="9">
      <c r="A9" s="3" t="inlineStr">
        <is>
          <t>Antidilutive Securities Excluded from Computation of Earnings Per Share [Line Items]</t>
        </is>
      </c>
    </row>
    <row r="10">
      <c r="A10" s="4" t="inlineStr">
        <is>
          <t>Potentially dilutive equity awards outstanding</t>
        </is>
      </c>
      <c r="C10" s="5" t="n">
        <v>2963000</v>
      </c>
      <c r="D10" s="5" t="n">
        <v>2668000</v>
      </c>
      <c r="E10" s="5" t="n">
        <v>2931000</v>
      </c>
      <c r="F10" s="5" t="n">
        <v>2534000</v>
      </c>
    </row>
    <row r="11">
      <c r="A11" s="4" t="inlineStr">
        <is>
          <t>Employee Stock Purchase Plan</t>
        </is>
      </c>
    </row>
    <row r="12">
      <c r="A12" s="3" t="inlineStr">
        <is>
          <t>Antidilutive Securities Excluded from Computation of Earnings Per Share [Line Items]</t>
        </is>
      </c>
    </row>
    <row r="13">
      <c r="A13" s="4" t="inlineStr">
        <is>
          <t>Potentially dilutive equity awards outstanding</t>
        </is>
      </c>
      <c r="C13" s="5" t="n">
        <v>581000</v>
      </c>
      <c r="D13" s="5" t="n">
        <v>509000</v>
      </c>
      <c r="E13" s="5" t="n">
        <v>512000</v>
      </c>
      <c r="F13" s="5" t="n">
        <v>499000</v>
      </c>
    </row>
    <row r="14">
      <c r="A14" s="4" t="inlineStr">
        <is>
          <t>Convertible Debt</t>
        </is>
      </c>
    </row>
    <row r="15">
      <c r="A15" s="3" t="inlineStr">
        <is>
          <t>Antidilutive Securities Excluded from Computation of Earnings Per Share [Line Items]</t>
        </is>
      </c>
    </row>
    <row r="16">
      <c r="A16" s="4" t="inlineStr">
        <is>
          <t>Potentially dilutive equity awards outstanding</t>
        </is>
      </c>
      <c r="C16" s="5" t="n">
        <v>0</v>
      </c>
      <c r="D16" s="5" t="n">
        <v>0</v>
      </c>
      <c r="E16" s="5" t="n">
        <v>584000</v>
      </c>
    </row>
    <row r="17">
      <c r="A17" s="4" t="inlineStr">
        <is>
          <t>Warrant</t>
        </is>
      </c>
    </row>
    <row r="18">
      <c r="A18" s="3" t="inlineStr">
        <is>
          <t>Antidilutive Securities Excluded from Computation of Earnings Per Share [Line Items]</t>
        </is>
      </c>
    </row>
    <row r="19">
      <c r="A19" s="4" t="inlineStr">
        <is>
          <t>Potentially dilutive equity awards outstanding</t>
        </is>
      </c>
      <c r="B19" s="4" t="inlineStr">
        <is>
          <t>[1]</t>
        </is>
      </c>
      <c r="C19" s="5" t="n">
        <v>0</v>
      </c>
      <c r="D19" s="5" t="n">
        <v>1954000</v>
      </c>
      <c r="E19" s="5" t="n">
        <v>0</v>
      </c>
      <c r="F19" s="5" t="n">
        <v>1954000</v>
      </c>
    </row>
    <row r="20">
      <c r="A20" s="4" t="inlineStr">
        <is>
          <t>Company average common stock price for a given period exceeds conversion price $5.75 for 2020 Notes [Member] | Convertible Note due 2020</t>
        </is>
      </c>
    </row>
    <row r="21">
      <c r="A21" s="3" t="inlineStr">
        <is>
          <t>Antidilutive Securities Excluded from Computation of Earnings Per Share [Line Items]</t>
        </is>
      </c>
    </row>
    <row r="22">
      <c r="A22" s="4" t="inlineStr">
        <is>
          <t>Debt Instrument, Convertible, Conversion Price</t>
        </is>
      </c>
      <c r="C22" s="8" t="n">
        <v>5.75</v>
      </c>
      <c r="E22" s="8" t="n">
        <v>5.75</v>
      </c>
    </row>
    <row r="23">
      <c r="A23" s="4" t="inlineStr">
        <is>
          <t>Effect of dilutive securities from convertible debt</t>
        </is>
      </c>
      <c r="C23" s="5" t="n">
        <v>1400522</v>
      </c>
    </row>
    <row r="24">
      <c r="A24" s="4" t="inlineStr">
        <is>
          <t>Company average common stock price for a given period exceeds conversion price $5.75 for 2020 Notes [Member] | Convertible Note due 2022</t>
        </is>
      </c>
    </row>
    <row r="25">
      <c r="A25" s="3" t="inlineStr">
        <is>
          <t>Antidilutive Securities Excluded from Computation of Earnings Per Share [Line Items]</t>
        </is>
      </c>
    </row>
    <row r="26">
      <c r="A26" s="4" t="inlineStr">
        <is>
          <t>Debt Instrument, Convertible, Conversion Price</t>
        </is>
      </c>
      <c r="C26" s="8" t="n">
        <v>5.75</v>
      </c>
      <c r="E26" s="14" t="n">
        <v>5.75</v>
      </c>
    </row>
    <row r="27">
      <c r="A27" s="4" t="inlineStr">
        <is>
          <t>Effect of dilutive securities from convertible debt</t>
        </is>
      </c>
      <c r="C27" s="5" t="n">
        <v>6557739</v>
      </c>
    </row>
    <row r="28">
      <c r="A28" s="4" t="inlineStr">
        <is>
          <t>Company average common stock price for a given period exceeds conversion price $8.66 for 2024 Notes [Member] | Convertible Note due 2024</t>
        </is>
      </c>
    </row>
    <row r="29">
      <c r="A29" s="3" t="inlineStr">
        <is>
          <t>Antidilutive Securities Excluded from Computation of Earnings Per Share [Line Items]</t>
        </is>
      </c>
    </row>
    <row r="30">
      <c r="A30" s="4" t="inlineStr">
        <is>
          <t>Debt Instrument, Convertible, Conversion Price</t>
        </is>
      </c>
      <c r="C30" s="8" t="n">
        <v>8.66</v>
      </c>
      <c r="E30" s="8" t="n">
        <v>8.66</v>
      </c>
    </row>
    <row r="31">
      <c r="A31" s="4" t="inlineStr">
        <is>
          <t>Effect of dilutive securities from convertible debt</t>
        </is>
      </c>
      <c r="C31" s="5" t="n">
        <v>13337182</v>
      </c>
    </row>
    <row r="32"/>
    <row r="33">
      <c r="A33" s="4" t="inlineStr">
        <is>
          <t>[1]</t>
        </is>
      </c>
      <c r="B33" s="4" t="inlineStr">
        <is>
          <t>See Note 15, “Warrants” for additional information.</t>
        </is>
      </c>
    </row>
  </sheetData>
  <mergeCells count="5">
    <mergeCell ref="A1:B2"/>
    <mergeCell ref="C1:D1"/>
    <mergeCell ref="E1:F1"/>
    <mergeCell ref="A32:E32"/>
    <mergeCell ref="B33:E3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s (Details) - USD ($) $ / shares in Units,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Jan. 10, 2020</t>
        </is>
      </c>
      <c r="G2" s="2" t="inlineStr">
        <is>
          <t>Dec. 20, 2019</t>
        </is>
      </c>
      <c r="H2" s="2" t="inlineStr">
        <is>
          <t>Dec. 17, 2019</t>
        </is>
      </c>
      <c r="I2" s="2" t="inlineStr">
        <is>
          <t>Sep. 26, 2016</t>
        </is>
      </c>
    </row>
    <row r="3">
      <c r="A3" s="3" t="inlineStr">
        <is>
          <t>Class of Warrant or Right [Line Items]</t>
        </is>
      </c>
    </row>
    <row r="4">
      <c r="A4" s="4" t="inlineStr">
        <is>
          <t>Class of Warrant or Right, Exercise Price of Warrants or Rights</t>
        </is>
      </c>
      <c r="I4" s="8" t="n">
        <v>4.76</v>
      </c>
    </row>
    <row r="5">
      <c r="A5" s="4" t="inlineStr">
        <is>
          <t>Reduction to net revenues - amortization of the Warrant</t>
        </is>
      </c>
      <c r="D5" s="6" t="n">
        <v>868</v>
      </c>
      <c r="E5" s="6" t="n">
        <v>48</v>
      </c>
    </row>
    <row r="6">
      <c r="A6" s="4" t="inlineStr">
        <is>
          <t>Comcast Warrants Exercise in its Entirety [Member]</t>
        </is>
      </c>
    </row>
    <row r="7">
      <c r="A7" s="3" t="inlineStr">
        <is>
          <t>Class of Warrant or Right [Line Items]</t>
        </is>
      </c>
    </row>
    <row r="8">
      <c r="A8" s="4" t="inlineStr">
        <is>
          <t>Right to purchase shares vested</t>
        </is>
      </c>
      <c r="H8" s="5" t="n">
        <v>3217547</v>
      </c>
    </row>
    <row r="9">
      <c r="A9" s="4" t="inlineStr">
        <is>
          <t>Comcast Warrants Exercise Shares Delivered [Member]</t>
        </is>
      </c>
    </row>
    <row r="10">
      <c r="A10" s="3" t="inlineStr">
        <is>
          <t>Class of Warrant or Right [Line Items]</t>
        </is>
      </c>
    </row>
    <row r="11">
      <c r="A11" s="4" t="inlineStr">
        <is>
          <t>Class of Warrant or Right, Number of Securities Called by Each Warrant or Right</t>
        </is>
      </c>
      <c r="G11" s="5" t="n">
        <v>804387</v>
      </c>
    </row>
    <row r="12">
      <c r="A12" s="4" t="inlineStr">
        <is>
          <t>Comcast Warrants Exercised Shares Remaining to be Issued [Member]</t>
        </is>
      </c>
    </row>
    <row r="13">
      <c r="A13" s="3" t="inlineStr">
        <is>
          <t>Class of Warrant or Right [Line Items]</t>
        </is>
      </c>
    </row>
    <row r="14">
      <c r="A14" s="4" t="inlineStr">
        <is>
          <t>Right to purchase shares vested</t>
        </is>
      </c>
      <c r="F14" s="5" t="n">
        <v>2413160</v>
      </c>
    </row>
    <row r="15">
      <c r="A15" s="4" t="inlineStr">
        <is>
          <t>Maximum [Member] | Comcast Warrant Expires September 26, 2023 [Member]</t>
        </is>
      </c>
    </row>
    <row r="16">
      <c r="A16" s="3" t="inlineStr">
        <is>
          <t>Class of Warrant or Right [Line Items]</t>
        </is>
      </c>
    </row>
    <row r="17">
      <c r="A17" s="4" t="inlineStr">
        <is>
          <t>Class of Warrant or Right, Number of Securities Called by Warrants or Rights</t>
        </is>
      </c>
      <c r="I17" s="5" t="n">
        <v>7816162</v>
      </c>
    </row>
    <row r="18">
      <c r="A18" s="4" t="inlineStr">
        <is>
          <t>Revenue from Contract with Customer Benchmark [Member]</t>
        </is>
      </c>
    </row>
    <row r="19">
      <c r="A19" s="3" t="inlineStr">
        <is>
          <t>Class of Warrant or Right [Line Items]</t>
        </is>
      </c>
    </row>
    <row r="20">
      <c r="A20" s="4" t="inlineStr">
        <is>
          <t>Reduction to net revenues - amortization of the Warrant</t>
        </is>
      </c>
      <c r="B20" s="6" t="n">
        <v>400</v>
      </c>
      <c r="C20" s="6" t="n">
        <v>23</v>
      </c>
      <c r="D20" s="6" t="n">
        <v>800</v>
      </c>
      <c r="E20" s="6" t="n">
        <v>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74" customWidth="1" min="2" max="2"/>
    <col width="21" customWidth="1" min="3" max="3"/>
    <col width="21" customWidth="1" min="4" max="4"/>
    <col width="28" customWidth="1" min="5" max="5"/>
    <col width="21" customWidth="1" min="6" max="6"/>
  </cols>
  <sheetData>
    <row r="1">
      <c r="A1" s="1" t="inlineStr">
        <is>
          <t>Segment Information - Summary Financial Infomation by reportable segments (Details) $ in Thousands</t>
        </is>
      </c>
      <c r="C1" s="2" t="inlineStr">
        <is>
          <t>3 Months Ended</t>
        </is>
      </c>
      <c r="E1" s="2" t="inlineStr">
        <is>
          <t>6 Months Ended</t>
        </is>
      </c>
    </row>
    <row r="2">
      <c r="C2" s="2" t="inlineStr">
        <is>
          <t>Jun. 26, 2020USD ($)</t>
        </is>
      </c>
      <c r="D2" s="2" t="inlineStr">
        <is>
          <t>Jun. 28, 2019USD ($)</t>
        </is>
      </c>
      <c r="E2" s="2" t="inlineStr">
        <is>
          <t>Jun. 26, 2020USD ($)segment</t>
        </is>
      </c>
      <c r="F2" s="2" t="inlineStr">
        <is>
          <t>Jun. 28, 2019USD ($)</t>
        </is>
      </c>
    </row>
    <row r="3">
      <c r="A3" s="3" t="inlineStr">
        <is>
          <t>Segment Reporting Information [Line Items]</t>
        </is>
      </c>
    </row>
    <row r="4">
      <c r="A4" s="4" t="inlineStr">
        <is>
          <t>Total net revenue</t>
        </is>
      </c>
      <c r="B4" s="4" t="inlineStr">
        <is>
          <t>[1]</t>
        </is>
      </c>
      <c r="C4" s="6" t="n">
        <v>73994</v>
      </c>
      <c r="D4" s="6" t="n">
        <v>84865</v>
      </c>
      <c r="E4" s="6" t="n">
        <v>152411</v>
      </c>
      <c r="F4" s="6" t="n">
        <v>164971</v>
      </c>
    </row>
    <row r="5">
      <c r="A5" s="4" t="inlineStr">
        <is>
          <t>Gross Profit</t>
        </is>
      </c>
      <c r="C5" s="5" t="n">
        <v>37773</v>
      </c>
      <c r="D5" s="5" t="n">
        <v>43928</v>
      </c>
      <c r="E5" s="5" t="n">
        <v>74511</v>
      </c>
      <c r="F5" s="5" t="n">
        <v>85777</v>
      </c>
    </row>
    <row r="6">
      <c r="A6" s="4" t="inlineStr">
        <is>
          <t>Operating income (loss)</t>
        </is>
      </c>
      <c r="C6" s="5" t="n">
        <v>-9554</v>
      </c>
      <c r="D6" s="5" t="n">
        <v>-7764</v>
      </c>
      <c r="E6" s="6" t="n">
        <v>-27603</v>
      </c>
      <c r="F6" s="5" t="n">
        <v>-16172</v>
      </c>
    </row>
    <row r="7">
      <c r="A7" s="4" t="inlineStr">
        <is>
          <t>Number of Reportable Segments | segment</t>
        </is>
      </c>
      <c r="E7" s="5" t="n">
        <v>2</v>
      </c>
    </row>
    <row r="8">
      <c r="A8" s="4" t="inlineStr">
        <is>
          <t>Operating Segments [Member]</t>
        </is>
      </c>
    </row>
    <row r="9">
      <c r="A9" s="3" t="inlineStr">
        <is>
          <t>Segment Reporting Information [Line Items]</t>
        </is>
      </c>
    </row>
    <row r="10">
      <c r="A10" s="4" t="inlineStr">
        <is>
          <t>Total net revenue</t>
        </is>
      </c>
      <c r="C10" s="5" t="n">
        <v>73994</v>
      </c>
      <c r="D10" s="5" t="n">
        <v>84865</v>
      </c>
      <c r="E10" s="6" t="n">
        <v>152411</v>
      </c>
      <c r="F10" s="5" t="n">
        <v>164971</v>
      </c>
    </row>
    <row r="11">
      <c r="A11" s="4" t="inlineStr">
        <is>
          <t>Gross Profit</t>
        </is>
      </c>
      <c r="C11" s="5" t="n">
        <v>38152</v>
      </c>
      <c r="D11" s="5" t="n">
        <v>45507</v>
      </c>
      <c r="E11" s="5" t="n">
        <v>76473</v>
      </c>
      <c r="F11" s="5" t="n">
        <v>89177</v>
      </c>
    </row>
    <row r="12">
      <c r="A12" s="4" t="inlineStr">
        <is>
          <t>Operating income (loss)</t>
        </is>
      </c>
      <c r="C12" s="5" t="n">
        <v>-5115</v>
      </c>
      <c r="D12" s="5" t="n">
        <v>-2807</v>
      </c>
      <c r="E12" s="5" t="n">
        <v>-14647</v>
      </c>
      <c r="F12" s="5" t="n">
        <v>-6661</v>
      </c>
    </row>
    <row r="13">
      <c r="A13" s="4" t="inlineStr">
        <is>
          <t>Operating Segments [Member] | Video [Member]</t>
        </is>
      </c>
    </row>
    <row r="14">
      <c r="A14" s="3" t="inlineStr">
        <is>
          <t>Segment Reporting Information [Line Items]</t>
        </is>
      </c>
    </row>
    <row r="15">
      <c r="A15" s="4" t="inlineStr">
        <is>
          <t>Total net revenue</t>
        </is>
      </c>
      <c r="C15" s="5" t="n">
        <v>47453</v>
      </c>
      <c r="D15" s="5" t="n">
        <v>71625</v>
      </c>
      <c r="E15" s="5" t="n">
        <v>101825</v>
      </c>
      <c r="F15" s="5" t="n">
        <v>138801</v>
      </c>
    </row>
    <row r="16">
      <c r="A16" s="4" t="inlineStr">
        <is>
          <t>Gross Profit</t>
        </is>
      </c>
      <c r="C16" s="5" t="n">
        <v>26024</v>
      </c>
      <c r="D16" s="5" t="n">
        <v>41444</v>
      </c>
      <c r="E16" s="5" t="n">
        <v>53931</v>
      </c>
      <c r="F16" s="5" t="n">
        <v>80046</v>
      </c>
    </row>
    <row r="17">
      <c r="A17" s="4" t="inlineStr">
        <is>
          <t>Operating income (loss)</t>
        </is>
      </c>
      <c r="C17" s="5" t="n">
        <v>-4237</v>
      </c>
      <c r="D17" s="5" t="n">
        <v>4459</v>
      </c>
      <c r="E17" s="5" t="n">
        <v>-10504</v>
      </c>
      <c r="F17" s="5" t="n">
        <v>6427</v>
      </c>
    </row>
    <row r="18">
      <c r="A18" s="4" t="inlineStr">
        <is>
          <t>Operating Segments [Member] | Cable Access [Member]</t>
        </is>
      </c>
    </row>
    <row r="19">
      <c r="A19" s="3" t="inlineStr">
        <is>
          <t>Segment Reporting Information [Line Items]</t>
        </is>
      </c>
    </row>
    <row r="20">
      <c r="A20" s="4" t="inlineStr">
        <is>
          <t>Total net revenue</t>
        </is>
      </c>
      <c r="C20" s="5" t="n">
        <v>26541</v>
      </c>
      <c r="D20" s="5" t="n">
        <v>13240</v>
      </c>
      <c r="E20" s="5" t="n">
        <v>50586</v>
      </c>
      <c r="F20" s="5" t="n">
        <v>26170</v>
      </c>
    </row>
    <row r="21">
      <c r="A21" s="4" t="inlineStr">
        <is>
          <t>Gross Profit</t>
        </is>
      </c>
      <c r="C21" s="5" t="n">
        <v>12128</v>
      </c>
      <c r="D21" s="5" t="n">
        <v>4063</v>
      </c>
      <c r="E21" s="5" t="n">
        <v>22542</v>
      </c>
      <c r="F21" s="5" t="n">
        <v>9131</v>
      </c>
    </row>
    <row r="22">
      <c r="A22" s="4" t="inlineStr">
        <is>
          <t>Operating income (loss)</t>
        </is>
      </c>
      <c r="C22" s="6" t="n">
        <v>-878</v>
      </c>
      <c r="D22" s="6" t="n">
        <v>-7266</v>
      </c>
      <c r="E22" s="6" t="n">
        <v>-4143</v>
      </c>
      <c r="F22" s="6" t="n">
        <v>-13088</v>
      </c>
    </row>
    <row r="23"/>
    <row r="24">
      <c r="A24" s="4" t="inlineStr">
        <is>
          <t>[1]</t>
        </is>
      </c>
      <c r="B24" s="4" t="inlineStr">
        <is>
          <t>Revenue is attributed to countries based on the location of the customer.</t>
        </is>
      </c>
    </row>
  </sheetData>
  <mergeCells count="5">
    <mergeCell ref="A1:B2"/>
    <mergeCell ref="C1:D1"/>
    <mergeCell ref="E1:F1"/>
    <mergeCell ref="A23:E23"/>
    <mergeCell ref="B24:E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come or Loss Reconciliation (Details)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Segment Reporting Information [Line Items]</t>
        </is>
      </c>
    </row>
    <row r="4">
      <c r="A4" s="4" t="inlineStr">
        <is>
          <t>Operating income (loss)</t>
        </is>
      </c>
      <c r="B4" s="6" t="n">
        <v>-9554</v>
      </c>
      <c r="C4" s="6" t="n">
        <v>-7764</v>
      </c>
      <c r="D4" s="6" t="n">
        <v>-27603</v>
      </c>
      <c r="E4" s="6" t="n">
        <v>-16172</v>
      </c>
    </row>
    <row r="5">
      <c r="A5" s="4" t="inlineStr">
        <is>
          <t>Unallocated Corporate Expenses</t>
        </is>
      </c>
      <c r="B5" s="5" t="n">
        <v>-47327</v>
      </c>
      <c r="C5" s="5" t="n">
        <v>-51692</v>
      </c>
      <c r="D5" s="5" t="n">
        <v>-102114</v>
      </c>
      <c r="E5" s="5" t="n">
        <v>-101949</v>
      </c>
    </row>
    <row r="6">
      <c r="A6" s="4" t="inlineStr">
        <is>
          <t>Stock-based compensation</t>
        </is>
      </c>
      <c r="B6" s="5" t="n">
        <v>-3548</v>
      </c>
      <c r="C6" s="5" t="n">
        <v>-2510</v>
      </c>
      <c r="D6" s="5" t="n">
        <v>-9807</v>
      </c>
      <c r="E6" s="5" t="n">
        <v>-4623</v>
      </c>
    </row>
    <row r="7">
      <c r="A7" s="4" t="inlineStr">
        <is>
          <t>Amortization of intangibles</t>
        </is>
      </c>
      <c r="B7" s="5" t="n">
        <v>-807</v>
      </c>
      <c r="C7" s="5" t="n">
        <v>-2079</v>
      </c>
      <c r="D7" s="5" t="n">
        <v>-2462</v>
      </c>
      <c r="E7" s="5" t="n">
        <v>-4162</v>
      </c>
    </row>
    <row r="8">
      <c r="A8" s="4" t="inlineStr">
        <is>
          <t>Nonoperating Income (Expense)</t>
        </is>
      </c>
      <c r="B8" s="5" t="n">
        <v>-4269</v>
      </c>
      <c r="C8" s="5" t="n">
        <v>-3384</v>
      </c>
      <c r="D8" s="5" t="n">
        <v>-7445</v>
      </c>
      <c r="E8" s="5" t="n">
        <v>-6601</v>
      </c>
    </row>
    <row r="9">
      <c r="A9" s="4" t="inlineStr">
        <is>
          <t>Loss before income taxes</t>
        </is>
      </c>
      <c r="B9" s="5" t="n">
        <v>-13823</v>
      </c>
      <c r="C9" s="5" t="n">
        <v>-11148</v>
      </c>
      <c r="D9" s="5" t="n">
        <v>-35048</v>
      </c>
      <c r="E9" s="5" t="n">
        <v>-22773</v>
      </c>
    </row>
    <row r="10">
      <c r="A10" s="4" t="inlineStr">
        <is>
          <t>Operating Segments [Member]</t>
        </is>
      </c>
    </row>
    <row r="11">
      <c r="A11" s="3" t="inlineStr">
        <is>
          <t>Segment Reporting Information [Line Items]</t>
        </is>
      </c>
    </row>
    <row r="12">
      <c r="A12" s="4" t="inlineStr">
        <is>
          <t>Operating income (loss)</t>
        </is>
      </c>
      <c r="B12" s="5" t="n">
        <v>-5115</v>
      </c>
      <c r="C12" s="5" t="n">
        <v>-2807</v>
      </c>
      <c r="D12" s="5" t="n">
        <v>-14647</v>
      </c>
      <c r="E12" s="5" t="n">
        <v>-6661</v>
      </c>
    </row>
    <row r="13">
      <c r="A13" s="4" t="inlineStr">
        <is>
          <t>Corporate, Non-Segment [Member]</t>
        </is>
      </c>
    </row>
    <row r="14">
      <c r="A14" s="3" t="inlineStr">
        <is>
          <t>Segment Reporting Information [Line Items]</t>
        </is>
      </c>
    </row>
    <row r="15">
      <c r="A15" s="4" t="inlineStr">
        <is>
          <t>Unallocated Corporate Expenses</t>
        </is>
      </c>
      <c r="B15" s="6" t="n">
        <v>-84</v>
      </c>
      <c r="C15" s="6" t="n">
        <v>-368</v>
      </c>
      <c r="D15" s="6" t="n">
        <v>-687</v>
      </c>
      <c r="E15" s="6" t="n">
        <v>-72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74" customWidth="1" min="2" max="2"/>
    <col width="15" customWidth="1" min="3" max="3"/>
    <col width="14" customWidth="1" min="4" max="4"/>
    <col width="15" customWidth="1" min="5" max="5"/>
    <col width="14" customWidth="1" min="6" max="6"/>
  </cols>
  <sheetData>
    <row r="1">
      <c r="A1" s="1" t="inlineStr">
        <is>
          <t>Segment - Geographic Information (Details) - USD ($) $ in Thousands</t>
        </is>
      </c>
      <c r="C1" s="2" t="inlineStr">
        <is>
          <t>3 Months Ended</t>
        </is>
      </c>
      <c r="E1" s="2" t="inlineStr">
        <is>
          <t>6 Months Ended</t>
        </is>
      </c>
    </row>
    <row r="2">
      <c r="C2" s="2" t="inlineStr">
        <is>
          <t>Jun. 26, 2020</t>
        </is>
      </c>
      <c r="D2" s="2" t="inlineStr">
        <is>
          <t>Jun. 28, 2019</t>
        </is>
      </c>
      <c r="E2" s="2" t="inlineStr">
        <is>
          <t>Jun. 26, 2020</t>
        </is>
      </c>
      <c r="F2" s="2" t="inlineStr">
        <is>
          <t>Jun. 28, 2019</t>
        </is>
      </c>
    </row>
    <row r="3">
      <c r="A3" s="3" t="inlineStr">
        <is>
          <t>Segment Reporting Information [Line Items]</t>
        </is>
      </c>
    </row>
    <row r="4">
      <c r="A4" s="4" t="inlineStr">
        <is>
          <t>Net Revenue</t>
        </is>
      </c>
      <c r="B4" s="4" t="inlineStr">
        <is>
          <t>[1]</t>
        </is>
      </c>
      <c r="C4" s="6" t="n">
        <v>73994</v>
      </c>
      <c r="D4" s="6" t="n">
        <v>84865</v>
      </c>
      <c r="E4" s="6" t="n">
        <v>152411</v>
      </c>
      <c r="F4" s="6" t="n">
        <v>164971</v>
      </c>
    </row>
    <row r="5">
      <c r="A5" s="4" t="inlineStr">
        <is>
          <t>UNITED STATES</t>
        </is>
      </c>
    </row>
    <row r="6">
      <c r="A6" s="3" t="inlineStr">
        <is>
          <t>Segment Reporting Information [Line Items]</t>
        </is>
      </c>
    </row>
    <row r="7">
      <c r="A7" s="4" t="inlineStr">
        <is>
          <t>Net Revenue</t>
        </is>
      </c>
      <c r="C7" s="5" t="n">
        <v>35223</v>
      </c>
      <c r="D7" s="5" t="n">
        <v>35710</v>
      </c>
      <c r="E7" s="5" t="n">
        <v>69626</v>
      </c>
      <c r="F7" s="5" t="n">
        <v>65825</v>
      </c>
    </row>
    <row r="8">
      <c r="A8" s="4" t="inlineStr">
        <is>
          <t>Other countries</t>
        </is>
      </c>
    </row>
    <row r="9">
      <c r="A9" s="3" t="inlineStr">
        <is>
          <t>Segment Reporting Information [Line Items]</t>
        </is>
      </c>
    </row>
    <row r="10">
      <c r="A10" s="4" t="inlineStr">
        <is>
          <t>Net Revenue</t>
        </is>
      </c>
      <c r="C10" s="6" t="n">
        <v>38771</v>
      </c>
      <c r="D10" s="6" t="n">
        <v>49155</v>
      </c>
      <c r="E10" s="6" t="n">
        <v>82785</v>
      </c>
      <c r="F10" s="6" t="n">
        <v>99146</v>
      </c>
    </row>
    <row r="11"/>
    <row r="12">
      <c r="A12" s="4" t="inlineStr">
        <is>
          <t>[1]</t>
        </is>
      </c>
      <c r="B12" s="4" t="inlineStr">
        <is>
          <t>Revenue is attributed to countries based on the location of the customer.</t>
        </is>
      </c>
    </row>
  </sheetData>
  <mergeCells count="5">
    <mergeCell ref="A1:B2"/>
    <mergeCell ref="C1:D1"/>
    <mergeCell ref="E1:F1"/>
    <mergeCell ref="A11:E11"/>
    <mergeCell ref="B12:E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Segment Information Segment - Market Information (Details) - USD ($) $ in Thousands</t>
        </is>
      </c>
      <c r="C1" s="2" t="inlineStr">
        <is>
          <t>3 Months Ended</t>
        </is>
      </c>
      <c r="E1" s="2" t="inlineStr">
        <is>
          <t>6 Months Ended</t>
        </is>
      </c>
    </row>
    <row r="2">
      <c r="C2" s="2" t="inlineStr">
        <is>
          <t>Jun. 26, 2020</t>
        </is>
      </c>
      <c r="D2" s="2" t="inlineStr">
        <is>
          <t>Jun. 28, 2019</t>
        </is>
      </c>
      <c r="E2" s="2" t="inlineStr">
        <is>
          <t>Jun. 26, 2020</t>
        </is>
      </c>
      <c r="F2" s="2" t="inlineStr">
        <is>
          <t>Jun. 28, 2019</t>
        </is>
      </c>
    </row>
    <row r="3">
      <c r="A3" s="3" t="inlineStr">
        <is>
          <t>Revenue from External Customer [Line Items]</t>
        </is>
      </c>
    </row>
    <row r="4">
      <c r="A4" s="4" t="inlineStr">
        <is>
          <t>Net Revenue</t>
        </is>
      </c>
      <c r="B4" s="4" t="inlineStr">
        <is>
          <t>[1]</t>
        </is>
      </c>
      <c r="C4" s="6" t="n">
        <v>73994</v>
      </c>
      <c r="D4" s="6" t="n">
        <v>84865</v>
      </c>
      <c r="E4" s="6" t="n">
        <v>152411</v>
      </c>
      <c r="F4" s="6" t="n">
        <v>164971</v>
      </c>
    </row>
    <row r="5">
      <c r="A5" s="4" t="inlineStr">
        <is>
          <t>Service Provider [Member]</t>
        </is>
      </c>
    </row>
    <row r="6">
      <c r="A6" s="3" t="inlineStr">
        <is>
          <t>Revenue from External Customer [Line Items]</t>
        </is>
      </c>
    </row>
    <row r="7">
      <c r="A7" s="4" t="inlineStr">
        <is>
          <t>Net Revenue</t>
        </is>
      </c>
      <c r="C7" s="5" t="n">
        <v>42169</v>
      </c>
      <c r="D7" s="5" t="n">
        <v>43438</v>
      </c>
      <c r="E7" s="5" t="n">
        <v>85928</v>
      </c>
      <c r="F7" s="5" t="n">
        <v>87650</v>
      </c>
    </row>
    <row r="8">
      <c r="A8" s="4" t="inlineStr">
        <is>
          <t>Broadcast and Media [Member]</t>
        </is>
      </c>
    </row>
    <row r="9">
      <c r="A9" s="3" t="inlineStr">
        <is>
          <t>Revenue from External Customer [Line Items]</t>
        </is>
      </c>
    </row>
    <row r="10">
      <c r="A10" s="4" t="inlineStr">
        <is>
          <t>Net Revenue</t>
        </is>
      </c>
      <c r="C10" s="6" t="n">
        <v>31825</v>
      </c>
      <c r="D10" s="6" t="n">
        <v>41427</v>
      </c>
      <c r="E10" s="6" t="n">
        <v>66483</v>
      </c>
      <c r="F10" s="6" t="n">
        <v>77321</v>
      </c>
    </row>
    <row r="11"/>
    <row r="12">
      <c r="A12" s="4" t="inlineStr">
        <is>
          <t>[1]</t>
        </is>
      </c>
      <c r="B12" s="4" t="inlineStr">
        <is>
          <t>Revenue is attributed to countries based on the location of the customer.</t>
        </is>
      </c>
    </row>
  </sheetData>
  <mergeCells count="5">
    <mergeCell ref="A1:B2"/>
    <mergeCell ref="C1:D1"/>
    <mergeCell ref="E1:F1"/>
    <mergeCell ref="A11:E11"/>
    <mergeCell ref="B12:E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Warranty Accrual Included in Accrued Liabilities (Detail) - USD ($) $ in Thousand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Commitments and Contingencies Disclosure [Abstract]</t>
        </is>
      </c>
    </row>
    <row r="4">
      <c r="A4" s="4" t="inlineStr">
        <is>
          <t>Balance at beginning of period</t>
        </is>
      </c>
      <c r="B4" s="6" t="n">
        <v>3744</v>
      </c>
      <c r="C4" s="6" t="n">
        <v>4587</v>
      </c>
      <c r="D4" s="6" t="n">
        <v>4314</v>
      </c>
      <c r="E4" s="6" t="n">
        <v>4869</v>
      </c>
    </row>
    <row r="5">
      <c r="A5" s="4" t="inlineStr">
        <is>
          <t>Accrual for current period warranties</t>
        </is>
      </c>
      <c r="B5" s="5" t="n">
        <v>1013</v>
      </c>
      <c r="C5" s="5" t="n">
        <v>1570</v>
      </c>
      <c r="D5" s="5" t="n">
        <v>1669</v>
      </c>
      <c r="E5" s="5" t="n">
        <v>2973</v>
      </c>
    </row>
    <row r="6">
      <c r="A6" s="4" t="inlineStr">
        <is>
          <t>Warranty costs incurred</t>
        </is>
      </c>
      <c r="B6" s="5" t="n">
        <v>-939</v>
      </c>
      <c r="C6" s="5" t="n">
        <v>-1355</v>
      </c>
      <c r="D6" s="5" t="n">
        <v>-2165</v>
      </c>
      <c r="E6" s="5" t="n">
        <v>-3040</v>
      </c>
    </row>
    <row r="7">
      <c r="A7" s="4" t="inlineStr">
        <is>
          <t>Balance at end of period</t>
        </is>
      </c>
      <c r="B7" s="6" t="n">
        <v>3818</v>
      </c>
      <c r="C7" s="6" t="n">
        <v>4802</v>
      </c>
      <c r="D7" s="6" t="n">
        <v>3818</v>
      </c>
      <c r="E7" s="6" t="n">
        <v>48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6, 2020</t>
        </is>
      </c>
    </row>
    <row r="3">
      <c r="A3" s="3" t="inlineStr">
        <is>
          <t>Accounting Changes and Error Corrections [Abstract]</t>
        </is>
      </c>
    </row>
    <row r="4">
      <c r="A4" s="4" t="inlineStr">
        <is>
          <t>Recent Accounting Pronouncements</t>
        </is>
      </c>
      <c r="B4" s="4" t="inlineStr">
        <is>
          <t>RECENT ACCOUNTING PRONOUNCEMENTS Recently Adopted Accounting Pronouncements ASU No. 2016-13, Financial Instruments - Credit Losses (Topic 326)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The Company adopted this new standard in the first quarter of fiscal 2020, and the adoption did not have a material impact on its condensed consolidated financial statements. ASU No. 2017-04, Intangibles - Goodwill and Other (Topic 350)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Company adopted this new standard in the first quarter of fiscal 2020, and the adoption did not have an impact on its condensed consolidated financial statements. ASU 2018-13, Fair Value Measurement (Topic 820)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new standard in the first quarter of fiscal 2020, and the adoption did not have a material impact on its condensed consolidated financial statements. ASU 2019-08, Compensation—Stock Compensation (Topic 718) and Revenue from Contracts with Customers (Topic 606): Codification Improvements—Share-Based Consideration Payable to a Customer In November 2019, the FASB issued ASU 2019-08, Compensation - Stock Compensation (Topic 718) and Revenue from Contracts with Customers (Topic 606): Codification Improvements - Share-Based Consideration Payable to a Customer, which clarifies guidance on measurement and classification of share-based payments to customers. The Company adopted this new standard in the first quarter of fiscal 2020, and the adoption did not have a material impact on its condensed consolidated financial statements. Recently Issued Accounting Pronouncements In August 2018, the FASB issued ASU No. 2018-14,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The new ASU is effective for the Company for fiscal years ending after December 15, 2020, and early adoption is permitted. The Company expects the impact to its disclosure to be relatively limited. In January 2020, the FASB issued ASU No. 2020-01, to clarify certain interactions between the guidance to account for equity securities, the guidance to account for investments under the equity method of accounting, and the guidance to account for derivatives and hedging. The new ASU clarifies the application of measurement alternatives and the accounting for certain forward contracts and purchased options to acquire investments. The new ASU is effective for the Company for fiscal years ending after December 15, 2021, and early adoption is permitted. The Company is currently evaluating the impact of adopting the new ASU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un. 26, 2020</t>
        </is>
      </c>
      <c r="C1" s="2" t="inlineStr">
        <is>
          <t>Dec. 31, 2019</t>
        </is>
      </c>
      <c r="D1" s="2" t="inlineStr">
        <is>
          <t>Dec. 31, 2017</t>
        </is>
      </c>
    </row>
    <row r="2">
      <c r="A2" s="3" t="inlineStr">
        <is>
          <t>Other Commitments [Line Items]</t>
        </is>
      </c>
    </row>
    <row r="3">
      <c r="A3" s="4" t="inlineStr">
        <is>
          <t>Non-cancelable purchase commitments</t>
        </is>
      </c>
      <c r="B3" s="9" t="n">
        <v>52.5</v>
      </c>
    </row>
    <row r="4">
      <c r="A4" s="4" t="inlineStr">
        <is>
          <t>Maximum amount of potential future payments under the company's financial guarantees</t>
        </is>
      </c>
      <c r="B4" s="10" t="n">
        <v>2.7</v>
      </c>
      <c r="C4" s="9" t="n">
        <v>2.7</v>
      </c>
    </row>
    <row r="5">
      <c r="A5" s="4" t="inlineStr">
        <is>
          <t>Indemnification [Member]</t>
        </is>
      </c>
    </row>
    <row r="6">
      <c r="A6" s="3" t="inlineStr">
        <is>
          <t>Other Commitments [Line Items]</t>
        </is>
      </c>
    </row>
    <row r="7">
      <c r="A7" s="4" t="inlineStr">
        <is>
          <t>Accrual for indemnification provisions</t>
        </is>
      </c>
      <c r="B7" s="5" t="n">
        <v>0</v>
      </c>
    </row>
    <row r="8">
      <c r="A8" s="4" t="inlineStr">
        <is>
          <t>Domestic Line of Credit [Member] | Performance Guarantee [Member] | Guarantee Obligations [Member]</t>
        </is>
      </c>
    </row>
    <row r="9">
      <c r="A9" s="3" t="inlineStr">
        <is>
          <t>Other Commitments [Line Items]</t>
        </is>
      </c>
    </row>
    <row r="10">
      <c r="A10" s="4" t="inlineStr">
        <is>
          <t>Bank Guarantees and Standby Letters of Credit</t>
        </is>
      </c>
      <c r="D10" s="9" t="n">
        <v>2.3</v>
      </c>
    </row>
    <row r="11">
      <c r="A11" s="4" t="inlineStr">
        <is>
          <t>Foreign Line of Credit [Member] | Performance Guarantee [Member] | Guarantee Obligations [Member]</t>
        </is>
      </c>
    </row>
    <row r="12">
      <c r="A12" s="3" t="inlineStr">
        <is>
          <t>Other Commitments [Line Items]</t>
        </is>
      </c>
    </row>
    <row r="13">
      <c r="A13" s="4" t="inlineStr">
        <is>
          <t>Line of Credit Facility, Current Borrowing Capacity</t>
        </is>
      </c>
      <c r="D13" s="6" t="n">
        <v>2</v>
      </c>
    </row>
    <row r="14">
      <c r="A14" s="4" t="inlineStr">
        <is>
          <t>JPMORGAN CHASE BANK N.A. [Member] | Revolving Credit Facility [Member]</t>
        </is>
      </c>
    </row>
    <row r="15">
      <c r="A15" s="3" t="inlineStr">
        <is>
          <t>Other Commitments [Line Items]</t>
        </is>
      </c>
    </row>
    <row r="16">
      <c r="A16" s="4" t="inlineStr">
        <is>
          <t>Maximum amount of potential future payments under the company's financial guarantees</t>
        </is>
      </c>
      <c r="B16" s="10" t="n">
        <v>0.3</v>
      </c>
      <c r="C16" s="10" t="n">
        <v>0.3</v>
      </c>
    </row>
    <row r="17">
      <c r="A17" s="4" t="inlineStr">
        <is>
          <t>Line of Credit Facility, Current Borrowing Capacity</t>
        </is>
      </c>
      <c r="B17" s="5" t="n">
        <v>0</v>
      </c>
      <c r="C17" s="5" t="n">
        <v>0</v>
      </c>
    </row>
    <row r="18">
      <c r="A18" s="4" t="inlineStr">
        <is>
          <t>Foreign Line of Credit [Member] | Performance Guarantee [Member]</t>
        </is>
      </c>
    </row>
    <row r="19">
      <c r="A19" s="3" t="inlineStr">
        <is>
          <t>Other Commitments [Line Items]</t>
        </is>
      </c>
    </row>
    <row r="20">
      <c r="A20" s="4" t="inlineStr">
        <is>
          <t>Line of Credit Facility, Fair Value of Amount Outstanding</t>
        </is>
      </c>
      <c r="B20" s="6" t="n">
        <v>0</v>
      </c>
      <c r="C2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06:37Z</dcterms:created>
  <dcterms:modified xmlns:dcterms="http://purl.org/dc/terms/" xmlns:xsi="http://www.w3.org/2001/XMLSchema-instance" xsi:type="dcterms:W3CDTF">2020-08-04T17:06:37Z</dcterms:modified>
</cp:coreProperties>
</file>